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Organization of the Parent Comp" sheetId="8" r:id="rId8"/>
    <s:sheet name="Basis of Presentation and Summa" sheetId="9" r:id="rId9"/>
    <s:sheet name="Equity of the Parent Company" sheetId="10" r:id="rId10"/>
    <s:sheet name="Capital of the Operating Partne" sheetId="11" r:id="rId11"/>
    <s:sheet name="Debt" sheetId="12" r:id="rId12"/>
    <s:sheet name="Earnings Per Share of the Paren" sheetId="13" r:id="rId13"/>
    <s:sheet name="Earnings Per Unit of the Operat" sheetId="14" r:id="rId14"/>
    <s:sheet name="Investment in Unconsolidated Pa" sheetId="15" r:id="rId15"/>
    <s:sheet name="Derivatives and Other Financial" sheetId="16" r:id="rId16"/>
    <s:sheet name="Fair-Value of Financial Instrum" sheetId="17" r:id="rId17"/>
    <s:sheet name="Acquisitions" sheetId="18" r:id="rId18"/>
    <s:sheet name="Basis of Presentation and Sum19" sheetId="19" r:id="rId19"/>
    <s:sheet name="Basis of Presentation and Sum20" sheetId="20" r:id="rId20"/>
    <s:sheet name="Equity of the Parent Company (T" sheetId="21" r:id="rId21"/>
    <s:sheet name="Capital of the Operating Part22" sheetId="22" r:id="rId22"/>
    <s:sheet name="Debt (Tables)" sheetId="23" r:id="rId23"/>
    <s:sheet name="Earnings Per Share of the Par24" sheetId="24" r:id="rId24"/>
    <s:sheet name="Earnings Per Unit of the Oper25" sheetId="25" r:id="rId25"/>
    <s:sheet name="Investment in Unconsolidated 26" sheetId="26" r:id="rId26"/>
    <s:sheet name="Derivatives and Other Financi27" sheetId="27" r:id="rId27"/>
    <s:sheet name="Fair-Value of Financial Instr28" sheetId="28" r:id="rId28"/>
    <s:sheet name="Acquisitions (Tables)" sheetId="29" r:id="rId29"/>
    <s:sheet name="Organization of the Parent Co30" sheetId="30" r:id="rId30"/>
    <s:sheet name="Basis of Presentation and Sum31" sheetId="31" r:id="rId31"/>
    <s:sheet name="Basis of Presentation and Sum32" sheetId="32" r:id="rId32"/>
    <s:sheet name="Basis of Presentation and Sum33" sheetId="33" r:id="rId33"/>
    <s:sheet name="Basis of Presentation and Sum34" sheetId="34" r:id="rId34"/>
    <s:sheet name="Basis of Presentation and Sum35" sheetId="35" r:id="rId35"/>
    <s:sheet name="Basis of Presentation and Sum36" sheetId="36" r:id="rId36"/>
    <s:sheet name="Basis of Presentation and Sum37" sheetId="37" r:id="rId37"/>
    <s:sheet name="Equity of the Parent Company (N" sheetId="38" r:id="rId38"/>
    <s:sheet name="Equity of the Parent Company (D" sheetId="39" r:id="rId39"/>
    <s:sheet name="Equity of the Parent Company (C" sheetId="40" r:id="rId40"/>
    <s:sheet name="Equity of the Parent Company (V" sheetId="41" r:id="rId41"/>
    <s:sheet name="Capital of the Operating Part42" sheetId="42" r:id="rId42"/>
    <s:sheet name="Capital of the Operating Part43" sheetId="43" r:id="rId43"/>
    <s:sheet name="Debt Debt (Narrative) (Details)" sheetId="44" r:id="rId44"/>
    <s:sheet name="Debt (Summary of the Operating " sheetId="45" r:id="rId45"/>
    <s:sheet name="Debt (Principal Payments Due fo" sheetId="46" r:id="rId46"/>
    <s:sheet name="Earnings Per Share of the Par47" sheetId="47" r:id="rId47"/>
    <s:sheet name="Earnings Per Share of the Par48" sheetId="48" r:id="rId48"/>
    <s:sheet name="Earnings Per Unit of the Oper49" sheetId="49" r:id="rId49"/>
    <s:sheet name="Earnings Per Unit of the Oper50" sheetId="50" r:id="rId50"/>
    <s:sheet name="Investment in Unconsolidated 51" sheetId="51" r:id="rId51"/>
    <s:sheet name="Investment in Unconsolidated 52" sheetId="52" r:id="rId52"/>
    <s:sheet name="Investment in Unconsolidated 53" sheetId="53" r:id="rId53"/>
    <s:sheet name="Investment in Unconsolidated 54" sheetId="54" r:id="rId54"/>
    <s:sheet name="Derivatives and Other Financi55" sheetId="55" r:id="rId55"/>
    <s:sheet name="Derivatives and Other Financi56" sheetId="56" r:id="rId56"/>
    <s:sheet name="Derivatives and Other Financi57" sheetId="57" r:id="rId57"/>
    <s:sheet name="Fair-Value of Financial Instr58" sheetId="58" r:id="rId58"/>
    <s:sheet name="Acquisitions (Narrative) (Detai" sheetId="59" r:id="rId59"/>
  </s:sheets>
  <s:definedNames/>
  <s:calcPr calcId="124519" calcMode="auto" fullCalcOnLoad="1"/>
</s:workbook>
</file>

<file path=xl/sharedStrings.xml><?xml version="1.0" encoding="utf-8"?>
<sst xmlns="http://schemas.openxmlformats.org/spreadsheetml/2006/main" uniqueCount="698">
  <si>
    <t>Document Entity Information - shares</t>
  </si>
  <si>
    <t>6 Months Ended</t>
  </si>
  <si>
    <t>Jun. 30, 2015</t>
  </si>
  <si>
    <t>Jul. 29, 2015</t>
  </si>
  <si>
    <t>Entity Information [Line Items]</t>
  </si>
  <si>
    <t>Entity Registrant Name</t>
  </si>
  <si>
    <t>BioMed Realty Trust Inc</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BIOMED REALTY, L.P.</t>
  </si>
  <si>
    <t>BioMed Realty L P</t>
  </si>
  <si>
    <t>Non-accelerated Filer</t>
  </si>
  <si>
    <t>Consolidated Balance Sheets - Equity Component [Domain] - USD ($) $ in Thousands</t>
  </si>
  <si>
    <t>Dec. 31, 2014</t>
  </si>
  <si>
    <t>Investments in unconsolidated partnerships</t>
  </si>
  <si>
    <t>Parent Company</t>
  </si>
  <si>
    <t>Land</t>
  </si>
  <si>
    <t>Land Under Development</t>
  </si>
  <si>
    <t>Buildings and Improvements</t>
  </si>
  <si>
    <t>Construction in Progress</t>
  </si>
  <si>
    <t>Real Estate Investment Property, at Cost</t>
  </si>
  <si>
    <t>Real Estate Investment Property, Accumulated Depreciation</t>
  </si>
  <si>
    <t>Investments in real estate, net</t>
  </si>
  <si>
    <t>Cash and cash equivalents</t>
  </si>
  <si>
    <t>Accounts receivable, net</t>
  </si>
  <si>
    <t>Accrued straight-line rents, net</t>
  </si>
  <si>
    <t>Deferred leasing costs, net</t>
  </si>
  <si>
    <t>Other assets</t>
  </si>
  <si>
    <t>Total assets</t>
  </si>
  <si>
    <t>Liabilities [Abstract]</t>
  </si>
  <si>
    <t>Mortgage notes payable, net</t>
  </si>
  <si>
    <t>Exchangeable senior notes</t>
  </si>
  <si>
    <t>Unsecured senior notes, net</t>
  </si>
  <si>
    <t>Unsecured senior term loans</t>
  </si>
  <si>
    <t>Unsecured line of credit</t>
  </si>
  <si>
    <t>Accounts payable, accrued expenses and other liabilities</t>
  </si>
  <si>
    <t>Total liabilities</t>
  </si>
  <si>
    <t>Stockholders' Equity, Including Portion Attributable to Noncontrolling Interest [Abstract]</t>
  </si>
  <si>
    <t>Common stock, $.01 par value, 250,000,000 shares authorized, 203,567,974 shares and 197,442,432 shares issued and outstanding at June 30, 2015 and December 31, 2014, respectively</t>
  </si>
  <si>
    <t>Additional paid-in capital</t>
  </si>
  <si>
    <t>Accumulated other comprehensive loss, net</t>
  </si>
  <si>
    <t>Dividends in excess of earnings</t>
  </si>
  <si>
    <t>Total stockholders' equity</t>
  </si>
  <si>
    <t>Noncontrolling interests / Noncontrolling interests deficit</t>
  </si>
  <si>
    <t>Total equity / capital</t>
  </si>
  <si>
    <t>Total liabilities and equity / capital</t>
  </si>
  <si>
    <t>Limited partners' capital, 5,398,224 and 5,405,474 units issued and outstanding at June 30, 2015 and December 31, 2014, respectively</t>
  </si>
  <si>
    <t>General partner's capital, 203,567,974 and 197,442,432 units issued and outstanding at June 30, 2015 and December 31, 2014, respectively</t>
  </si>
  <si>
    <t>Total partners' capital</t>
  </si>
  <si>
    <t>Consolidated Balance Sheets (Parentheticals) - $ / shares</t>
  </si>
  <si>
    <t>Common Stock, Par or Stated Value Per Share</t>
  </si>
  <si>
    <t>Common Stock, Shares Authorized</t>
  </si>
  <si>
    <t>Common Stock, Shares, Issued</t>
  </si>
  <si>
    <t>Limited Partners' Capital Account, Units Issued</t>
  </si>
  <si>
    <t>Limited Partners' Capital Account, Units Outstanding</t>
  </si>
  <si>
    <t>General Partners' Capital Account, Units Issued</t>
  </si>
  <si>
    <t>General Partners' Capital Account, Units Outstanding</t>
  </si>
  <si>
    <t>Common Stock | Parent Company</t>
  </si>
  <si>
    <t>Common Stock, Shares Outstanding</t>
  </si>
  <si>
    <t>Consolidated Statements of Operations - USD ($) $ in Thousands</t>
  </si>
  <si>
    <t>3 Months Ended</t>
  </si>
  <si>
    <t>Jun. 30, 2014</t>
  </si>
  <si>
    <t>Expenses:</t>
  </si>
  <si>
    <t>Equity in net loss of unconsolidated partnerships</t>
  </si>
  <si>
    <t>Revenues:</t>
  </si>
  <si>
    <t>Rental</t>
  </si>
  <si>
    <t>Tenant recoveries</t>
  </si>
  <si>
    <t>Other revenue</t>
  </si>
  <si>
    <t>Total revenues</t>
  </si>
  <si>
    <t>Rental operations</t>
  </si>
  <si>
    <t>Depreciation and amortization</t>
  </si>
  <si>
    <t>General and administrative</t>
  </si>
  <si>
    <t>Executive Severance</t>
  </si>
  <si>
    <t>Acquisition-related expenses</t>
  </si>
  <si>
    <t>Total expenses</t>
  </si>
  <si>
    <t>Income from operations</t>
  </si>
  <si>
    <t>Interest expense, net</t>
  </si>
  <si>
    <t>Impairment of Real Estate</t>
  </si>
  <si>
    <t>Other Income</t>
  </si>
  <si>
    <t>Net income / (loss)</t>
  </si>
  <si>
    <t>Net (income) / loss attributable to noncontrolling interests</t>
  </si>
  <si>
    <t>Net income / (loss) per share / unit available to common stockholders / unitholders</t>
  </si>
  <si>
    <t>Weighted Average Number of Shares Outstanding, Basic</t>
  </si>
  <si>
    <t>Weighted Average Number of Shares Outstanding, Diluted</t>
  </si>
  <si>
    <t>Net Income (Loss) Attributable to Parent</t>
  </si>
  <si>
    <t>Net Income (Loss) Available to Common Stockholders, Basic</t>
  </si>
  <si>
    <t>Net Income (Loss) Allocated to Limited Partners</t>
  </si>
  <si>
    <t>Earnings Per Share, Diluted</t>
  </si>
  <si>
    <t>Consolidated Statements of Comprehensive Income - USD ($) $ in Thousands</t>
  </si>
  <si>
    <t>Other Comprehensive Income (Loss), Net of Tax</t>
  </si>
  <si>
    <t>Other Comprehensive Income (Loss), Foreign Currency Transaction and Translation Adjustment, Net of Tax</t>
  </si>
  <si>
    <t>Other Comprehensive Income (Loss), Unrealized Gain (Loss) on Derivatives Arising During Period, Net of Tax</t>
  </si>
  <si>
    <t>Amortization of Other Deferred Charges</t>
  </si>
  <si>
    <t>Other Comprehensive Income (Loss), Reclassification Adjustment for Sale of Securities Included in Net Income, Net of Tax</t>
  </si>
  <si>
    <t>Available-for-sale Securities, Change in Net Unrealized Holding Gain (Loss), Net of Tax</t>
  </si>
  <si>
    <t>Comprehensive Income / loss, Net of Tax, Including Portion Attributable to Noncontrolling Interest</t>
  </si>
  <si>
    <t>Comprehensive (income) / loss, Net of Tax, Attributable to Noncontrolling Interest</t>
  </si>
  <si>
    <t>Comprehensive income / (loss), Net of Tax, Attributable to Parent</t>
  </si>
  <si>
    <t>Interest Rate Swaps | Parent Company</t>
  </si>
  <si>
    <t>Interest Rate Swaps | BIOMED REALTY, L.P.</t>
  </si>
  <si>
    <t>Consolidated Statement of Equity - 6 months ended Jun. 30, 2015 - USD ($) $ in Thousands</t>
  </si>
  <si>
    <t>Common StockParent Company</t>
  </si>
  <si>
    <t>Additional Paid-In CapitalParent Company</t>
  </si>
  <si>
    <t>Accumulated Other Comprehensive (Loss)/IncomeParent Company</t>
  </si>
  <si>
    <t>Accumulated Other Comprehensive (Loss)/IncomeBIOMED REALTY, L.P.</t>
  </si>
  <si>
    <t>Dividends in Excess of EarningsParent Company</t>
  </si>
  <si>
    <t>Total Stockholders'/Partner's EquityParent Company</t>
  </si>
  <si>
    <t>Total Stockholders'/Partner's EquityBIOMED REALTY, L.P.</t>
  </si>
  <si>
    <t>Noncontrolling InterestParent Company</t>
  </si>
  <si>
    <t>Noncontrolling InterestBIOMED REALTY, L.P.</t>
  </si>
  <si>
    <t>Limited PartnerCommon StockBIOMED REALTY, L.P.</t>
  </si>
  <si>
    <t>General Partner [Member]Common StockBIOMED REALTY, L.P.</t>
  </si>
  <si>
    <t>Forward Starting SwapsParent Company</t>
  </si>
  <si>
    <t>Forward Starting SwapsBIOMED REALTY, L.P.</t>
  </si>
  <si>
    <t>Interest Rate SwapsParent Company</t>
  </si>
  <si>
    <t>Interest Rate SwapsBIOMED REALTY, L.P.</t>
  </si>
  <si>
    <t>Stock Issued During Period, Shares, Conversion of Units</t>
  </si>
  <si>
    <t>Stock Issued During Period, Value, Conversion of Units</t>
  </si>
  <si>
    <t>Balance - shares - period start at Dec. 31, 2014</t>
  </si>
  <si>
    <t>Balance - value - period start at Dec. 31, 2014</t>
  </si>
  <si>
    <t>Balance - units - period start at Dec. 31, 2014</t>
  </si>
  <si>
    <t>Increase (Decrease) in Stockholders' Equity [Roll Forward]</t>
  </si>
  <si>
    <t>Net issuances of unvested restricted common stock/OP units - shares</t>
  </si>
  <si>
    <t>Net issuances of unvested restricted common stock/OP units - value</t>
  </si>
  <si>
    <t>Stockholders' Equity, Other</t>
  </si>
  <si>
    <t>Partners' Capital, Other</t>
  </si>
  <si>
    <t>Stock Issued During Period, Shares, Conversion of Convertible Securities</t>
  </si>
  <si>
    <t>Stock Issued During Period, Value, Conversion of Convertible Securities, Net of Adjustments</t>
  </si>
  <si>
    <t>Vesting of share-based awards</t>
  </si>
  <si>
    <t>Common stock dividends</t>
  </si>
  <si>
    <t>Distribution Made to Limited Partner, Cash Distributions Declared</t>
  </si>
  <si>
    <t>General Partner Distributions</t>
  </si>
  <si>
    <t>Partners' Capital Account, Return of Capital</t>
  </si>
  <si>
    <t>Noncontrolling Interest, Decrease from Redemptions or Purchase of Interests</t>
  </si>
  <si>
    <t>OP unit distributions</t>
  </si>
  <si>
    <t>Marketable Securities, Realized Gain (Loss)</t>
  </si>
  <si>
    <t>Other Comprehensive Income (Loss), Foreign currency translation adjustment</t>
  </si>
  <si>
    <t>Unrealized loss on equity securities</t>
  </si>
  <si>
    <t>Amortization of deferred interest costs</t>
  </si>
  <si>
    <t>Unrealized gain on derivative instruments, net</t>
  </si>
  <si>
    <t>Balance - shares - period end at Jun. 30, 2015</t>
  </si>
  <si>
    <t>Balance - value - period end at Jun. 30, 2015</t>
  </si>
  <si>
    <t>Balance - units - period end at Jun. 30, 2015</t>
  </si>
  <si>
    <t>Consolidated Statements of Cash Flows - USD ($) $ in Thousands</t>
  </si>
  <si>
    <t>Adjustments to reconcile net income to net cash provided by operating activities</t>
  </si>
  <si>
    <t>Marketable Securities, Realized Gain (Loss), Excluding Other than Temporary Impairments</t>
  </si>
  <si>
    <t>Payments to Noncontrolling Interests</t>
  </si>
  <si>
    <t>equity issued in connection with 100 college street and 300 george street acquisition</t>
  </si>
  <si>
    <t>Proceeds from Issuance of Senior Long-term Debt</t>
  </si>
  <si>
    <t>Interest Paid, Capitalized</t>
  </si>
  <si>
    <t>Operating Activities</t>
  </si>
  <si>
    <t>Allowance for doubtful accounts</t>
  </si>
  <si>
    <t>Gain on repayment of notes receivable</t>
  </si>
  <si>
    <t>Non-cash revenue adjustments</t>
  </si>
  <si>
    <t>Other non-cash adjustments</t>
  </si>
  <si>
    <t>Compensation expense related to restricted common stock and LTIP units / share-based payments</t>
  </si>
  <si>
    <t>Distributions representing a return on capital from unconsolidated partnerships</t>
  </si>
  <si>
    <t>Change in operating assets and liabilities</t>
  </si>
  <si>
    <t>Accounts receivable</t>
  </si>
  <si>
    <t>Accrued straight-line rents</t>
  </si>
  <si>
    <t>Deferred leasing costs</t>
  </si>
  <si>
    <t>Net cash provided by operating activities</t>
  </si>
  <si>
    <t>Investing activities</t>
  </si>
  <si>
    <t>Purchases of investments in real estate and related intangible assets</t>
  </si>
  <si>
    <t>Capital expenditures</t>
  </si>
  <si>
    <t>Proceeds from Sale of Property Held-for-sale</t>
  </si>
  <si>
    <t>Contributions from historic tax credit transactions, net of deferred costs</t>
  </si>
  <si>
    <t>Draws on construction loan receivable</t>
  </si>
  <si>
    <t>Proceeds from Collection of Loans Receivable</t>
  </si>
  <si>
    <t>Contributions to unconsolidated partnerships, net</t>
  </si>
  <si>
    <t>Purchases of debt and equity securities</t>
  </si>
  <si>
    <t>Payments for Repurchase of Redeemable Noncontrolling Interest</t>
  </si>
  <si>
    <t>Proceeds from the sale of debt and equity securities</t>
  </si>
  <si>
    <t>Net cash used in investing activities</t>
  </si>
  <si>
    <t>Financing activities</t>
  </si>
  <si>
    <t>Payments of deferred loan costs</t>
  </si>
  <si>
    <t>Unsecured line of credit proceeds</t>
  </si>
  <si>
    <t>Unsecured line of credit payments</t>
  </si>
  <si>
    <t>Mortgage notes proceeds</t>
  </si>
  <si>
    <t>Principal payments on mortgage notes payable</t>
  </si>
  <si>
    <t>Dividends paid to common stockholders / unitholders</t>
  </si>
  <si>
    <t>Net cash provided by financing activities</t>
  </si>
  <si>
    <t>Effect of exchange rate changes on cash and cash equivalents</t>
  </si>
  <si>
    <t>Net increase / (decrease) in cash and cash equivalents</t>
  </si>
  <si>
    <t>Cash and cash equivalents at beginning of period</t>
  </si>
  <si>
    <t>Cash and cash equivalents at end of period</t>
  </si>
  <si>
    <t>Supplemental disclosure of cash flow information:</t>
  </si>
  <si>
    <t>Cash paid during the period for interest (net of amounts capitalized of $14,971 and $9,614, for the six months ended June 30, 2015 and 2014, respectively)</t>
  </si>
  <si>
    <t>Supplemental disclosure of non-cash investing and financing activities:</t>
  </si>
  <si>
    <t>Accrual for common stock dividends / unit distributions declared</t>
  </si>
  <si>
    <t>Accrued additions to real estate and related intangible assets</t>
  </si>
  <si>
    <t>Stock Issued During Period, Value, Conversion of Convertible Securities</t>
  </si>
  <si>
    <t>Deposits applied for acquisitions</t>
  </si>
  <si>
    <t>Notes Assumed</t>
  </si>
  <si>
    <t>Distributions to operating partnership unit and LTIP unit holders</t>
  </si>
  <si>
    <t>Accrual for distributions declared for operating partnership unit and LTIP unit holders</t>
  </si>
  <si>
    <t>Organization of the Parent Company and Description of Business</t>
  </si>
  <si>
    <t>Organization, Consolidation and Presentation of Financial Statements [Abstract]</t>
  </si>
  <si>
    <t>Organization of the Parent Company and Description of Business BioMed Realty Trust, Inc., a Maryland corporation (the “Parent Company”), operates as a fully integrated, self-administered and self-managed real estate investment trust (“REIT”) focused on acquiring, developing, owning, leasing and managing laboratory and office space for the life science industry principally through its subsidiary, BioMed Realty, L.P., a Maryland limited partnership (the “Operating Partnership” and together with the Parent Company referred to as the “Company”). The Company’s tenants primarily include biotechnology and pharmaceutical companies, scientific research institutions, government agencies and other entities involved in the life science industry. The Company’s properties are generally located in markets with well-established reputations as centers for scientific research, including Boston, San Francisco, San Diego, New York, Maryland, Cambridge (United Kingdom), North Carolina, Pennsylvania, Seattle and research parks located near or adjacent to universities and their related medical systems. The Parent Company is the sole general partner of the Operating Partnership and, as of June 30, 2015 , owned a 97.5% interest in the Operating Partnership. The remaining 2.5% interest in the Operating Partnership is held by limited partners. Each partner’s percentage interest in the Operating Partnership is determined based on the number of operating partnership units and long-term incentive plan units (“LTIP units” and together with the operating partnership units, the “OP units”) owned as compared to total OP units (and potentially issuable OP units, as applicable) outstanding as of each period end and is used as the basis for the allocation of net income or loss to each partner.</t>
  </si>
  <si>
    <t>Basis of Presentation and Summary of Significant Accounting Policies</t>
  </si>
  <si>
    <t>Accounting Policies [Abstract]</t>
  </si>
  <si>
    <t>Basis of Presentation and Summary of Significant Accounting Policies The accompanying interim financial statements are unaudited, but have been prepared in accordance with U.S. generally accepted accounting principles ("GAAP") for interim financial information and in conjunction with the rules and regulations of the U.S. Securities and Exchange Commission. Accordingly, they do not include all the disclosures required by GAAP for complete financial statements. In the opinion of management, all adjustments and eliminations, consisting of normal recurring adjustments necessary for a fair presentation of the financial statements for these interim periods have been recorded. These financial statements should be read in conjunction with the audited consolidated financial statements and notes therein included in the Company's annual report on Form 10-K for the year ended December 31, 2014 . Reclassifications Certain reclassifications have been made to prior period amounts to conform to current period presentation. Such reclassifications have no effect on net income as previously reported. Principles of Consolidation The consolidated financial statements include the accounts of the Company, its wholly-owned subsidiaries, partnerships and limited liability companies that it controls, and variable interest entities (“VIEs”) for which the Company has determined itself to be the primary beneficiary. All material intercompany transactions and balances have been eliminated. The Company consolidates entities the Company controls and records a noncontrolling interest for the portions not owned by the Company. Control is determined, where applicable, by the sufficiency of equity invested and the rights of the equity holders, and by the ownership of a majority of the voting interests, with consideration given to the existence of approval or veto rights granted to the minority stockholder. If the minority stockholder holds substantive participating rights, it overcomes the presumption of control by the majority voting interest holder. In contrast, if the minority stockholder simply holds protective rights (such as consent rights over certain actions), it does not overcome the presumption of control by the majority voting interest holder. Assets and liabilities of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For the three months ended June 30, 2015 and 2014 , total revenues from properties outside the United States were $4.4 million and $4.9 million , respectively, which represented 2.8% and 2.9% of the Company's total revenues during the respective periods. For the six months ended June 30, 2015 and 2014 , total revenues from properties outside the United States were $8.6 million and $9.7 million , respectively, which represented 2.6% and 2.8% of the Company's total revenues during the respective periods. The Company’s net investments in properties outside the United States were $208.3 million and $200.2 million at June 30, 2015 and December 31, 2014 , respectively. Investments in Partnerships and Limited Liability Companies The Company has determined that it is the primary beneficiary in six VIEs (excluding certain VIEs associated with tax credits discussed below), consisting of single-tenant properties in which the tenant has a purchase option, which are consolidated and reflected in the accompanying consolidated financial statements. Selected financial data of the VIEs at June 30, 2015 and December 31, 2014 consist of the following (in thousands): June 30, December 31, Investment in real estate, net $ 426,383 $ 433,842 Total assets 486,667 493,066 Total debt 187,744 189,848 Total liabilities 199,439 203,529 Historic Tax Credits and New Market Tax Credits The Company is a party to certain contractual arrangements with tax credit investors ("TCIs") that were established to enable the TCIs to receive benefits of historic tax credits ("HTCs") and/or new market tax credits ("NMTCs") for certain properties owned by the Company. At June 30, 2015 and December 31, 2014 , the Company owned ten properties that had syndicated HTCs or NMTCs, or both, to TCIs. Capital contributions are made by TCIs into special purpose entities that ultimately invest these funds in the entity that owns the subject property that generates the tax credits. The TCIs are allocated substantially all of the tax credits and hold only a noncontrolling interest in the economic risk and rewards of the special purpose entities. HTCs are delivered to the TCI upon substantial completion of the project. NMTCs are allowed for up to 39% of a qualified investment and are delivered to the TCI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The Company has provided the TCIs with certain guarantees which protect the TCIs from loss should a tax credit recapture event occur. The contractual arrangements with the TCIs include a put/call provision whereby the Company may be obligated or entitled to repurchase the ownership interest of the TCIs in the special purpose entities at the end of the tax credit recapture period. The Company anticipates that either the TCIs will exercise their put rights or the Company will exercise its call rights; however, the Company believes that the put rights are more likely to be exercised. The portion of the TCI’s capital contribution that is attributed to the put is recorded at fair-value at inception and is accreted to the expected put price as interest expense in the consolidated statements of income. At June 30, 2015 and December 31, 2014 , approximately $5.4 million and $5.2 million of put liabilities, respectively, were included in other liabilities in the consolidated balance sheets. The remaining balance of the TCI’s capital contribution is initially recorded in other liabilities in the consolidated balance sheets and is reclassified, upon delivery of the tax credit to the TCI, as a reduction in the carrying value of the subject property, net of allocated expenses. During the six months ended June 30, 2015 and 2014 , $3.3 million and $22.6 million of tax credits, net of costs and estimated put payments, respectively, were contributed by TCIs and were recorded as other liabilities in the consolidated balance sheets. During the six months ended June 30, 2015 and 2014 , $3.2 million and $25.8 million of tax credits had been delivered to the TCIs and were reclassified as a reduction of the carrying value of the subject property. Direct and incremental costs incurred in structuring the transaction, consisting of third-party legal, accounting and other professional fees, are deferred and will be recognized as an increase in the cost basis of the subject property upon the recognition of the related tax credit as discussed above. At June 30, 2015 and December 31, 2014 , the Company determined that the special purpose entity owning one property under development is a VIE, since there is insufficient capital to finance the remaining development activities without further subordinated financial support. The Company has determined it is the primary beneficiary of this VIE, because it has the authority to direct the activities which most significantly impact its economic performance. Selected financial data of the VIE at June 30, 2015 and December 31, 2014 consisted of the following (in thousands): June 30, December 31, Investment in real estate, net $ 14,053 $ 2,507 Total assets 25,603 24,478 Total liabilities 9,872 7,467 Impairment of Long-Lived Assets and Long-Lived Assets to be Disposed The Company reviews long-lived assets and certain identifiable intangibles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value of the property. The Company is required to make subjective assessments as to whether there are impairments in the values of its investments in long-lived assets. These assessments have a direct impact on the Company’s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Although the Company’s strategy is to hold its properties over the long-term, if the Company’s strategy changes or market conditions otherwise dictate an earlier sale date, an impairment loss may be recognized to reduce the property to the lower of the carrying amount or fair-value, and such loss could be material. During the three months ended June 30, 2015 , the Company recognized impairment losses of $35.1 million , primarily related to the King of Prussia property, which was sold in May 2015. The property had been placed under active redevelopment to be held for long-term operations. However, in May 2015, the Company's strategy changed from actively redeveloping to selling with respect to this property as a result of market conditions which dictated an earlier sale. In connection with the change in strategy in May 2015, the Company recognized an impairment loss of $32.3 million once the sale of the property became probable and the property was written down to its estimated fair value, less costs to sell. No gain or loss was recognized upon completion of the sale in May 2015. Deferred Leasing Costs, Net Leasing commissions and other direct costs associated with obtaining new or renewal leases are recorded at cost and amortized on a straight-line basis over the terms of the respective leases, with remaining terms ranging from less than one year to approximately 20 years as of June 30, 2015 . Deferred leasing costs also include the net carrying value of acquired in-place leases and acquired management agreements. Deferred leasing costs, net at June 30, 2015 consisted of the following (in thousands): Balance at Accumulated June 30, 2015 Amortization Net Acquired in-place leases $ 421,408 $ (287,164 ) $ 134,244 Acquired management agreements 25,801 (23,336 ) 2,465 Deferred leasing and other direct costs 137,163 (44,582 ) 92,581 $ 584,372 $ (355,082 ) $ 229,290 Deferred leasing costs, net at December 31, 2014 consisted of the following (in thousands): Balance at Accumulated December 31, 2014 Amortization Net Acquired in-place leases $ 415,389 $ (271,782 ) $ 143,607 Acquired management agreements 25,801 (22,328 ) 3,473 Deferred leasing and other direct costs 111,290 (38,657 ) 72,633 $ 552,480 $ (332,767 ) $ 219,713 Investments Investments in equity securities, which are included in other assets on the accompanying consolidated balance sheets, consisted of the following (in thousands): June 30, December 31, Available-for-sale securities, historical cost $ 11,800 $ 10,280 Unrealized gain, net 17,857 48,341 Available-for-sale securities, fair-value (1) 29,657 58,621 Privately-held securities, cost basis 56,476 43,428 Total equity securities $ 86,133 $ 102,049 (1) Determination of fair-value is classified as Level 1 in the fair-value hierarchy based on the use of quoted prices in active markets. The Company holds investments in available-for-sale securities of certain publicly-traded companies. Changes in the fair-value of investments classified as available-for-sale are recorded in comprehensive income. The fair-value of the Company's equity investments in publicly-traded companies are based upon the closing trading price of the equity security as of the balance sheet date. Certain of these investments have fair-values less than the Company’s cost basis, net of previous other-than-temporary impairment in these securities due to decreases in their respective stock prices during the six months ended June 30, 2015 . However, management has the intent and ability to retain the investments for a period of time sufficient to allow for an anticipated recovery in their market value. Management will continue to periodically evaluate whether any investment, the fair-value of which is less than the Company’s cost basis, should be considered other-than-temporarily impaired. If other-than-temporary impairment is considered to exist, the related unrealized loss will be reclassified from accumulated other comprehensive loss and recorded as a reduction of net income. The Company also holds investments in securities of certain privately-held companies and funds, which are recorded at cost basis due to the Company’s lack of control or significant influence over such companies and funds. During the three and six months ended June 30, 2015 , the Company realized gains of $55.1 million and $68.8 million , respectively, primarily from the sale of investments in certain publicly-traded companies. Realized gains on investments in available-for-sale securities are included in other income in the consolidated statements of income. The basis for which the cost of an investment sold and the amount reclassified out of accumulated other comprehensive income into earnings is determined by specific identification. In addition, during the three and six months ended June 30, 2015 , the Company realized a gain of $11.4 million related to the collection of a note receivable that was previously fully reserved. The realized gain is also included in other income in the consolidated statements of income. During the six months ended June 30, 2015 , the Company recorded impairment charges of $2.8 million . Impairment charges are included in other expense in the consolidated statements of income and primarily relate to the Company’s investments in a privately-held company. Other than these investments, there were no identified events or changes in circumstances that may have a significant adverse effect on the carrying value of the Company’s cost method investments and therefore, no evaluation of impairment was performed during the six months ended June 30, 2015 on the Company’s remaining cost method investments. Construction Loan Receivable The Company had a $255.0 million interest in a $355.0 million construction loan secured by first priority mortgages on a 1.1 million square foot laboratory, office and retail development project located in Boston, Massachusetts, which is 95% leased to Vertex Pharmaceuticals Incorporated to serve as its new corporate headquarters (the "Construction Loan"). In May 2014, the borrower repaid the then outstanding principal and accrued interest balance prior to maturity, of which the Company's portion was approximately $191.2 million . Lease Termination During the six months ended June 30, 2015 and 2014 , the Company recorded lease termination revenue, net of write-offs of lease intangibles, included in other revenue on the consolidated statements of income of approximately $16.2 million and $6.5 million , respectively. Lease termination revenue for the six months ended June 30, 2015 primarily related to the early termination of Vertex Pharmaceuticals' leases at three of the Company's properties in Cambridge, Massachusetts in February 2015. Lease termination revenue for the six months ended June 30, 2014 primarily related to the early termination of leases at the Company's 4570 Executive Drive property. Management’s Estimates Management has made a number of estimates and assumptions relating to the reporting of assets and liabilities and the disclosure of contingent assets and liabilities at the date of the consolidated financial statements and the reporting of revenue and expenses during the reporting period to prepare these consolidated financial statements in conformity with GAAP. The Company bases its estimates on historical experience and on various other assumptions that are believed to be reasonable under the circumstances, the results of which form the basis for making judgments about the carrying values of assets and liabilities and reported amounts of revenue and expenses that are not readily apparent from other sources. Actual results could differ from those estimates under different assumptions or conditions. Recent Accounting Pronouncements In May 2014, the Financial Accounting Standards Board ("FASB") issued Accounting Standards Update (“ASU”) 2014-09, Revenue From Contracts With Customers (“ASU 2014-09”), which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may apply to certain other transactions such as the sale of real estate or equipment. ASU 2014-09 is effective for the Company beginning January 1, 2017. However in July 2015, the FASB granted a one-year deferral of the effective date. The Company does not expect the adoption of this standard to have a significant impact on the consolidated financial statements as a substantial portion of the Company's revenue consists of rental income from leasing arrangements, which are specifically excluded from ASU 2014-09. In February 2015, the FASB issued ASU 2015-02, Consolidation (Topic 810): Amendments to the Consolidation Analysis (“ASU 2015-02”), which makes certain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ASU 2015-02 is effective for the Company beginning January 1, 2016. Early adoption is permitted. The Company does not expect the adoption of this standard to have a significant impact on the consolidated financial statements. In April 2015, the FASB issued ASU 2015-03, Simplifying the Presentation of Debt Issuance Costs ("ASU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ASU 2015-03 is effective for the Company beginning January 1, 2016. Early adoption is permitted. Upon adoption, the Company will apply the new standard on a retrospective basis and adjust the balance sheet of each individual period to reflect the period-specific effects of applying the new standard. The Company does not expect the adoption of this standard to have a significant impact on the consolidated financial statements.</t>
  </si>
  <si>
    <t>Equity of the Parent Company</t>
  </si>
  <si>
    <t>Equity [Abstract]</t>
  </si>
  <si>
    <t>Equity of the Parent Company During the six months ended June 30, 2015 , the Parent Company issued restricted stock awards to the Company’s employees and directors totaling 591,154 and 15,244 shares of common stock, respectively ( 238,003 shares of common stock were surrendered to the Company and subsequently retired in lieu of cash payments for taxes due on the vesting of restricted stock and 21,840 shares were forfeited during the same period), which are included in the total of common stock outstanding as of the period end. The Parent Company awarded units to certain of its executive officers (the “Performance Units”), which represent a contingent right to receive one share of the Parent Company’s common stock if vesting conditions are satisfied. Outstanding Performance Units vest ratably over two or three year periods (each, a “Performance Period”) based upon the Parent Company’s total stockholder return relative to its peer group (the "Market Conditions"). The grant date fair-value of the Performance Units was estimated using a Monte Carlo simulation which considered the likelihood of achieving the Market Conditions. The expected value of the Performance Units on the grant date was determined by simulating the total stockholder return for the Parent Company and the peer group, considering the stock price variance for each of the peer group companies compared to each other and the Parent Company. In January 2015, 136,296 Performance Units which were originally granted to certain executive officers in January 2012 and represent the maximum number of Performance Units that could have vested, were forfeited as a result of the Parent Company's total stockholder return relative to its peer group for the three years ending December 31, 2014 being below the threshold for any payout. In addition, of the 203,144 Performance Units which were originally granted to certain executive officers in January 2013 and represent the maximum number of Performance Units that could have vested, 13,215 Performance Units vested (resulting in the issuance of 13,215 shares of the Parent Company’s common stock, of which 5,504 shares were surrendered to the Company and subsequently retired in lieu of cash payments for taxes due on such vesting) and the remaining 189,929 Performance Units were forfeited, based on the Parent Company’s total stockholder return relative to its peer group for the two years ending December 31, 2014 . During the six months ended June 30, 2015 , the Parent Company awarded 401,480 Performance Units which represent the maximum number of Performance Units that may vest over a three-year Performance Period ending December 31, 2017. The grant date fair-value of these awards of approximately $5.8 million will be recognized as compensation expense on a straight-line basis over the three-year Performance Period. The total unearned compensation remaining on the Performance Units granted during the six months ended June 30, 2015 to be expensed in future periods over a weighted-average term of 2.5 years was $4.0 million as of June 30, 2015 . No dividends will be paid or accrued on the Performance Units, and shares of the Parent Company's common stock will not be issued until vesting of the Performance Units occurs. Common Stock, Operating Partnership Units and LTIP Units As of June 30, 2015 , the Company had outstanding 203,567,974 shares of the Parent Company’s common stock and 5,083,400 and 314,824 operating partnership and LTIP units, respectively (excluding operating partnership units held by the Parent Company). A share of the Parent Company’s common stock and the operating partnership and LTIP units have essentially the same economic characteristics as they share equally in the total net income or loss and distributions of the Operating Partnership. Dividends and Distributions The following table lists the dividends and distributions declared by the Parent Company and the Operating Partnership during the six months ended June 30, 2015 : Declaration Date Securities Class Amount Per Share/Unit Period Covered Dividend and Distribution Payable Date Dividend and Distribution Amount (In thousands) March 16, 2015 Common stock and OP units $ 0.260 January 1, 2015 to March 31, 2015 April 15, 2015 $ 54,331 June 15, 2015 Common stock and OP units $ 0.260 April 1, 2015 to June 30, 2015 July 15, 2015 $ 54,331 Changes in Accumulated Other Comprehensive Income / (Loss) by Component The following table shows the changes in accumulated other comprehensive income / (loss) for the Parent Company for the six months ended June 30, 2015 , by component (in thousands): Foreign currency translation adjustments Unrealized gains on available-for-sale securities (Loss) / gain on derivative instruments Total Balance at December 31, 2014 $ 2,309 $ 37,705 $ (42,228 ) $ (2,214 ) Other comprehensive income / (loss) before reclassifications 264 37,338 (2,680 ) 34,922 Amounts reclassified from accumulated other comprehensive income (1) — (67,823 ) 5,040 (62,783 ) Net other comprehensive income / (loss) 264 (30,485 ) 2,360 (27,861 ) Net other comprehensive loss / (income) allocable to noncontrolling interests (7 ) 5,598 (60 ) 5,531 Balance as of June 30, 2015 $ 2,566 $ 12,818 $ (39,928 ) $ (24,544 ) (1) Amounts reclassified from unrealized gain on available-for-sale securities are included in other income, net in the consolidated statements of income. Amounts reclassified from loss on derivative instruments are included in interest expense, net in the consolidated statements of income. See Note 9 for further information. Noncontrolling Interests Noncontrolling interests on the consolidated balance sheets of the Parent Company relate primarily to the OP units in the Operating Partnership that are not owned by the Parent Company. With respect to the noncontrolling interests in the Operating Partnership, noncontrolling interests with redemption provisions that permit the issuer to settle in either cash or common stock at the option of the issuer are further evaluated to determine whether temporary or permanent equity classification on the balance sheet is appropriate. Because the OP units comprising the noncontrolling interests contain such a provision, the Company evaluated this guidance, including the requirement to settle in unregistered shares, and determined that the OP units meet the requirements to qualify for presentation as permanent equity. The Company evaluates individual redeemable noncontrolling interests for the ability to continue to recognize the noncontrolling interest as permanent equity in the consolidated balance sheets. Any redeemable noncontrolling interest that fails to qualify as permanent equity will be reclassified as temporary equity and adjusted to the greater of (1) the carrying amount, or (2) its redemption value at the end of the period in which the determination is made. The redemption value of the OP units not owned by the Parent Company, had such units been redeemed at June 30, 2015 , was approximately $107.0 million based on the average closing price of the Parent Company’s common stock of $19.82 per share for the ten consecutive trading days immediately preceding June 30, 2015 . The following table shows the vested ownership interests in the Operating Partnership: June 30, 2015 December 31, 2014 Operating Partnership Units and LTIP Units Percentage of Total Operating Partnership Units and LTIP Units Percentage of Total BioMed Realty Trust 202,204,287 97.5 % 196,031,538 97.4 % Noncontrolling interest consisting of: Operating partnership and LTIP units held by employees and related parties 2,638,638 1.3 % 2,645,888 1.3 % Operating partnership and LTIP units held by third parties 2,627,145 1.2 % 2,627,145 1.3 % Total 207,470,070 100.0 % 201,304,571 100.0 %</t>
  </si>
  <si>
    <t>Capital of the Operating Partnership</t>
  </si>
  <si>
    <t>Partners' Capital [Abstract]</t>
  </si>
  <si>
    <t>Capital of the Operating Partnership Operating Partnership Units and LTIP Units As of June 30, 2015 , the Operating Partnership had outstanding 208,651,374 operating partnership units and 314,824 LTIP units. The Parent Company owned 97.5% of the partnership interests in the Operating Partnership at June 30, 2015 , is the Operating Partnership’s general partner and is responsible for the management of the Operating Partnership’s business. As the general partner of the Operating Partnership, the Parent Company effectively controls the ability to issue common stock of the Parent Company upon a limited partner’s notice of redemption. In addition, the Parent Company has generally acquired OP units upon a limited partner’s notice of redemption in exchange for shares of its common stock. The redemption provisions of OP units owned by limited partners that permit the Parent Company to settle in either cash or common stock at the option of the Parent Company are further evaluated in accordance with applicable accounting guidance to determine whether temporary or permanent equity classification on the balance sheet is appropriate. The Operating Partnership evaluated this guidance, including the requirement to settle in unregistered shares, and determined that these OP units meet the requirements to qualify for presentation as permanent equity. The redemption value of the OP units owned by the limited partners, not including the Parent Company, had such units been redeemed at June 30, 2015 , was approximately $107.0 million based on the average closing price of the Parent Company’s common stock of $19.82 per share for the ten consecutive trading days immediately preceding June 30, 2015 . Changes in Accumulated Other Comprehensive Income / (Loss) by Component The following table shows the changes in accumulated other comprehensive income / (loss) for the Operating Partnership for the six months ended June 30, 2015 , by component (in thousands): Foreign currency translation adjustments Unrealized gains on available- for-sale securities (Loss) / gain on derivative instruments Total Balance at December 31, 2014 $ 2,367 $ 38,732 $ (40,221 ) $ 878 Other comprehensive income / (loss) before reclassifications 264 37,338 (2,680 ) 34,922 Amounts reclassified from accumulated other comprehensive income (1) — (67,823 ) 5,040 (62,783 ) Net other comprehensive income / (loss) 264 (30,485 ) 2,360 (27,861 ) Net other comprehensive income allocable to noncontrolling interest — 6,372 — 6,372 Balance as of June 30, 2015 $ 2,631 $ 14,619 $ (37,861 ) $ (20,611 ) (1) Amounts reclassified from unrealized gain on available-for-sale securities are included in other income, net in the consolidated statements of income. Amounts reclassified from loss on derivative instruments are included in interest expense, net in the consolidated statements of income. See Note 9 for further information.</t>
  </si>
  <si>
    <t>Debt</t>
  </si>
  <si>
    <t>Debt Disclosure [Abstract]</t>
  </si>
  <si>
    <t>Debt Debt of the Parent Company The Parent Company does not hold any indebtedness. All debt is held directly or indirectly by the Operating Partnership; however, the Parent Company has guaranteed the Operating Partnership’s Unsecured Senior Notes due 2016 (the “Notes due 2016”), Unsecured Senior Notes due 2019 (the "Notes due 2019"), Unsecured Senior Notes due 2020 (the “Notes due 2020”), Unsecured Senior Notes due 2022 (the “Notes due 2022”), Unsecured Senior Term Loan due 2017 (the “Term Loan due 2017”), Unsecured Senior Term Loan due 2018 (the “Term Loan due 2018”) and unsecured line of credit. Debt of the Operating Partnership The following is a summary of the Operating Partnership’s outstanding consolidated debt as of June 30, 2015 and December 31, 2014 (dollars in thousands): Stated Interest Rate Effective Interest Rate Principal Balance June 30, December 31, Maturity Date Mortgage Notes Payable 9900 Belward Campus Drive 5.64 % 3.99 % $ 10,410 $ 10,486 July 1, 2017 9901 Belward Campus Drive 5.64 % 3.99 % 12,819 12,913 July 1, 2017 100 College Street 2.40 % 2.40 % 101,847 82,210 August 2, 2016 4320 Forest Park Avenue (1) 4.00 % 2.70 % — 21,000 June 30, 2015 300 George Street 6.20 % 4.91 % 44,172 45,052 July 1, 2025 Hershey Center for Applied Research 6.15 % 4.71 % 12,663 12,938 May 5, 2027 500 Kendall Street (Kendall D) 6.38 % 5.45 % 53,535 55,545 December 1, 2018 Shady Grove Road 5.97 % 5.97 % 140,106 141,131 September 1, 2016 University of Maryland BioPark I 5.93 % 4.69 % 15,682 16,056 May 15, 2025 University of Maryland BioPark II 5.20 % 4.33 % 61,364 61,905 September 5, 2021 University of Maryland BioPark Garage 5.20 % 4.33 % 4,619 4,660 September 1, 2021 University of Miami Life Science &amp; Technology Park 4.00 % 2.89 % 20,000 20,000 February 1, 2016 477,217 483,896 Unamortized premiums 11,728 12,861 Mortgage notes payable, net 488,945 496,757 Exchangeable Senior Notes (2) 3.75 % 3.75 % — 95,678 January 30, 2015 Notes due 2016 3.85 % 3.99 % 400,000 400,000 April 15, 2016 Notes due 2019 2.63 % 2.72 % 400,000 400,000 May 1, 2019 Notes due 2020 6.13 % 6.27 % 250,000 250,000 April 15, 2020 Notes due 2022 4.25 % 4.36 % 250,000 250,000 July 15, 2022 1,300,000 1,300,000 Unamortized discounts (5,386 ) (6,097 ) Unsecured senior notes, net 1,294,614 1,293,903 Term Loan due 2017 - U.S. dollar (3) 1.59 % 2.39 % 243,596 243,596 March 30, 2017 Term Loan due 2017 - GBP (3) 1.91 % 2.14 % 157,260 155,730 March 30, 2017 Term Loan due 2018 1.38 % 1.68 % 350,000 350,000 March 24, 2018 Unsecured senior term loans 750,856 749,326 Unsecured line of credit (4) 1.28 % 1.28 % 369,000 84,000 March 24, 2018 Total consolidated debt $ 2,903,415 $ 2,719,664 (1) In June 2015, the Operating Partnership repaid in full the mortgage loan secured by the Company's 4320 Forest Park Avenue property at its scheduled maturity date. (2) In January 2015, the entire remaining principal amount of the Operating Partnership's Exchangeable Senior Notes due 2030 (the "Exchangeable Senior Notes") was exchanged for 5,764,026 shares of the Parent Company's common stock, at the request of the holders. (3) In August 2012, the Operating Partnership converted approximately $156.4 million of outstanding borrowings into British pounds sterling (“GBP”) equal to £100.0 million , which was designated as a net investment hedge to mitigate the risk of fluctuations in foreign currency exchange rates. The principal balance represents the U.S. dollar amount based on the exchange rates of $1.57 to £1.00 and $1.56 to £1.00 at June 30, 2015 and December 31, 2014 , respectively. The effective interest rate includes the impact of interest rate swap agreements (see Note 9 for further discussion of interest rate swap agreements). (4) At June 30, 2015 , the Operating Partnership had additional borrowing capacity under the unsecured line of credit of up to approximately $531.0 million . Exchangeable Senior Notes During the six months ended June 30, 2015 , at the request of the holders that exercised their exchange right pursuant to the terms of the Exchangeable Senior Notes, the Parent Company issued 5,764,026 shares of its common stock in exchange for the remaining $95.7 million in aggregate principal amount of the Exchangeable Senior Notes. Net Investment Hedge The Operating Partnership designated the GBP denominated debt under the Term Loan due 2017 as a net investment hedge. The Operating Partnership entered into this net investment hedge to protect a designated amount of the Operating Partnership’s net investment in a GBP functional currency subsidiary against the risk of adverse changes in the GBP/U.S. dollar exchange rate (foreign exchange risk). Variability in the GBP/U.S. dollar exchange rate impacts the Operating Partnership (a U.S. dollar functional currency entity) as the financial statements of the GBP functional currency subsidiary are translated each period, with the effect of changes in the GBP/U.S. dollar exchange rate being recorded in accumulated other comprehensive income. When the net investment is sold or substantially liquidated, the balance of the translation adjustment accumulated in other comprehensive income will be reclassified into earnings. The Operating Partnership is hedging the risk of changes in the U.S. dollar equivalent value of a portion of its net investment in its GBP subsidiary attributable to changes in the GBP/U.S. dollar exchange rate during the period of investment during which the hedging instrument is outstanding. Maturities of Long-Term Debt As of June 30, 2015 , principal payments due for the Operating Partnership’s consolidated indebtedness (excluding debt premiums and discounts) were as follows (in thousands): 2015 $ 5,326 2016 670,256 2017 433,162 2018 766,804 2019 405,724 Thereafter 615,801 $ 2,897,073</t>
  </si>
  <si>
    <t>Earnings Per Share of the Parent Company</t>
  </si>
  <si>
    <t>Earnings Per Share, Basic and Diluted [Abstract]</t>
  </si>
  <si>
    <t>Earnings Per Share of the Parent Company Through June 30, 2015 all of the Company’s participating securities (including the OP units) received dividends/distributions at an equal dividend/distribution rate per share/unit. As a result, the portion of net income allocable to the weighted-average unvested restricted stock outstanding for the three and six months ended June 30, 2015 and 2014 has been deducted from net income attributable to the Company to calculate basic earnings per share attributable to common stockholders. The calculation of diluted earnings per share for the three and six months ended June 30, 2015 and 2014 includes the outstanding OP units (both vested and unvested) in the weighted-average shares, and net income attributable to noncontrolling interests in the Operating Partnership has been added back to net income attributable to the Company. For the three and six months ended June 30, 2015 and 2014 , the Performance Units were dilutive to the calculation of diluted earnings per share as calculated, assuming that June 30, 2015 and 2014 were the end dates of the respective Performance Units' Performance Periods. For the three and six months ended June 30, 2015 and 2014 , the unvested restricted stock was anti-dilutive to the calculation of diluted earnings per share and was therefore excluded. As a result, diluted earnings per share was calculated based upon net income attributable to the Company less net income allocable to unvested restricted stock and distributions in excess of earnings attributable to unvested restricted stock. In addition, for the six months ended June 30, 2015 , 593,709 shares issuable upon settlement of the exchange feature of the Exchangeable Senior Notes were anti-dilutive and were not included in the calculation of diluted earnings per share based on the “if converted” method. For the three and six months ended June 30, 2014 , 10,578,132 shares issuable upon settlement of the exchange feature of the Exchangeable Senior Notes were anti-dilutive and were not included in the calculation of diluted earnings per share based on the “if converted” method. No other shares were considered anti-dilutive for the three and six months ended June 30, 2015 or 2014 . Computations of basic and diluted earnings per share (in thousands, except share data) were as follows: Three Months Ended Six Months Ended June 30, June 30, 2015 2014 2015 2014 Basic earnings per share: Net income attributable to the Company $ 23,578 $ 18,636 $ 40,923 $ 37,469 Net income allocable and distributions in excess of earnings to participating securities (393 ) (377 ) (787 ) (755 ) Net income attributable to common stockholders - basic $ 23,185 $ 18,259 $ 40,136 $ 36,714 Diluted earnings per share: Net income attributable to common stockholders - basic 23,185 18,259 40,136 36,714 Net income attributable to noncontrolling interests in Operating Partnership 613 514 1,070 1,035 Net income attributable to common stockholders - diluted $ 23,798 $ 18,773 $ 41,206 $ 37,749 Weighted-average common shares outstanding: Basic 202,055,325 191,003,248 201,423,721 190,954,827 Incremental shares from: Performance units 3,572 391,632 171,294 310,912 Operating partnership and LTIP units 5,399,339 5,405,474 5,402,390 5,407,910 Diluted 207,458,236 196,800,354 206,997,405 196,673,649 Basic and diluted earnings per share: Net income per share attributable to common stockholders - basic and diluted $ 0.11 $ 0.10 $ 0.20 $ 0.19</t>
  </si>
  <si>
    <t>Earnings Per Unit of the Operating Partnership</t>
  </si>
  <si>
    <t>Partnership Income [Abstract]</t>
  </si>
  <si>
    <t>Earnings Per Unit of the Operating Partnership Through June 30, 2015 , all of the Operating Partnership’s participating securities received distributions at an equal distribution rate per unit. As a result, the portion of net income allocable to the weighted-average unvested OP units outstanding for the three and six months ended June 30, 2015 and 2014 has been deducted from net income attributable to the Operating Partnership to calculate basic earnings per unit attributable to common unit holders. For the three and six months ended June 30, 2015 and 2014 , the unvested OP units were anti-dilutive to the calculation of earnings per unit and were therefore excluded from the calculation of diluted earnings per unit, and diluted earnings per unit was calculated based upon net income attributable to unit holders. For the three and six months ended June 30, 2015 and 2014 , the Performance Units were dilutive to the calculation of diluted earnings per unit as calculated, assuming that June 30, 2015 and 2014 were the end date of the respective Performance Units’ Performance Periods. In addition, for the six months ended June 30, 2015 , 593,709 units issuable upon settlement of the exchange feature of the Exchangeable Senior Notes were anti-dilutive and were not included in the calculation of diluted earnings per unit based on the “if converted” method. For the three and six months ended June 30, 2014 , 10,578,132 units issuable upon settlement of the exchange feature of the Exchangeable Senior Notes were anti-dilutive and were not included in the calculation of diluted earnings per unit based on the “if converted” method. No other units were considered anti-dilutive for the three and six months ended June 30, 2015 or 2014 . Computations of basic and diluted earnings per unit (in thousands, except unit data) were as follows: Three Months Ended Six Months Ended June 30, June 30, 2015 2014 2015 2014 Basic and diluted earnings per unit: Net income attributable to the Operating Partnership $ 24,191 $ 19,150 $ 41,993 $ 38,504 Net income allocable and distributions in excess of earnings to participating securities (393 ) (377 ) (787 ) (755 ) Net income attributable to unit holders - basic and diluted $ 23,798 $ 18,773 41,206 37,749 Weighted-average units outstanding: Basic 207,454,664 196,408,722 206,826,111 196,362,737 Incremental units from: Performance units 3,572 391,632 171,294 310,912 Diluted 207,458,236 196,800,354 206,997,405 196,673,649 Basic and diluted earnings per unit: Net income per unit attributable to unit holders - basic and diluted $ 0.11 $ 0.10 $ 0.20 $ 0.19</t>
  </si>
  <si>
    <t>Investment in Unconsolidated Partnerships</t>
  </si>
  <si>
    <t>Equity Method Investments and Joint Ventures [Abstract]</t>
  </si>
  <si>
    <t>Investment in Unconsolidated Partnerships The accompanying consolidated financial statements include investments in two limited liability companies with Prudential Real Estate Investors (“PREI”), 10165 McKellar Court, L.P. (“McKellar Court”), a limited partnership with Quidel Corporation, the tenant which occupies the McKellar Court property and BioPark Fremont, LLC ("BioPark Fremont"), a limited liability company with RPC Poppleton, LLC. General information on the PREI limited liability companies, the McKellar Court partnership and the BioPark Fremont limited liability company (each referred to in this footnote individually as a “partnership” and collectively as the “partnerships”) as of June 30, 2015 was as follows: Name Partner Company’s Ownership Interest Company’s Economic Interest Date Acquired PREI I LLC (1) PREI 20% 20% April 4, 2007 PREI II LLC PREI 20% 20% April 4, 2007 McKellar Court (2) Quidel Corporation 22% 22% September 30, 2004 BioPark Fremont RPC Poppleton, LLC 50% 50% May 31, 2013 (1) PREI I LLC owns two properties in Cambridge, Massachusetts. At June 30, 2015 , there were $139.0 million in outstanding borrowings on a secured loan facility held by a wholly-owned subsidiary of PREI I LLC, with a contractual interest rate of 2.24% (including the applicable credit spread) and a maturity date of August 13, 2015 (with an option to extend the maturity date to August 13, 2016 at its discretion after satisfying certain conditions and paying an extension fee). In July 2015, the wholly-owned subsidiary of PREI I LLC refinanced this secured loan facility into a new secured loan with a principal amount of $160.0 million , an interest rate equal to LIBOR plus 140 basis points, and a maturity date of August 1, 2020 (with two options to extend the maturity date for one year each at its discretion after satisfying certain conditions and paying an extension fee). (2) The Company’s investment in the McKellar Court partnership (maximum exposure to losses) was approximately $11.7 million at June 30, 2015 . The Company’s economic interest in the McKellar Court partnership entitles it to 75% of the extraordinary cash flows after repayment of the partners’ capital contributions and 22% of the operating cash flows. The condensed combined balance sheets for all of the Company’s unconsolidated partnerships were as follows (in thousands): June 30, December 31, Assets: Investments in real estate, net $ 259,641 $ 267,007 Cash and cash equivalents (including restricted cash) 9,118 6,057 Other assets 9,891 11,599 Total assets $ 278,650 $ 284,663 Liabilities and members’ equity: Mortgage notes payable and secured loan $ 152,098 $ 152,056 Other liabilities 6,989 9,020 Members’ equity 119,563 123,587 Total liabilities and members' equity $ 278,650 $ 284,663 Company’s investments in unconsolidated partnerships $ 34,469 $ 35,291 The selected data and results of operations for the unconsolidated partnerships were as follows (in thousands): Three Months Ended Six Months Ended June 30, June 30, 2015 2014 2015 2014 Total revenues $ 8,930 $ 5,154 $ 17,658 $ 9,213 Total expenses (8,967 ) (5,856 ) (18,054 ) (11,988 ) Net loss $ (37 ) $ (702 ) $ (396 ) $ (2,775 ) Company’s equity in net income / (loss) of unconsolidated partnerships $ 139 $ (10 ) $ 292 $ (148 ) Fees earned by the Company (1) $ 162 $ 255 $ 273 $ 538 (1) The Company acts as the operating member or partner, as applicable, and day-to-day manager for the partnerships. The Company is entitled to receive fees for providing construction and development services (as applicable) and management services to the PREI joint ventures, which are reflected in tenant recoveries and other income in the consolidated statements of income.</t>
  </si>
  <si>
    <t>Derivatives and Other Financial Instruments</t>
  </si>
  <si>
    <t>Derivative Instruments and Hedging Activities Disclosure [Abstract]</t>
  </si>
  <si>
    <t>Derivatives and Other Financial Instruments The Company is exposed to the effect of changes in interest rates on the Operating Partnership’s U.S. dollar-LIBOR-based and GBP-LIBOR-based debt. The Company limits this risk by following established risk management policies and procedures including the use of derivatives. The Company’s objectives in using interest rate derivatives are to add stability to interest expense and to manage its exposure to interest rate movements related to the Operating Partnership’s LIBOR-based debt. To accomplish these objectives, the Company primarily uses interest rate swaps as part of its interest rate risk management strategy. Interest rate swaps designated as cash flow hedges involve the receipt of variable-rate amounts from a counterparty in exchange for making fixed-rate payments over the life of the agreements without exchange of the underlying notional amount. The interest rate swaps hedge the Company’s exposure to the variability on expected cash flows attributable to changes in interest rates. These interest rate swaps are currently intended to hedge interest payments associated with the Operating Partnership’s Term Loan due 2017 and Term Loan due 2018. As of June 30, 2015 , the Company had deferred interest costs of approximately $25.3 million in accumulated other comprehensive loss related to forward starting swaps, which were settled with the corresponding counterparties in 2009. The forward starting swaps were entered into to mitigate the Company’s exposure to the variability in expected future cash flows attributable to changes in future interest rates associated with a forecasted issuance of fixed-rate debt, with interest payments for a minimum of ten years. The deferred interest costs will be amortized as additional interest expense over a remaining period of approximately four years. The following is a summary of the terms of the interest rate swaps and their respective fair-values (dollars in thousands): Fair-Value(1) Notional Amount June 30, December 31, Strike Rate Effective Date Expiration Date Interest rate swaps $ 200,000 1.1630 % March 30, 2012 March 30, 2017 $ (1,724 ) $ (1,448 ) Interest rate swaps 200,000 0.7010 % October 1, 2013 October 1, 2016 (531 ) (186 ) Interest rate swaps(2) 78,630 0.7310 % August 2, 2012 March 30, 2017 106 63 Interest rate swaps(2) 78,630 0.7425 % August 2, 2012 March 30, 2017 125 45 Total interest rate swaps $ 557,260 $ (2,024 ) $ (1,526 ) (1) Fair-value of derivative instruments does not include any related accrued interest payable, which is included in accrued expenses on the accompanying consolidated balance sheets. Derivative valuations are classified in Level 2 of the fair-value hierarchy. Assets are included in other assets and liabilities are included in accounts payable, accrued expenses and other liabilities on the accompanying consolidated balance sheets. (2) Translation to U.S. dollars is based on exchange rates of $1.57 to £1.00 and $1.56 to £1.00 at June 30, 2015 and December 31, 2014 , respectively. For derivatives designated as cash flow hedges, the effective portion of changes in the fair-value of the derivative is initially reported in other comprehensive income (outside of earnings) and subsequently reclassified to earnings in the period in which the hedged forecasted transaction affects earnings. During the six months ended June 30, 2015 and 2014 , such derivatives were used to hedge the variable cash flows associated with existing variable-rate debt. The ineffective portion of the change in fair-value of the derivatives is recognized directly in earnings. No portion of the derivatives designated as cash flow hedges were classified as ineffective during the six months ended June 30, 2015 or 2014 . The following is a summary of the amount of gain / (loss) recognized in other comprehensive income related to the derivative instruments (in thousands): Three Months Ended Six Months Ended June 30, June 30, 2015 2014 2015 2014 Amount of loss recognized in other comprehensive income (effective portion): Cash flow hedges Interest rate swaps $ (478 ) $ (1,251 ) $ (2,680 ) $ (2,700 ) Amount of (loss) / income reclassified from accumulated other comprehensive loss to income (effective portion): Cash flow hedges Interest rate swaps (1) $ (883 ) $ 923 $ (1,722 ) $ 1,782 Forward starting swaps (2) (1,655 ) 1,684 (3,318 ) 3,375 Total interest rate swaps $ (2,538 ) $ 2,607 $ (5,040 ) $ 5,157 Amount of gain / (loss) recognized in income (ineffective portion and amount excluded from effectiveness testing): Other derivative instruments 189 (270 ) 18 (108 ) Total gain / (loss) on derivative instruments $ 189 $ (270 ) $ 18 $ (108 ) (1) Amount represents payments made to swap counterparties for the effective portion of interest rate swaps that were recognized as an increase to interest expense for the periods presented (the amount was recorded as an increase and corresponding decrease to accumulated other comprehensive loss in the same accounting period). (2) Amount represents reclassifications of deferred interest costs from accumulated other comprehensive loss to interest expense related to the Company’s previously settled forward starting swaps.</t>
  </si>
  <si>
    <t>Fair-Value of Financial Instruments</t>
  </si>
  <si>
    <t>Fair Value Disclosures [Abstract]</t>
  </si>
  <si>
    <t>Fair-Value of Financial Instruments The Company’s disclosures of estimated fair-value of financial instruments at June 30, 2015 and December 31, 2014 were determined using available market information and appropriate valuation methods. Considerable judgment is necessary to interpret market data and develop estimated fair-value. The use of different market assumptions or estimation methods may have a material effect on the estimated fair-value amounts. The carrying amounts for cash and cash equivalents, accounts receivable, accounts payable, accrued expenses and other liabilities approximate fair-value due to the short-term nature of these instruments. The Company utilizes quoted market prices to estimate the fair-value of its fixed-rate and variable-rate debt, when available. If quoted market prices are not available, the Company calculates the fair-value of its mortgage notes payable and other fixed-rate debt based on a currently available market rate assuming the loans are outstanding through maturity and considering the collateral. In determining the current market rate for fixed-rate debt, a market credit spread is added to the quoted yields on federal government treasury securities with similar terms to debt. In determining the current market rate for variable-rate debt, a market credit spread is added to the current effective interest rate. The carrying values of interest rate swaps are reflected at their fair-values. At June 30, 2015 and December 31, 2014 , the aggregate fair-value and the carrying value of the Company’s financial instruments were as follows (in thousands): June 30, 2015 December 31, 2014 Fair-Value (1) Carrying Value Fair-Value (1) Carrying Value Mortgage notes payable, net $ 492,157 $ 488,945 $ 502,115 $ 496,757 Exchangeable Senior Notes — — 134,619 95,678 Notes due 2016, net 397,440 399,569 411,600 399,304 Notes due 2019, net 447,600 398,097 398,280 397,873 Notes due 2020, net 252,000 248,575 283,250 248,450 Notes due 2022, net 254,250 248,373 258,250 248,275 Term Loan due 2017 - U.S. dollar 244,649 243,596 244,945 243,596 Term Loan due 2017 - GBP (2) 157,938 157,260 156,589 155,730 Term Loan due 2018 350,472 350,000 350,557 350,000 Unsecured line of credit 368,502 369,000 83,866 84,000 Derivative instruments (3) 1,612 1,612 1,132 1,132 Available-for-sale securities 29,657 29,657 58,621 58,621 (1) Fair-values of debt and derivative instruments are classified in Level 2 of the fair-value hierarchy. Fair-value of available-for-sale securities are classified in Level 1 of the fair-value hierarchy. (2) The principal balance represents the U.S. dollar amount based on the exchange rate of $1.57 to £1.00 and $1.56 to £1.00 at June 30, 2015 and December 31, 2014 , respectively. (3) The Company’s derivative instruments are reflected in other assets and in accounts payable, accrued expenses and other liabilities on the accompanying consolidated balance sheets based on their respective balances (see Note 9).</t>
  </si>
  <si>
    <t>Acquisitions</t>
  </si>
  <si>
    <t>Business Combinations [Abstract]</t>
  </si>
  <si>
    <t>Acquisitions The Company acquired two properties during the six months ended June 30, 2015 . The table below reflects the preliminary purchase price allocation for these acquisitions (in thousands). Property Acquisition Date Investments in Real Estate Below Market Lease In-Place Lease Acquisition Date Fair-Value 307 Westlake February 11, 2015 $ 85,733 $ (1,824 ) $ 5,791 $ 89,700 Towne Centre Technology Park May 5, 2015 84,181 — — 84,181 Total $ 169,914 $ (1,824 ) $ 5,791 $ 173,881 Weighted average intangible amortization life (in months) 96 95 Revenues of approximately $1.8 million and net income of $872,000 associated with the acquired properties are included in the consolidated statements of income for the three months ended June 30, 2015 for both the Parent Company and the Operating Partnership. Revenues of approximately $2.8 million and net income of $1.1 million associated with the acquired properties are included in the consolidated statements of income for the six months ended June 30, 2015 for both the Parent Company and the Operating Partnership.</t>
  </si>
  <si>
    <t>Basis of Presentation and Summary of Significant Accounting Policies (Policy)</t>
  </si>
  <si>
    <t>Principles of Consolidation</t>
  </si>
  <si>
    <t>Principles of Consolidation The consolidated financial statements include the accounts of the Company, its wholly-owned subsidiaries, partnerships and limited liability companies that it controls, and variable interest entities (“VIEs”) for which the Company has determined itself to be the primary beneficiary. All material intercompany transactions and balances have been eliminated. The Company consolidates entities the Company controls and records a noncontrolling interest for the portions not owned by the Company. Control is determined, where applicable, by the sufficiency of equity invested and the rights of the equity holders, and by the ownership of a majority of the voting interests, with consideration given to the existence of approval or veto rights granted to the minority stockholder. If the minority stockholder holds substantive participating rights, it overcomes the presumption of control by the majority voting interest holder. In contrast, if the minority stockholder simply holds protective rights (such as consent rights over certain actions), it does not overcome the presumption of control by the majority voting interest holder. Assets and liabilities of subsidiaries outside the United States with non-U.S. dollar functional currencies are translated into U.S. dollars using exchange rates as of the balance sheet dates. Income and expenses are translated using the average exchange rates for the reporting period. Foreign currency translation adjustments are recorded as a component of other comprehensive income. For the three months ended June 30, 2015 and 2014 , total revenues from properties outside the United States were $4.4 million and $4.9 million , respectively, which represented 2.8% and 2.9% of the Company's total revenues during the respective periods. For the six months ended June 30, 2015 and 2014 , total revenues from properties outside the United States were $8.6 million and $9.7 million , respectively, which represented 2.6% and 2.8% of the Company's total revenues during the respective periods. The Company’s net investments in properties outside the United States were $208.3 million and $200.2 million at June 30, 2015 and December 31, 2014 , respectively.</t>
  </si>
  <si>
    <t>Investments in Partnerships and Limited Liability Companies</t>
  </si>
  <si>
    <t>Investments in Partnerships and Limited Liability Companies The Company has determined that it is the primary beneficiary in six VIEs (excluding certain VIEs associated with tax credits discussed below), consisting of single-tenant properties in which the tenant has a purchase option, which are consolidated and reflected in the accompanying consolidated financial statements. Selected financial data of the VIEs at June 30, 2015 and December 31, 2014 consist of the following (in thousands): June 30, December 31, Investment in real estate, net $ 426,383 $ 433,842 Total assets 486,667 493,066 Total debt 187,744 189,848 Total liabilities 199,439 203,529 Historic Tax Credits and New Market Tax Credits The Company is a party to certain contractual arrangements with tax credit investors ("TCIs") that were established to enable the TCIs to receive benefits of historic tax credits ("HTCs") and/or new market tax credits ("NMTCs") for certain properties owned by the Company. At June 30, 2015 and December 31, 2014 , the Company owned ten properties that had syndicated HTCs or NMTCs, or both, to TCIs. Capital contributions are made by TCIs into special purpose entities that ultimately invest these funds in the entity that owns the subject property that generates the tax credits. The TCIs are allocated substantially all of the tax credits and hold only a noncontrolling interest in the economic risk and rewards of the special purpose entities. HTCs are delivered to the TCI upon substantial completion of the project. NMTCs are allowed for up to 39% of a qualified investment and are delivered to the TCI after the investment has been funded and spent on a qualified business. HTCs are subject to 20% recapture per year beginning one year after the completion of the historic rehabilitation of the subject property. NMTCs are subject to 100% recapture until the end of the seventh year following the qualifying investment. The Company has provided the TCIs with certain guarantees which protect the TCIs from loss should a tax credit recapture event occur. The contractual arrangements with the TCIs include a put/call provision whereby the Company may be obligated or entitled to repurchase the ownership interest of the TCIs in the special purpose entities at the end of the tax credit recapture period. The Company anticipates that either the TCIs will exercise their put rights or the Company will exercise its call rights; however, the Company believes that the put rights are more likely to be exercised. The portion of the TCI’s capital contribution that is attributed to the put is recorded at fair-value at inception and is accreted to the expected put price as interest expense in the consolidated statements of income. At June 30, 2015 and December 31, 2014 , approximately $5.4 million and $5.2 million of put liabilities, respectively, were included in other liabilities in the consolidated balance sheets. The remaining balance of the TCI’s capital contribution is initially recorded in other liabilities in the consolidated balance sheets and is reclassified, upon delivery of the tax credit to the TCI, as a reduction in the carrying value of the subject property, net of allocated expenses. During the six months ended June 30, 2015 and 2014 , $3.3 million and $22.6 million of tax credits, net of costs and estimated put payments, respectively, were contributed by TCIs and were recorded as other liabilities in the consolidated balance sheets. During the six months ended June 30, 2015 and 2014 , $3.2 million and $25.8 million of tax credits had been delivered to the TCIs and were reclassified as a reduction of the carrying value of the subject property. Direct and incremental costs incurred in structuring the transaction, consisting of third-party legal, accounting and other professional fees, are deferred and will be recognized as an increase in the cost basis of the subject property upon the recognition of the related tax credit as discussed above. At June 30, 2015 and December 31, 2014 , the Company determined that the special purpose entity owning one property under development is a VIE, since there is insufficient capital to finance the remaining development activities without further subordinated financial support. The Company has determined it is the primary beneficiary of this VIE, because it has the authority to direct the activities which most significantly impact its economic performance. Selected financial data of the VIE at June 30, 2015 and December 31, 2014 consisted of the following (in thousands): June 30, December 31, Investment in real estate, net $ 14,053 $ 2,507 Total assets 25,603 24,478 Total liabilities 9,872 7,467</t>
  </si>
  <si>
    <t>Impairment of Long-Lived Assets and Long-Lived Assets to be Disposed</t>
  </si>
  <si>
    <t xml:space="preserve">Impairment of Long-Lived Assets and Long-Lived Assets to be Disposed The Company reviews long-lived assets and certain identifiable intangibles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value of the property. The Company is required to make subjective assessments as to whether there are impairments in the values of its investments in long-lived assets. These assessments have a direct impact on the Company’s net income because recording an impairment loss results in an immediate negative adjustment to net income. The evaluation of anticipated cash flows is highly subjective and is based in part on assumptions regarding future occupancy, rental rates and capital requirements that could differ materially from actual results in future periods. Although the Company’s strategy is to hold its properties over the long-term, if the Company’s strategy changes or market conditions otherwise dictate an earlier sale date, an impairment loss may be recognized to reduce the property to the lower of the carrying amount or fair-value, and such loss could be material. During the three months ended June 30, 2015 , the Company recognized impairment losses of $35.1 million , primarily related to the King of Prussia property, which was sold in May 2015. The property had been placed under active redevelopment to be held for long-term operations. However, in May 2015, the Company's strategy changed from actively redeveloping to selling with respect to this property as a result of market conditions which dictated an earlier sale. In connection with the change in strategy in May 2015, the Company recognized an impairment loss of $32.3 million once the sale of the property became probable and the property was written down to its estimated fair value, less costs to sell. No gain or loss was recognized upon completion of the sale in May 2015. </t>
  </si>
  <si>
    <t>Deferred Leasing Costs, Net</t>
  </si>
  <si>
    <t>Deferred Leasing Costs, Net Leasing commissions and other direct costs associated with obtaining new or renewal leases are recorded at cost and amortized on a straight-line basis over the terms of the respective leases, with remaining terms ranging from less than one year to approximately 20 years as of June 30, 2015 . Deferred leasing costs also include the net carrying value of acquired in-place leases and acquired management agreements. Deferred leasing costs, net at June 30, 2015 consisted of the following (in thousands): Balance at Accumulated June 30, 2015 Amortization Net Acquired in-place leases $ 421,408 $ (287,164 ) $ 134,244 Acquired management agreements 25,801 (23,336 ) 2,465 Deferred leasing and other direct costs 137,163 (44,582 ) 92,581 $ 584,372 $ (355,082 ) $ 229,290 Deferred leasing costs, net at December 31, 2014 consisted of the following (in thousands): Balance at Accumulated December 31, 2014 Amortization Net Acquired in-place leases $ 415,389 $ (271,782 ) $ 143,607 Acquired management agreements 25,801 (22,328 ) 3,473 Deferred leasing and other direct costs 111,290 (38,657 ) 72,633 $ 552,480 $ (332,767 ) $ 219,713</t>
  </si>
  <si>
    <t>Investments</t>
  </si>
  <si>
    <t xml:space="preserve">Investments Investments in equity securities, which are included in other assets on the accompanying consolidated balance sheets, consisted of the following (in thousands): June 30, December 31, Available-for-sale securities, historical cost $ 11,800 $ 10,280 Unrealized gain, net 17,857 48,341 Available-for-sale securities, fair-value (1) 29,657 58,621 Privately-held securities, cost basis 56,476 43,428 Total equity securities $ 86,133 $ 102,049 (1) Determination of fair-value is classified as Level 1 in the fair-value hierarchy based on the use of quoted prices in active markets. The Company holds investments in available-for-sale securities of certain publicly-traded companies. Changes in the fair-value of investments classified as available-for-sale are recorded in comprehensive income. The fair-value of the Company's equity investments in publicly-traded companies are based upon the closing trading price of the equity security as of the balance sheet date. Certain of these investments have fair-values less than the Company’s cost basis, net of previous other-than-temporary impairment in these securities due to decreases in their respective stock prices during the six months ended June 30, 2015 . However, management has the intent and ability to retain the investments for a period of time sufficient to allow for an anticipated recovery in their market value. Management will continue to periodically evaluate whether any investment, the fair-value of which is less than the Company’s cost basis, should be considered other-than-temporarily impaired. If other-than-temporary impairment is considered to exist, the related unrealized loss will be reclassified from accumulated other comprehensive loss and recorded as a reduction of net income. The Company also holds investments in securities of certain privately-held companies and funds, which are recorded at cost basis due to the Company’s lack of control or significant influence over such companies and funds. During the three and six months ended June 30, 2015 , the Company realized gains of $55.1 million and $68.8 million , respectively, primarily from the sale of investments in certain publicly-traded companies. Realized gains on investments in available-for-sale securities are included in other income in the consolidated statements of income. The basis for which the cost of an investment sold and the amount reclassified out of accumulated other comprehensive income into earnings is determined by specific identification. In addition, during the three and six months ended June 30, 2015 , the Company realized a gain of $11.4 million related to the collection of a note receivable that was previously fully reserved. The realized gain is also included in other income in the consolidated statements of income. During the six months ended June 30, 2015 , the Company recorded impairment charges of $2.8 million . Impairment charges are included in other expense in the consolidated statements of income and primarily relate to the Company’s investments in a privately-held company. Other than these investments, there were no identified events or changes in circumstances that may have a significant adverse effect on the carrying value of the Company’s cost method investments and therefore, no evaluation of impairment was performed during the six months ended June 30, 2015 on the Company’s remaining cost method investments. </t>
  </si>
  <si>
    <t>Management's Estimates</t>
  </si>
  <si>
    <t>Management’s Estimates Management has made a number of estimates and assumptions relating to the reporting of assets and liabilities and the disclosure of contingent assets and liabilities at the date of the consolidated financial statements and the reporting of revenue and expenses during the reporting period to prepare these consolidated financial statements in conformity with GAAP. The Company bases its estimates on historical experience and on various other assumptions that are believed to be reasonable under the circumstances, the results of which form the basis for making judgments about the carrying values of assets and liabilities and reported amounts of revenue and expenses that are not readily apparent from other sources. Actual results could differ from those estimates under different assumptions or conditions.</t>
  </si>
  <si>
    <t>Basis of Presentation and Summary of Significant Accounting Policies (Tables)</t>
  </si>
  <si>
    <t>Schedule of Variable Interest Entities, Wexford</t>
  </si>
  <si>
    <t>Selected financial data of the VIE at June 30, 2015 and December 31, 2014 consisted of the following (in thousands): June 30, December 31, Investment in real estate, net $ 14,053 $ 2,507 Total assets 25,603 24,478 Total liabilities 9,872 7,467</t>
  </si>
  <si>
    <t>Selected Financial Data of the VIEs</t>
  </si>
  <si>
    <t>Selected financial data of the VIEs at June 30, 2015 and December 31, 2014 consist of the following (in thousands): June 30, December 31, Investment in real estate, net $ 426,383 $ 433,842 Total assets 486,667 493,066 Total debt 187,744 189,848 Total liabilities 199,439 203,529</t>
  </si>
  <si>
    <t>Investments in Real Estate, Net</t>
  </si>
  <si>
    <t>Deferred leasing costs, net at June 30, 2015 consisted of the following (in thousands): Balance at Accumulated June 30, 2015 Amortization Net Acquired in-place leases $ 421,408 $ (287,164 ) $ 134,244 Acquired management agreements 25,801 (23,336 ) 2,465 Deferred leasing and other direct costs 137,163 (44,582 ) 92,581 $ 584,372 $ (355,082 ) $ 229,290 Deferred leasing costs, net at December 31, 2014 consisted of the following (in thousands): Balance at Accumulated December 31, 2014 Amortization Net Acquired in-place leases $ 415,389 $ (271,782 ) $ 143,607 Acquired management agreements 25,801 (22,328 ) 3,473 Deferred leasing and other direct costs 111,290 (38,657 ) 72,633 $ 552,480 $ (332,767 ) $ 219,713</t>
  </si>
  <si>
    <t>Investments in Equity Securities</t>
  </si>
  <si>
    <t>Investments in equity securities, which are included in other assets on the accompanying consolidated balance sheets, consisted of the following (in thousands): June 30, December 31, Available-for-sale securities, historical cost $ 11,800 $ 10,280 Unrealized gain, net 17,857 48,341 Available-for-sale securities, fair-value (1) 29,657 58,621 Privately-held securities, cost basis 56,476 43,428 Total equity securities $ 86,133 $ 102,049 (1) Determination of fair-value is classified as Level 1 in the fair-value hierarchy based on the use of quoted prices in active markets.</t>
  </si>
  <si>
    <t>Equity of the Parent Company (Tables)</t>
  </si>
  <si>
    <t>Dividends and Distributions</t>
  </si>
  <si>
    <t>Dividends and Distributions The following table lists the dividends and distributions declared by the Parent Company and the Operating Partnership during the six months ended June 30, 2015 : Declaration Date Securities Class Amount Per Share/Unit Period Covered Dividend and Distribution Payable Date Dividend and Distribution Amount (In thousands) March 16, 2015 Common stock and OP units $ 0.260 January 1, 2015 to March 31, 2015 April 15, 2015 $ 54,331 June 15, 2015 Common stock and OP units $ 0.260 April 1, 2015 to June 30, 2015 July 15, 2015 $ 54,331</t>
  </si>
  <si>
    <t>Changes in Accumulated Other Comprehensive Loss by Component</t>
  </si>
  <si>
    <t>Changes in Accumulated Other Comprehensive Income / (Loss) by Component The following table shows the changes in accumulated other comprehensive income / (loss) for the Operating Partnership for the six months ended June 30, 2015 , by component (in thousands): Foreign currency translation adjustments Unrealized gains on available- for-sale securities (Loss) / gain on derivative instruments Total Balance at December 31, 2014 $ 2,367 $ 38,732 $ (40,221 ) $ 878 Other comprehensive income / (loss) before reclassifications 264 37,338 (2,680 ) 34,922 Amounts reclassified from accumulated other comprehensive income (1) — (67,823 ) 5,040 (62,783 ) Net other comprehensive income / (loss) 264 (30,485 ) 2,360 (27,861 ) Net other comprehensive income allocable to noncontrolling interest — 6,372 — 6,372 Balance as of June 30, 2015 $ 2,631 $ 14,619 $ (37,861 ) $ (20,611 ) (1) Amounts reclassified from unrealized gain on available-for-sale securities are included in other income, net in the consolidated statements of income. Amounts reclassified from loss on derivative instruments are included in interest expense, net in the consolidated statements of income. See Note 9 for further information.</t>
  </si>
  <si>
    <t>Vested Ownership Interests</t>
  </si>
  <si>
    <t>The following table shows the vested ownership interests in the Operating Partnership: June 30, 2015 December 31, 2014 Operating Partnership Units and LTIP Units Percentage of Total Operating Partnership Units and LTIP Units Percentage of Total BioMed Realty Trust 202,204,287 97.5 % 196,031,538 97.4 % Noncontrolling interest consisting of: Operating partnership and LTIP units held by employees and related parties 2,638,638 1.3 % 2,645,888 1.3 % Operating partnership and LTIP units held by third parties 2,627,145 1.2 % 2,627,145 1.3 % Total 207,470,070 100.0 % 201,304,571 100.0 %</t>
  </si>
  <si>
    <t>Changes in Accumulated Other Comprehensive Income / (Loss) by Component The following table shows the changes in accumulated other comprehensive income / (loss) for the Parent Company for the six months ended June 30, 2015 , by component (in thousands): Foreign currency translation adjustments Unrealized gains on available-for-sale securities (Loss) / gain on derivative instruments Total Balance at December 31, 2014 $ 2,309 $ 37,705 $ (42,228 ) $ (2,214 ) Other comprehensive income / (loss) before reclassifications 264 37,338 (2,680 ) 34,922 Amounts reclassified from accumulated other comprehensive income (1) — (67,823 ) 5,040 (62,783 ) Net other comprehensive income / (loss) 264 (30,485 ) 2,360 (27,861 ) Net other comprehensive loss / (income) allocable to noncontrolling interests (7 ) 5,598 (60 ) 5,531 Balance as of June 30, 2015 $ 2,566 $ 12,818 $ (39,928 ) $ (24,544 ) (1) Amounts reclassified from unrealized gain on available-for-sale securities are included in other income, net in the consolidated statements of income. Amounts reclassified from loss on derivative instruments are included in interest expense, net in the consolidated statements of income. See Note 9 for further information.</t>
  </si>
  <si>
    <t>Capital of the Operating Partnership Capital of the Operating Partnership (Tables)</t>
  </si>
  <si>
    <t>Statement of Partners' Capital [Abstract]</t>
  </si>
  <si>
    <t>Debt (Tables)</t>
  </si>
  <si>
    <t>Summary of the Operating Partnership's Outstanding Consolidated Debt</t>
  </si>
  <si>
    <t xml:space="preserve">The following is a summary of the Operating Partnership’s outstanding consolidated debt as of June 30, 2015 and December 31, 2014 (dollars in thousands): Stated Interest Rate Effective Interest Rate Principal Balance June 30, December 31, Maturity Date Mortgage Notes Payable 9900 Belward Campus Drive 5.64 % 3.99 % $ 10,410 $ 10,486 July 1, 2017 9901 Belward Campus Drive 5.64 % 3.99 % 12,819 12,913 July 1, 2017 100 College Street 2.40 % 2.40 % 101,847 82,210 August 2, 2016 4320 Forest Park Avenue (1) 4.00 % 2.70 % — 21,000 June 30, 2015 300 George Street 6.20 % 4.91 % 44,172 45,052 July 1, 2025 Hershey Center for Applied Research 6.15 % 4.71 % 12,663 12,938 May 5, 2027 500 Kendall Street (Kendall D) 6.38 % 5.45 % 53,535 55,545 December 1, 2018 Shady Grove Road 5.97 % 5.97 % 140,106 141,131 September 1, 2016 University of Maryland BioPark I 5.93 % 4.69 % 15,682 16,056 May 15, 2025 University of Maryland BioPark II 5.20 % 4.33 % 61,364 61,905 September 5, 2021 University of Maryland BioPark Garage 5.20 % 4.33 % 4,619 4,660 September 1, 2021 University of Miami Life Science &amp; Technology Park 4.00 % 2.89 % 20,000 20,000 February 1, 2016 477,217 483,896 Unamortized premiums 11,728 12,861 Mortgage notes payable, net 488,945 496,757 Exchangeable Senior Notes (2) 3.75 % 3.75 % — 95,678 January 30, 2015 Notes due 2016 3.85 % 3.99 % 400,000 400,000 April 15, 2016 Notes due 2019 2.63 % 2.72 % 400,000 400,000 May 1, 2019 Notes due 2020 6.13 % 6.27 % 250,000 250,000 April 15, 2020 Notes due 2022 4.25 % 4.36 % 250,000 250,000 July 15, 2022 1,300,000 1,300,000 Unamortized discounts (5,386 ) (6,097 ) Unsecured senior notes, net 1,294,614 1,293,903 Term Loan due 2017 - U.S. dollar (3) 1.59 % 2.39 % 243,596 243,596 March 30, 2017 Term Loan due 2017 - GBP (3) 1.91 % 2.14 % 157,260 155,730 March 30, 2017 Term Loan due 2018 1.38 % 1.68 % 350,000 350,000 March 24, 2018 Unsecured senior term loans 750,856 749,326 Unsecured line of credit (4) 1.28 % 1.28 % 369,000 84,000 March 24, 2018 Total consolidated debt $ 2,903,415 $ 2,719,664 (1) In June 2015, the Operating Partnership repaid in full the mortgage loan secured by the Company's 4320 Forest Park Avenue property at its scheduled maturity date. (2) In January 2015, the entire remaining principal amount of the Operating Partnership's Exchangeable Senior Notes due 2030 (the "Exchangeable Senior Notes") was exchanged for 5,764,026 shares of the Parent Company's common stock, at the request of the holders. (3) In August 2012, the Operating Partnership converted approximately $156.4 million of outstanding borrowings into British pounds sterling (“GBP”) equal to £100.0 million , which was designated as a net investment hedge to mitigate the risk of fluctuations in foreign currency exchange rates. The principal balance represents the U.S. dollar amount based on the exchange rates of $1.57 to £1.00 and $1.56 to £1.00 at June 30, 2015 and December 31, 2014 , respectively. The effective interest rate includes the impact of interest rate swap agreements (see Note 9 for further discussion of interest rate swap agreements). (4) At June 30, 2015 , the Operating Partnership had additional borrowing capacity under the unsecured line of credit of up to approximately $531.0 million . </t>
  </si>
  <si>
    <t>Principal Payments Due for Operating Partnership's Consolidated Indebtedness</t>
  </si>
  <si>
    <t>Maturities of Long-Term Debt As of June 30, 2015 , principal payments due for the Operating Partnership’s consolidated indebtedness (excluding debt premiums and discounts) were as follows (in thousands): 2015 $ 5,326 2016 670,256 2017 433,162 2018 766,804 2019 405,724 Thereafter 615,801 $ 2,897,073</t>
  </si>
  <si>
    <t>Earnings Per Share of the Parent Company (Tables)</t>
  </si>
  <si>
    <t>Schedule of Earnings Per Share, Basic and Diluted</t>
  </si>
  <si>
    <t>Computations of basic and diluted earnings per share (in thousands, except share data) were as follows: Three Months Ended Six Months Ended June 30, June 30, 2015 2014 2015 2014 Basic earnings per share: Net income attributable to the Company $ 23,578 $ 18,636 $ 40,923 $ 37,469 Net income allocable and distributions in excess of earnings to participating securities (393 ) (377 ) (787 ) (755 ) Net income attributable to common stockholders - basic $ 23,185 $ 18,259 $ 40,136 $ 36,714 Diluted earnings per share: Net income attributable to common stockholders - basic 23,185 18,259 40,136 36,714 Net income attributable to noncontrolling interests in Operating Partnership 613 514 1,070 1,035 Net income attributable to common stockholders - diluted $ 23,798 $ 18,773 $ 41,206 $ 37,749 Weighted-average common shares outstanding: Basic 202,055,325 191,003,248 201,423,721 190,954,827 Incremental shares from: Performance units 3,572 391,632 171,294 310,912 Operating partnership and LTIP units 5,399,339 5,405,474 5,402,390 5,407,910 Diluted 207,458,236 196,800,354 206,997,405 196,673,649 Basic and diluted earnings per share: Net income per share attributable to common stockholders - basic and diluted $ 0.11 $ 0.10 $ 0.20 $ 0.19</t>
  </si>
  <si>
    <t>Earnings Per Unit of the Operating Partnership (Tables)</t>
  </si>
  <si>
    <t>Computations of Basic and Diluted Earnings Per Unit</t>
  </si>
  <si>
    <t>Computations of basic and diluted earnings per unit (in thousands, except unit data) were as follows: Three Months Ended Six Months Ended June 30, June 30, 2015 2014 2015 2014 Basic and diluted earnings per unit: Net income attributable to the Operating Partnership $ 24,191 $ 19,150 $ 41,993 $ 38,504 Net income allocable and distributions in excess of earnings to participating securities (393 ) (377 ) (787 ) (755 ) Net income attributable to unit holders - basic and diluted $ 23,798 $ 18,773 41,206 37,749 Weighted-average units outstanding: Basic 207,454,664 196,408,722 206,826,111 196,362,737 Incremental units from: Performance units 3,572 391,632 171,294 310,912 Diluted 207,458,236 196,800,354 206,997,405 196,673,649 Basic and diluted earnings per unit: Net income per unit attributable to unit holders - basic and diluted $ 0.11 $ 0.10 $ 0.20 $ 0.19</t>
  </si>
  <si>
    <t>Investment in Unconsolidated Partnerships (Tables)</t>
  </si>
  <si>
    <t>Summary of Unconsolidated Partnerships</t>
  </si>
  <si>
    <t>The accompanying consolidated financial statements include investments in two limited liability companies with Prudential Real Estate Investors (“PREI”), 10165 McKellar Court, L.P. (“McKellar Court”), a limited partnership with Quidel Corporation, the tenant which occupies the McKellar Court property and BioPark Fremont, LLC ("BioPark Fremont"), a limited liability company with RPC Poppleton, LLC. General information on the PREI limited liability companies, the McKellar Court partnership and the BioPark Fremont limited liability company (each referred to in this footnote individually as a “partnership” and collectively as the “partnerships”) as of June 30, 2015 was as follows: Name Partner Company’s Ownership Interest Company’s Economic Interest Date Acquired PREI I LLC (1) PREI 20% 20% April 4, 2007 PREI II LLC PREI 20% 20% April 4, 2007 McKellar Court (2) Quidel Corporation 22% 22% September 30, 2004 BioPark Fremont RPC Poppleton, LLC 50% 50% May 31, 2013 (1) PREI I LLC owns two properties in Cambridge, Massachusetts. At June 30, 2015 , there were $139.0 million in outstanding borrowings on a secured loan facility held by a wholly-owned subsidiary of PREI I LLC, with a contractual interest rate of 2.24% (including the applicable credit spread) and a maturity date of August 13, 2015 (with an option to extend the maturity date to August 13, 2016 at its discretion after satisfying certain conditions and paying an extension fee). In July 2015, the wholly-owned subsidiary of PREI I LLC refinanced this secured loan facility into a new secured loan with a principal amount of $160.0 million , an interest rate equal to LIBOR plus 140 basis points, and a maturity date of August 1, 2020 (with two options to extend the maturity date for one year each at its discretion after satisfying certain conditions and paying an extension fee). (2) The Company’s investment in the McKellar Court partnership (maximum exposure to losses) was approximately $11.7 million at June 30, 2015 . The Company’s economic interest in the McKellar Court partnership entitles it to 75% of the extraordinary cash flows after repayment of the partners’ capital contributions and 22% of the operating cash flows.</t>
  </si>
  <si>
    <t>Summary of Selected Balance Sheet Information</t>
  </si>
  <si>
    <t>The condensed combined balance sheets for all of the Company’s unconsolidated partnerships were as follows (in thousands): June 30, December 31, Assets: Investments in real estate, net $ 259,641 $ 267,007 Cash and cash equivalents (including restricted cash) 9,118 6,057 Other assets 9,891 11,599 Total assets $ 278,650 $ 284,663 Liabilities and members’ equity: Mortgage notes payable and secured loan $ 152,098 $ 152,056 Other liabilities 6,989 9,020 Members’ equity 119,563 123,587 Total liabilities and members' equity $ 278,650 $ 284,663 Company’s investments in unconsolidated partnerships $ 34,469 $ 35,291</t>
  </si>
  <si>
    <t>Schedule of Selected Income Statement Information</t>
  </si>
  <si>
    <t>The selected data and results of operations for the unconsolidated partnerships were as follows (in thousands): Three Months Ended Six Months Ended June 30, June 30, 2015 2014 2015 2014 Total revenues $ 8,930 $ 5,154 $ 17,658 $ 9,213 Total expenses (8,967 ) (5,856 ) (18,054 ) (11,988 ) Net loss $ (37 ) $ (702 ) $ (396 ) $ (2,775 ) Company’s equity in net income / (loss) of unconsolidated partnerships $ 139 $ (10 ) $ 292 $ (148 ) Fees earned by the Company (1) $ 162 $ 255 $ 273 $ 538 (1) The Company acts as the operating member or partner, as applicable, and day-to-day manager for the partnerships. The Company is entitled to receive fees for providing construction and development services (as applicable) and management services to the PREI joint ventures, which are reflected in tenant recoveries and other income in the consolidated statements of income.</t>
  </si>
  <si>
    <t>Derivatives and Other Financial Instruments (Tables)</t>
  </si>
  <si>
    <t>Summary of Derivative Instruments</t>
  </si>
  <si>
    <t>The following is a summary of the terms of the interest rate swaps and their respective fair-values (dollars in thousands): Fair-Value(1) Notional Amount June 30, December 31, Strike Rate Effective Date Expiration Date Interest rate swaps $ 200,000 1.1630 % March 30, 2012 March 30, 2017 $ (1,724 ) $ (1,448 ) Interest rate swaps 200,000 0.7010 % October 1, 2013 October 1, 2016 (531 ) (186 ) Interest rate swaps(2) 78,630 0.7310 % August 2, 2012 March 30, 2017 106 63 Interest rate swaps(2) 78,630 0.7425 % August 2, 2012 March 30, 2017 125 45 Total interest rate swaps $ 557,260 $ (2,024 ) $ (1,526 ) (1) Fair-value of derivative instruments does not include any related accrued interest payable, which is included in accrued expenses on the accompanying consolidated balance sheets. Derivative valuations are classified in Level 2 of the fair-value hierarchy. Assets are included in other assets and liabilities are included in accounts payable, accrued expenses and other liabilities on the accompanying consolidated balance sheets. (2) Translation to U.S. dollars is based on exchange rates of $1.57 to £1.00 and $1.56 to £1.00 at June 30, 2015 and December 31, 2014 , respectively.</t>
  </si>
  <si>
    <t>Summary of Derivative Instruments, Effect on OCI</t>
  </si>
  <si>
    <t>The following is a summary of the amount of gain / (loss) recognized in other comprehensive income related to the derivative instruments (in thousands): Three Months Ended Six Months Ended June 30, June 30, 2015 2014 2015 2014 Amount of loss recognized in other comprehensive income (effective portion): Cash flow hedges Interest rate swaps $ (478 ) $ (1,251 ) $ (2,680 ) $ (2,700 ) Amount of (loss) / income reclassified from accumulated other comprehensive loss to income (effective portion): Cash flow hedges Interest rate swaps (1) $ (883 ) $ 923 $ (1,722 ) $ 1,782 Forward starting swaps (2) (1,655 ) 1,684 (3,318 ) 3,375 Total interest rate swaps $ (2,538 ) $ 2,607 $ (5,040 ) $ 5,157 Amount of gain / (loss) recognized in income (ineffective portion and amount excluded from effectiveness testing): Other derivative instruments 189 (270 ) 18 (108 ) Total gain / (loss) on derivative instruments $ 189 $ (270 ) $ 18 $ (108 ) (1) Amount represents payments made to swap counterparties for the effective portion of interest rate swaps that were recognized as an increase to interest expense for the periods presented (the amount was recorded as an increase and corresponding decrease to accumulated other comprehensive loss in the same accounting period). (2) Amount represents reclassifications of deferred interest costs from accumulated other comprehensive loss to interest expense related to the Company’s previously settled forward starting swaps.</t>
  </si>
  <si>
    <t>Fair-Value of Financial Instruments (Tables)</t>
  </si>
  <si>
    <t>Fair-Value and Carrying Value of the Company's Financial Instruments</t>
  </si>
  <si>
    <t>At June 30, 2015 and December 31, 2014 , the aggregate fair-value and the carrying value of the Company’s financial instruments were as follows (in thousands): June 30, 2015 December 31, 2014 Fair-Value (1) Carrying Value Fair-Value (1) Carrying Value Mortgage notes payable, net $ 492,157 $ 488,945 $ 502,115 $ 496,757 Exchangeable Senior Notes — — 134,619 95,678 Notes due 2016, net 397,440 399,569 411,600 399,304 Notes due 2019, net 447,600 398,097 398,280 397,873 Notes due 2020, net 252,000 248,575 283,250 248,450 Notes due 2022, net 254,250 248,373 258,250 248,275 Term Loan due 2017 - U.S. dollar 244,649 243,596 244,945 243,596 Term Loan due 2017 - GBP (2) 157,938 157,260 156,589 155,730 Term Loan due 2018 350,472 350,000 350,557 350,000 Unsecured line of credit 368,502 369,000 83,866 84,000 Derivative instruments (3) 1,612 1,612 1,132 1,132 Available-for-sale securities 29,657 29,657 58,621 58,621 (1) Fair-values of debt and derivative instruments are classified in Level 2 of the fair-value hierarchy. Fair-value of available-for-sale securities are classified in Level 1 of the fair-value hierarchy. (2) The principal balance represents the U.S. dollar amount based on the exchange rate of $1.57 to £1.00 and $1.56 to £1.00 at June 30, 2015 and December 31, 2014 , respectively. (3) The Company’s derivative instruments are reflected in other assets and in accounts payable, accrued expenses and other liabilities on the accompanying consolidated balance sheets based on their respective balances (see Note 9).</t>
  </si>
  <si>
    <t>Acquisitions (Tables)</t>
  </si>
  <si>
    <t>Business Acquisition</t>
  </si>
  <si>
    <t>Schedule of Purchase Price Allocation</t>
  </si>
  <si>
    <t>Organization of the Parent Company and Description of Business (Details)</t>
  </si>
  <si>
    <t>Organization, Consolidation and Presentation of Financial Statements</t>
  </si>
  <si>
    <t>Equity Method Investment, Ownership Percentage</t>
  </si>
  <si>
    <t>100.00%</t>
  </si>
  <si>
    <t>Noncontrolling Interest, Ownership Percentage by Noncontrolling Owners</t>
  </si>
  <si>
    <t>2.50%</t>
  </si>
  <si>
    <t>97.50%</t>
  </si>
  <si>
    <t>97.40%</t>
  </si>
  <si>
    <t>Basis of Presentation and Summary of Significant Accounting Policies (Narrative) (Details) $ in Thousands, ft² in Millions</t>
  </si>
  <si>
    <t>12 Months Ended</t>
  </si>
  <si>
    <t>Jun. 30, 2015USD ($)</t>
  </si>
  <si>
    <t>Jun. 30, 2014USD ($)</t>
  </si>
  <si>
    <t>Jun. 30, 2015USD ($)propertiesVIEs</t>
  </si>
  <si>
    <t>Dec. 31, 2014USD ($)ft²</t>
  </si>
  <si>
    <t>Basis of Presentation and Summary of Significant Accounting Policies [Line Items]</t>
  </si>
  <si>
    <t>Cost-method Investments, Other than Temporary Impairment</t>
  </si>
  <si>
    <t>Deferred Costs and Other Assets</t>
  </si>
  <si>
    <t>Tax credits, net of costs and estimated put paments</t>
  </si>
  <si>
    <t>Tax Credits Delivered</t>
  </si>
  <si>
    <t>Number of Variable Interest Entities that the Company is the Primary Beneficiary | VIEs</t>
  </si>
  <si>
    <t>Lease Termination Revenue</t>
  </si>
  <si>
    <t>Finite-Lived Intangible Assets, Net</t>
  </si>
  <si>
    <t>Foreign</t>
  </si>
  <si>
    <t>Revenue from properties outside the United States, net</t>
  </si>
  <si>
    <t>Percentage of Company's total revenue</t>
  </si>
  <si>
    <t>2.80%</t>
  </si>
  <si>
    <t>2.90%</t>
  </si>
  <si>
    <t>2.60%</t>
  </si>
  <si>
    <t>Real Estate Investment Property, Net</t>
  </si>
  <si>
    <t>Boston Development Project</t>
  </si>
  <si>
    <t>BioMed Realty Trust Interest in Construction Loan</t>
  </si>
  <si>
    <t>Construction Loan</t>
  </si>
  <si>
    <t>Square Footage of Real Estate Property | ft²</t>
  </si>
  <si>
    <t>Percent Leased</t>
  </si>
  <si>
    <t>95.00%</t>
  </si>
  <si>
    <t>Investment In Construction Loan</t>
  </si>
  <si>
    <t>Deferred Leasing and Other Direct Costs [Member]</t>
  </si>
  <si>
    <t>Historic and New Market Tax Credits [Member]</t>
  </si>
  <si>
    <t>Syndicated Historic Tax Credits and New Market Tax Credits | properties</t>
  </si>
  <si>
    <t>New Market Tax Credits [Member]</t>
  </si>
  <si>
    <t>Percentage Of Tax Credit Recapture</t>
  </si>
  <si>
    <t>Historical Tax Credit Recapture Period</t>
  </si>
  <si>
    <t>1 year</t>
  </si>
  <si>
    <t>Historic tax credit [Member]</t>
  </si>
  <si>
    <t>Percentage Of Qualified Investments</t>
  </si>
  <si>
    <t>39.00%</t>
  </si>
  <si>
    <t>20.00%</t>
  </si>
  <si>
    <t>Maximum [Member] | Deferred Leasing and Other Direct Costs [Member]</t>
  </si>
  <si>
    <t>Finite-Lived Intangible Assets, Remaining Amortization Period</t>
  </si>
  <si>
    <t>20 years</t>
  </si>
  <si>
    <t>Provision for Doubtful Accounts</t>
  </si>
  <si>
    <t>King of prussia [Member]</t>
  </si>
  <si>
    <t>Zosano loan [Member]</t>
  </si>
  <si>
    <t>Proceeds from Collection of Notes Receivable</t>
  </si>
  <si>
    <t>Basis of Presentation and Summary of Significant Accounting Policies (Selected Financial Data of the VIEs) (Details) - USD ($) $ in Thousands</t>
  </si>
  <si>
    <t>Variable Interest Entity Carrying Amount Of Collateralized Investment In Real Estate Net</t>
  </si>
  <si>
    <t>Variable Interest Entity, Consolidated, Carrying Amount, Assets</t>
  </si>
  <si>
    <t>Total Debt</t>
  </si>
  <si>
    <t>Variable Interest Entity, Consolidated, Carrying Amount, Liabilities</t>
  </si>
  <si>
    <t>Wexford Merger [Member]</t>
  </si>
  <si>
    <t>Basis of Presentation and Summary of Significant Accounting Policies (Deferred Leasing Costs, Net) (Details) - USD ($) $ in Thousands</t>
  </si>
  <si>
    <t>Deferred Leasing Costs</t>
  </si>
  <si>
    <t>Finite-Lived Intangible Assets, Gross</t>
  </si>
  <si>
    <t>Finite-Lived Intangible Assets, Accumulated Amortization</t>
  </si>
  <si>
    <t>Leases, Acquired-in-Place [Member]</t>
  </si>
  <si>
    <t>Acquired Management Agreements</t>
  </si>
  <si>
    <t>Basis of Presentation and Summary of Significant Accounting Policies (Deferred Leasing Costs-Estimated Amortization) (Details) - USD ($) $ in Thousands</t>
  </si>
  <si>
    <t>Basis of Presentation and Summary of Significant Accounting Policies (Revenue Recognition-Estimated Amortization) (Details) - USD ($) $ in Thousands</t>
  </si>
  <si>
    <t>Basis of Presentation and Summary of Significant Accounting Policies (Investments) (Details) - USD ($) $ in Thousands</t>
  </si>
  <si>
    <t>Available-for-sale securities, historical cost</t>
  </si>
  <si>
    <t>Unrealized gain, net</t>
  </si>
  <si>
    <t>Available-for-sale securities, fair-value</t>
  </si>
  <si>
    <t>[1]</t>
  </si>
  <si>
    <t>Privately-held securities, cost basis</t>
  </si>
  <si>
    <t>Total equity securities</t>
  </si>
  <si>
    <t>Determination of fair-value is classified as Level 1 in the fair-value hierarchy based on the use of quoted prices in active markets.</t>
  </si>
  <si>
    <t>Basis of Presentation and Summary of Significant Accounting Policies Selected Financial Data of the VIEs, Wexford (Details) - USD ($) $ in Thousands</t>
  </si>
  <si>
    <t>Equity of the Parent Company (Narrative) (Details) - Parent Company - USD ($) $ / shares in Units, $ in Millions</t>
  </si>
  <si>
    <t>Sep. 30, 2014</t>
  </si>
  <si>
    <t>Mar. 31, 2013</t>
  </si>
  <si>
    <t>Shares surrendered to the Company and retired in lieu of cash payments for taxes due on the vesting of restricted stock</t>
  </si>
  <si>
    <t>Stock Issued During Period, Shares, Share-based Compensation, Forfeited</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Outstanding, Weighted Average Remaining Contractual Term</t>
  </si>
  <si>
    <t>2 years 6 months</t>
  </si>
  <si>
    <t>Noncontrolling Interest Redemption Value</t>
  </si>
  <si>
    <t>Average Closing Price Per Common Share</t>
  </si>
  <si>
    <t>Noncontrolling Interest Redemption Value Calculation Days</t>
  </si>
  <si>
    <t>10 days</t>
  </si>
  <si>
    <t>Common Stock</t>
  </si>
  <si>
    <t>Operating Partnership Units and LTIP Units</t>
  </si>
  <si>
    <t>Partnership Units, Shares Outstanding</t>
  </si>
  <si>
    <t>LTIP Units, Shares Outstanding</t>
  </si>
  <si>
    <t>Restricted Stock Issued to Employees</t>
  </si>
  <si>
    <t>Restricted Stock Awards Issued</t>
  </si>
  <si>
    <t>Restricted stock issued to board members [Member]</t>
  </si>
  <si>
    <t>Performance Shares 2012 [Member]</t>
  </si>
  <si>
    <t>Performance units</t>
  </si>
  <si>
    <t>Performance Shares 2013 [Member]</t>
  </si>
  <si>
    <t>Performance units forfeited during the period</t>
  </si>
  <si>
    <t>Share-based Compensation Arrangement by Share-based Payment Award, Equity Instruments Other than Options, Vested in Period</t>
  </si>
  <si>
    <t>Performance Shares</t>
  </si>
  <si>
    <t>Equity of the Parent Company (Dividends and Distributions) (Details) - Common Stock And Op Units [Member] - USD ($) $ / shares in Units, $ in Thousands</t>
  </si>
  <si>
    <t>Mar. 31, 2015</t>
  </si>
  <si>
    <t>Common Stock, Dividends, Per Share, Declared</t>
  </si>
  <si>
    <t>Dividends Payable, Date to be Paid</t>
  </si>
  <si>
    <t>Apr. 15,
		2015</t>
  </si>
  <si>
    <t>Jul. 15,
		2015</t>
  </si>
  <si>
    <t>Payments of Dividends</t>
  </si>
  <si>
    <t>Dividends Payable, Date Declared</t>
  </si>
  <si>
    <t>Mar. 16,
		2015</t>
  </si>
  <si>
    <t>Jun. 15,
		2015</t>
  </si>
  <si>
    <t>Equity of the Parent Company (Changes in Accumulated Other Comprehensive Loss by Component) (Details) - USD ($) $ in Thousands</t>
  </si>
  <si>
    <t>Accumulated Other Comprehensive Income Loss [Line Items]</t>
  </si>
  <si>
    <t>Other Comprehensive Income (Loss), Net of Tax, Portion Attributable to Noncontrolling Interest</t>
  </si>
  <si>
    <t>Other Comprehensive Income (Loss), before Reclassifications, Net of Tax</t>
  </si>
  <si>
    <t>Reclassification from Accumulated Other Comprehensive Income, Current Period, Net of Tax</t>
  </si>
  <si>
    <t>Accumulated Translation Adjustment [Member] | Parent Company</t>
  </si>
  <si>
    <t>Accumulated Net Unrealized Investment Gain (Loss) [Member] | Parent Company</t>
  </si>
  <si>
    <t>Accumulated Net Gain (Loss) from Designated or Qualifying Cash Flow Hedges [Member] | Parent Company</t>
  </si>
  <si>
    <t>Accumulated Net Gain (Loss) from Designated or Qualifying Cash Flow Hedges [Member] | Interest Rate Swaps | Parent Company</t>
  </si>
  <si>
    <t>Amounts reclassified from unrealized gain on available-for-sale securities are included in other income, net in the consolidated statements of income. Amounts reclassified from loss on derivative instruments are included in interest expense, net in the consolidated statements of income. See Note 9 for further information.</t>
  </si>
  <si>
    <t>Equity of the Parent Company (Vested Ownership Interests) (Details) - shares</t>
  </si>
  <si>
    <t>Operating Partnership and LTIP Units Held By Employees and Related Parties</t>
  </si>
  <si>
    <t>1.30%</t>
  </si>
  <si>
    <t>Operating Partnership and LTIP Units Held By Third Parties</t>
  </si>
  <si>
    <t>1.20%</t>
  </si>
  <si>
    <t>Capital of the Operating Partnership (Narrative) (Details) - USD ($) $ / shares in Units, $ in Millions</t>
  </si>
  <si>
    <t>Capital of the Operating Partnership [Line Items]</t>
  </si>
  <si>
    <t>Partners' Capital Account, Units</t>
  </si>
  <si>
    <t>Capital of the Operating Partnership (Changes in Accumulated Other Comprehensive Loss by Component) (Details) - USD ($) $ in Thousands</t>
  </si>
  <si>
    <t>Accumulated Translation Adjustment [Member] | BIOMED REALTY, L.P.</t>
  </si>
  <si>
    <t>Accumulated Net Unrealized Investment Gain (Loss) [Member] | BIOMED REALTY, L.P.</t>
  </si>
  <si>
    <t>Accumulated Net Gain (Loss) from Designated or Qualifying Cash Flow Hedges [Member] | BIOMED REALTY, L.P.</t>
  </si>
  <si>
    <t>Debt Debt (Narrative) (Details) $ in Thousands</t>
  </si>
  <si>
    <t>Jun. 30, 2015USD ($)shares</t>
  </si>
  <si>
    <t>Dec. 31, 2014USD ($)</t>
  </si>
  <si>
    <t>Debt Instruments</t>
  </si>
  <si>
    <t>Principal Balance</t>
  </si>
  <si>
    <t>Interest Rate Swaps</t>
  </si>
  <si>
    <t>Derivative, Notional Amount</t>
  </si>
  <si>
    <t>Interest Rate Swaps | Interest Rate Swaps - $200M (2)</t>
  </si>
  <si>
    <t>Derivative, Inception Date</t>
  </si>
  <si>
    <t>Oct. 1,
		2013</t>
  </si>
  <si>
    <t>Derivative, Fixed Interest Rate</t>
  </si>
  <si>
    <t>0.701%</t>
  </si>
  <si>
    <t>Exchangeable Senior Notes</t>
  </si>
  <si>
    <t>Debt Instrument, Interest Rate, Stated Percentage</t>
  </si>
  <si>
    <t>3.75%</t>
  </si>
  <si>
    <t>Tender Offer Redemption Date</t>
  </si>
  <si>
    <t>Jan. 30,
		2015</t>
  </si>
  <si>
    <t>Mortgage Notes Payable</t>
  </si>
  <si>
    <t>Unsecured Line of Credit</t>
  </si>
  <si>
    <t>1.28%</t>
  </si>
  <si>
    <t>Debt Instrument, Maturity Date</t>
  </si>
  <si>
    <t>Mar. 24,
		2018</t>
  </si>
  <si>
    <t>Unsecured Term Loans</t>
  </si>
  <si>
    <t>Unsecured Term Loan GBP Portion [Member]</t>
  </si>
  <si>
    <t>Foreign Currency Exchange Rate, Translation</t>
  </si>
  <si>
    <t>Unsecured Term Loan GBP Portion [Member] | Unsecured Term Loans</t>
  </si>
  <si>
    <t>[2]</t>
  </si>
  <si>
    <t>1.91%</t>
  </si>
  <si>
    <t>Mar. 30,
		2017</t>
  </si>
  <si>
    <t>Unsecured Term Loan Due 2018 [Member] | Unsecured Term Loans</t>
  </si>
  <si>
    <t>1.38%</t>
  </si>
  <si>
    <t>Unsecured Term Loan USD Portion [Member] | Unsecured Term Loans</t>
  </si>
  <si>
    <t>1.59%</t>
  </si>
  <si>
    <t>Unsecured Senior Notes Due Twenty Nineteen [Member] | Unsecured Debt [Member]</t>
  </si>
  <si>
    <t>2.63%</t>
  </si>
  <si>
    <t>May 1,
		2019</t>
  </si>
  <si>
    <t>Unsecured Senior Notes Due Twenty Twenty [Member] | Unsecured Debt [Member]</t>
  </si>
  <si>
    <t>6.13%</t>
  </si>
  <si>
    <t>Apr. 15,
		2020</t>
  </si>
  <si>
    <t>Unsecured Senior Notes Due Twenty Twenty-Two [Member] | Unsecured Debt [Member]</t>
  </si>
  <si>
    <t>4.25%</t>
  </si>
  <si>
    <t>Jul. 15,
		2022</t>
  </si>
  <si>
    <t>Unsecured Senior Notes Due Twenty Sixteen [Member] | Unsecured Debt [Member]</t>
  </si>
  <si>
    <t>3.85%</t>
  </si>
  <si>
    <t>Apr. 15,
		2016</t>
  </si>
  <si>
    <t>Stock Issued During Period, Shares, Conversion of Convertible Securities | shares</t>
  </si>
  <si>
    <t>At June 30, 2015, the Operating Partnership had additional borrowing capacity under the unsecured line of credit of up to approximately $531.0 million</t>
  </si>
  <si>
    <t>In January 2015, the entire remaining principal amount of the Operating Partnership's Exchangeable Senior Notes due 2030 (the "Exchangeable Senior Notes") was exchanged for 5,764,026 shares of the Parent Company's common stock, at the request of the holders.</t>
  </si>
  <si>
    <t>Debt (Summary of the Operating Partnership's Outstanding Consolidated Debt) (Details) - Senior Notes [Domain] $ in Thousands, £ in Millions</t>
  </si>
  <si>
    <t>Jun. 30, 2015GBP (£)</t>
  </si>
  <si>
    <t>Total Consolidated Debt</t>
  </si>
  <si>
    <t>Unamortized Premiums</t>
  </si>
  <si>
    <t>Mortgage Notes Payable, net</t>
  </si>
  <si>
    <t>Mortgage Notes Payable | 9900 Belward Campus Drive</t>
  </si>
  <si>
    <t>Stated Interest Rate</t>
  </si>
  <si>
    <t>5.64%</t>
  </si>
  <si>
    <t>Effective Interest Rate</t>
  </si>
  <si>
    <t>3.99%</t>
  </si>
  <si>
    <t>Maturity Date</t>
  </si>
  <si>
    <t>Jul. 1,
		2017</t>
  </si>
  <si>
    <t>Mortgage Notes Payable | 9901 Belward Campus Drive</t>
  </si>
  <si>
    <t>Mortgage Notes Payable | 100 College Street [Member]</t>
  </si>
  <si>
    <t>2.40%</t>
  </si>
  <si>
    <t>Aug. 2,
		2016</t>
  </si>
  <si>
    <t>Mortgage Notes Payable | 4320 Forest Park Avenue</t>
  </si>
  <si>
    <t>4.00%</t>
  </si>
  <si>
    <t>2.70%</t>
  </si>
  <si>
    <t>Mortgage Notes Payable | 300 George Street [Member]</t>
  </si>
  <si>
    <t>6.20%</t>
  </si>
  <si>
    <t>4.91%</t>
  </si>
  <si>
    <t>Jul. 1,
		2025</t>
  </si>
  <si>
    <t>Mortgage Notes Payable | Hershey Center for Applied Research</t>
  </si>
  <si>
    <t>6.15%</t>
  </si>
  <si>
    <t>4.71%</t>
  </si>
  <si>
    <t>May 5,
		2027</t>
  </si>
  <si>
    <t>Mortgage Notes Payable | 500 Kendall Street (Kendall D)</t>
  </si>
  <si>
    <t>6.38%</t>
  </si>
  <si>
    <t>5.45%</t>
  </si>
  <si>
    <t>Dec. 1,
		2018</t>
  </si>
  <si>
    <t>Mortgage Notes Payable | Shady Grove Road</t>
  </si>
  <si>
    <t>5.97%</t>
  </si>
  <si>
    <t>Sep. 1,
		2016</t>
  </si>
  <si>
    <t>Mortgage Notes Payable | University of Maryland BioPark I</t>
  </si>
  <si>
    <t>5.93%</t>
  </si>
  <si>
    <t>4.69%</t>
  </si>
  <si>
    <t>May 15,
		2025</t>
  </si>
  <si>
    <t>Mortgage Notes Payable | University of Maryland BioPark II</t>
  </si>
  <si>
    <t>5.20%</t>
  </si>
  <si>
    <t>4.33%</t>
  </si>
  <si>
    <t>Sep. 5,
		2021</t>
  </si>
  <si>
    <t>Mortgage Notes Payable | University of Maryland BioPark Garage</t>
  </si>
  <si>
    <t>Sep. 1,
		2021</t>
  </si>
  <si>
    <t>Mortgage Notes Payable | University of Miami Life Science &amp; Technology Park</t>
  </si>
  <si>
    <t>2.89%</t>
  </si>
  <si>
    <t>Feb. 1,
		2016</t>
  </si>
  <si>
    <t>Unsecured Senior Notes</t>
  </si>
  <si>
    <t>Unamortized Discounts</t>
  </si>
  <si>
    <t>Unsecured Senior Notes, net</t>
  </si>
  <si>
    <t>Unsecured Senior Notes | Unsecured Senior Notes Due Twenty Sixteen [Member]</t>
  </si>
  <si>
    <t>Unsecured Senior Notes | Unsecured Senior Notes Due Twenty Nineteen [Member]</t>
  </si>
  <si>
    <t>2.72%</t>
  </si>
  <si>
    <t>Unsecured Senior Notes | Unsecured Senior Notes Due Twenty Twenty [Member]</t>
  </si>
  <si>
    <t>6.27%</t>
  </si>
  <si>
    <t>Unsecured Senior Notes | Unsecured Senior Notes Due Twenty Twenty-Two [Member]</t>
  </si>
  <si>
    <t>4.36%</t>
  </si>
  <si>
    <t>Unsecured Line of Credit and Term Loan</t>
  </si>
  <si>
    <t>LOC Remaining Borrowing Capacity</t>
  </si>
  <si>
    <t>[3]</t>
  </si>
  <si>
    <t>2.39%</t>
  </si>
  <si>
    <t>2.14%</t>
  </si>
  <si>
    <t>Unsecured Term Loan GBP Portion [Member] | Unsecured Term Loans | USD</t>
  </si>
  <si>
    <t>Unsecured Term Loan GBP Portion [Member] | Unsecured Term Loans | GBP</t>
  </si>
  <si>
    <t>Unsecured Term Loans | £</t>
  </si>
  <si>
    <t>1.68%</t>
  </si>
  <si>
    <t>In August 2012, the Operating Partnership converted approximately $156.4 million of outstanding borrowings into British pounds sterling (“GBP”) equal to £100.0 million, which was designated as a net investment hedge to mitigate the risk of fluctuations in foreign currency exchange rates. The principal balance represents the U.S. dollar amount based on the exchange rates of $1.57 to £1.00 and $1.56 to £1.00 at June 30, 2015 and December 31, 2014, respectively. The effective interest rate includes the impact of interest rate swap agreements (see Note 9 for further discussion of interest rate swap agreements).</t>
  </si>
  <si>
    <t>Debt (Principal Payments Due for Operating Partnership's Consolidated Indebtedness) (Details) - USD ($) $ in Thousands</t>
  </si>
  <si>
    <t>Thereafter</t>
  </si>
  <si>
    <t>Earnings Per Share of the Parent Company (Narrative) (Details) - shares</t>
  </si>
  <si>
    <t>Antidilutive Securities Excluded from Computation of Earnings Per Share</t>
  </si>
  <si>
    <t>Exchangeable Senior Notes Due 2030</t>
  </si>
  <si>
    <t>Earnings Per Share of the Parent Company (Schedule of Earnings Per Share, Basic and Diluted) (Details) - Parent Company - USD ($) $ / shares in Units, $ in Thousands</t>
  </si>
  <si>
    <t>Schedule of Earnings Per Share Basic and Diluted</t>
  </si>
  <si>
    <t>Participating Securities, Distributed and Undistributed Earnings (Loss), Basic</t>
  </si>
  <si>
    <t>Income (Loss) from Continuing Operations Attributable to Parent</t>
  </si>
  <si>
    <t>Income (loss) from continuing operations attributable to noncontrollinginterests diluted</t>
  </si>
  <si>
    <t>Net Income (Loss) Available to Common Stockholders, Diluted</t>
  </si>
  <si>
    <t>Amount of Dilutive Securities Performance Units</t>
  </si>
  <si>
    <t>Amount Of Dilutive Securities Operating Partnership And Ltip Units</t>
  </si>
  <si>
    <t>Basic and Diluted</t>
  </si>
  <si>
    <t>Earnings Per Share, Basic and Diluted</t>
  </si>
  <si>
    <t>Earnings Per Unit of the Operating Partnership Earnings Per Unit of the Operating Partnership (Narrative) (Details) - shares</t>
  </si>
  <si>
    <t>Earnings Per Unit of the Operating Partnership (Computations of Basic and Diluted Earnings Per Unit) (Details) - USD ($) $ / shares in Units, $ in Thousands</t>
  </si>
  <si>
    <t>Net Income per Unit Attributable to Unitholders, Basic and Diluted</t>
  </si>
  <si>
    <t>Investment in Unconsolidated Partnerships (Narrative) (Details)</t>
  </si>
  <si>
    <t>Jun. 30, 2015PREI_LLCs</t>
  </si>
  <si>
    <t>Number of Investments in Limited Liability Companies</t>
  </si>
  <si>
    <t>Investment in Unconsolidated Partnerships (Summary of Unconsolidated Partnerships) (Details) $ in Millions</t>
  </si>
  <si>
    <t>Jun. 30, 2015USD ($)properties</t>
  </si>
  <si>
    <t>Jul. 23, 2015USD ($)</t>
  </si>
  <si>
    <t>Investment In Unconsolidated Partnerships</t>
  </si>
  <si>
    <t>PREI I LLC</t>
  </si>
  <si>
    <t>Company's Economic Interest</t>
  </si>
  <si>
    <t>Date Acquired</t>
  </si>
  <si>
    <t>Apr. 4,
		2007</t>
  </si>
  <si>
    <t>Number Of Properties In Portfolio Of Prei I Llc | properties</t>
  </si>
  <si>
    <t>Line Of Credit Facility Weighted Average Interest Rate</t>
  </si>
  <si>
    <t>2.24%</t>
  </si>
  <si>
    <t>Line of Credit Facility, Expiration Date</t>
  </si>
  <si>
    <t>Aug. 13,
		2015</t>
  </si>
  <si>
    <t>PREI II LLC</t>
  </si>
  <si>
    <t>McKellar Court</t>
  </si>
  <si>
    <t>22.00%</t>
  </si>
  <si>
    <t>Sep. 30,
		2004</t>
  </si>
  <si>
    <t>Variable Interest Entity, Reporting Entity Involvement, Maximum Loss Exposure, Amount</t>
  </si>
  <si>
    <t>Percent Of Extraordinary Cash Flow Entitled From Variable Interest Entity</t>
  </si>
  <si>
    <t>75.00%</t>
  </si>
  <si>
    <t>Percent Of Operating Cash Flows Entitled From Variable Interest Entity</t>
  </si>
  <si>
    <t>BioPark Fremont</t>
  </si>
  <si>
    <t>50.00%</t>
  </si>
  <si>
    <t>May 31,
		2013</t>
  </si>
  <si>
    <t>PREI I LLC owns two properties in Cambridge, Massachusetts. At June 30, 2015, there were $139.0 million in outstanding borrowings on a secured loan facility held by a wholly-owned subsidiary of PREI I LLC, with a contractual interest rate of 2.24% (including the applicable credit spread) and a maturity date of August 13, 2015 (with an option to extend the maturity date to August 13, 2016 at its discretion after satisfying certain conditions and paying an extension fee). In July 2015, the wholly-owned subsidiary of PREI I LLC refinanced this secured loan facility into a new secured loan with a principal amount of $160.0 million, an interest rate equal to LIBOR plus 140 basis points, and a maturity date of August 1, 2020 (with two options to extend the maturity date for one year each at its discretion after satisfying certain conditions and paying an extension fee).</t>
  </si>
  <si>
    <t>The Company’s investment in the McKellar Court partnership (maximum exposure to losses) was approximately $11.7 million at June 30, 2015. The Company’s economic interest in the McKellar Court partnership entitles it to 75% of the extraordinary cash flows after repayment of the partners’ capital contributions and 22% of the operating cash flows.</t>
  </si>
  <si>
    <t>Investment in Unconsolidated Partnerships (Summary of Selected Balance Sheet Information) (Details) - USD ($) $ in Thousands</t>
  </si>
  <si>
    <t>Cash and cash equivalents (including restricted cash)</t>
  </si>
  <si>
    <t>Mortgage notes payable and secured loan</t>
  </si>
  <si>
    <t>Other liabilities</t>
  </si>
  <si>
    <t>Members' equity</t>
  </si>
  <si>
    <t>Total liabilities and equity</t>
  </si>
  <si>
    <t>Company's net investment in unconsolidated partnerships</t>
  </si>
  <si>
    <t>Investment in Unconsolidated Partnerships (Summary of Selected Income Statement Information) (Details) - USD ($) $ in Thousands</t>
  </si>
  <si>
    <t>Equity Method Investment, Summarized Financial Information, Net Income (Loss)</t>
  </si>
  <si>
    <t>Company's equity in net loss of unconsolidated partnerships</t>
  </si>
  <si>
    <t>Fees earned by the Company</t>
  </si>
  <si>
    <t>The Company acts as the operating member or partner, as applicable, and day-to-day manager for the partnerships. The Company is entitled to receive fees for providing construction and development services (as applicable) and management services to the PREI joint ventures, which are reflected in tenant recoveries and other income in the consolidated statements of income.</t>
  </si>
  <si>
    <t>Derivatives and Other Financial Instruments (Narrative) (Details) - USD ($) $ in Thousands</t>
  </si>
  <si>
    <t>Derivative</t>
  </si>
  <si>
    <t>Derivative, Gain (Loss) on Derivative, Net</t>
  </si>
  <si>
    <t>Derivative, Deferred Interest Costs Amortization Period</t>
  </si>
  <si>
    <t>4 years</t>
  </si>
  <si>
    <t>Forward Starting Swaps</t>
  </si>
  <si>
    <t>Derivative, Deferred Interest Costs</t>
  </si>
  <si>
    <t>Derivative, Lower Remaining Maturity Range</t>
  </si>
  <si>
    <t>10 years</t>
  </si>
  <si>
    <t>Interest Rate Swaps - $200M [Member] | InterestRateSwaps [Member]</t>
  </si>
  <si>
    <t>Mar. 30,
		2012</t>
  </si>
  <si>
    <t>Interest Rate Swaps - $200M [Member] | Interest Rate Swaps</t>
  </si>
  <si>
    <t>Derivative, Maturity Date</t>
  </si>
  <si>
    <t>Interest Rate Swaps - $200M (2) | Interest Rate Swaps</t>
  </si>
  <si>
    <t>Oct. 1,
		2016</t>
  </si>
  <si>
    <t>Derivatives and Other Financial Instruments (Summary of Derivative Instruments) (Details) $ in Thousands</t>
  </si>
  <si>
    <t>Unsecured Term Loan Due 2017 GBP Portion</t>
  </si>
  <si>
    <t>Derivative, Fair Value, Net</t>
  </si>
  <si>
    <t>Interest Rate Swaps | Interest Rate Swaps - $200M (1)</t>
  </si>
  <si>
    <t>1.163%</t>
  </si>
  <si>
    <t>Derivative, Effective Date</t>
  </si>
  <si>
    <t>Interest Rate Swaps | Interest Rate Swap - 50M GBP (1)</t>
  </si>
  <si>
    <t>0.731%</t>
  </si>
  <si>
    <t>Aug. 2,
		2012</t>
  </si>
  <si>
    <t>[1],[2]</t>
  </si>
  <si>
    <t>Interest Rate Swaps | Interest Rate Swap - 50M GBP (2)</t>
  </si>
  <si>
    <t>0.7425%</t>
  </si>
  <si>
    <t>Fair-value of derivative instruments does not include any related accrued interest payable, which is included in accrued expenses on the accompanying consolidated balance sheets. Derivative valuations are classified in Level 2 of the fair-value hierarchy. Assets are included in other assets and liabilities are included in accounts payable, accrued expenses and other liabilities on the accompanying consolidated balance sheets.</t>
  </si>
  <si>
    <t>Translation to U.S. dollars is based on exchange rates of $1.57 to £1.00 and $1.56 to £1.00 at June 30, 2015 and December 31, 2014, respectively.</t>
  </si>
  <si>
    <t>Derivatives and Other Financial Instruments (Summary of Derivative Instruments, Effect on OCI) (Details) - USD ($) $ in Thousands</t>
  </si>
  <si>
    <t>Derivative Instruments, Loss Reclassified from Accumulated OCI into Income, Effective Portion</t>
  </si>
  <si>
    <t>Derivative Instruments, Gain Recognized in Income, Ineffective Portion and Amount Excluded from Effectiveness Testing</t>
  </si>
  <si>
    <t>Derivative Instruments, Gain Reclassified from Accumulated OCI into Income, Effective Portion</t>
  </si>
  <si>
    <t>Parent Company | Interest Rate Swaps</t>
  </si>
  <si>
    <t>Other Comprehensive Income (Loss), Unrealized Gain (Loss) on Derivatives Arising During Period, before Tax</t>
  </si>
  <si>
    <t>Accumulated Net Gain (Loss) from Designated or Qualifying Cash Flow Hedges [Member] | Parent Company | Interest Rate Swaps</t>
  </si>
  <si>
    <t>Fair-Value of Financial Instruments (Fair-Value and Carrying Value of the Company's Financial Instruments) (Details) $ in Thousands</t>
  </si>
  <si>
    <t>Available-for-sale securities</t>
  </si>
  <si>
    <t>Fair-Value</t>
  </si>
  <si>
    <t>Derivative Instruments</t>
  </si>
  <si>
    <t>Fair-Value | Mortgage Notes Payable</t>
  </si>
  <si>
    <t>Fair-Value | Exchangeable Senior Notes</t>
  </si>
  <si>
    <t>Fair-Value | Unsecured Senior Notes | Unsecured Senior Notes Due Twenty Sixteen [Member]</t>
  </si>
  <si>
    <t>Fair-Value | Unsecured Senior Notes | Unsecured Senior Notes Due Twenty Nineteen [Member]</t>
  </si>
  <si>
    <t>Fair-Value | Unsecured Senior Notes | Unsecured Senior Notes Due Twenty Twenty [Member]</t>
  </si>
  <si>
    <t>Fair-Value | Unsecured Senior Notes | Unsecured Senior Notes Due Twenty Twenty-Two [Member]</t>
  </si>
  <si>
    <t>Fair-Value | Unsecured Term Loans | Unsecured Term Loan USD Portion [Member] | USD</t>
  </si>
  <si>
    <t>Fair-Value | Unsecured Term Loans | Unsecured Term Loan Due 2017 GBP Portion | GBP</t>
  </si>
  <si>
    <t>[3],[4]</t>
  </si>
  <si>
    <t>Fair-Value | Unsecured Term Loans | Unsecured Term Loan Due 2018 [Member]</t>
  </si>
  <si>
    <t>Fair-Value | Unsecured Line of Credit</t>
  </si>
  <si>
    <t>Carrying Value</t>
  </si>
  <si>
    <t>Carrying Value | Mortgage Notes Payable</t>
  </si>
  <si>
    <t>Carrying Value | Exchangeable Senior Notes</t>
  </si>
  <si>
    <t>Carrying Value | Unsecured Senior Notes | Unsecured Senior Notes Due Twenty Sixteen [Member]</t>
  </si>
  <si>
    <t>Carrying Value | Unsecured Senior Notes | Unsecured Senior Notes Due Twenty Nineteen [Member]</t>
  </si>
  <si>
    <t>Carrying Value | Unsecured Senior Notes | Unsecured Senior Notes Due Twenty Twenty [Member]</t>
  </si>
  <si>
    <t>Carrying Value | Unsecured Senior Notes | Unsecured Senior Notes Due Twenty Twenty-Two [Member]</t>
  </si>
  <si>
    <t>Carrying Value | Unsecured Term Loans | Unsecured Term Loan USD Portion [Member] | USD</t>
  </si>
  <si>
    <t>Carrying Value | Unsecured Term Loans | Unsecured Term Loan Due 2017 GBP Portion | GBP</t>
  </si>
  <si>
    <t>[4]</t>
  </si>
  <si>
    <t>Carrying Value | Unsecured Term Loans | Unsecured Term Loan Due 2018 [Member]</t>
  </si>
  <si>
    <t>Carrying Value | Unsecured Line of Credit</t>
  </si>
  <si>
    <t>Fair-values of debt and derivative instruments are classified in Level 2 of the fair-value hierarchy. Fair-value of available-for-sale securities are classified in Level 1 of the fair-value hierarchy.</t>
  </si>
  <si>
    <t>The principal balance represents the U.S. dollar amount based on the exchange rate of $1.57 to £1.00 and $1.56 to £1.00 at June 30, 2015 and December 31, 2014, respectively.</t>
  </si>
  <si>
    <t>Acquisitions (Narrative) (Details) - Jun. 30, 2015 - USD ($) $ in Thousands</t>
  </si>
  <si>
    <t>Total</t>
  </si>
  <si>
    <t>307 Westlake [Member] [Member]</t>
  </si>
  <si>
    <t>Business Acquisition, Description of Acquired Entity</t>
  </si>
  <si>
    <t xml:space="preserve">307 Westlake </t>
  </si>
  <si>
    <t>Real Estate Investments, Net</t>
  </si>
  <si>
    <t>Payments to Acquire Businesses, Gross</t>
  </si>
  <si>
    <t>Business Acquisition, Effective Date of Acquisition</t>
  </si>
  <si>
    <t>Feb. 11,
		2015</t>
  </si>
  <si>
    <t>Business Combination, Pro Forma Information, Revenue of Acquiree since Acquisition Date, Actual</t>
  </si>
  <si>
    <t>Business Combination, Pro Forma Information, Earnings or Loss of Acquiree since Acquisition Date, Actual</t>
  </si>
  <si>
    <t>Towne Centre Tech [Member]</t>
  </si>
  <si>
    <t>Towne Centre Technology Park</t>
  </si>
  <si>
    <t>May 5,
		2015</t>
  </si>
  <si>
    <t>Leases, Acquired-in-Place, Market Adjustment [Member]</t>
  </si>
  <si>
    <t>Finite-Lived Intangible Asset, Useful Life</t>
  </si>
  <si>
    <t>96 months</t>
  </si>
  <si>
    <t>Leases, Acquired-in-Place, Market Adjustment [Member] | 307 Westlake [Member] [Member]</t>
  </si>
  <si>
    <t>Finite-lived Intangible Assets Acquired</t>
  </si>
  <si>
    <t>95 months</t>
  </si>
  <si>
    <t>Leases, Acquired-in-Place [Member] | 307 Westlake [Member] [Member]</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0_);_(&quot;$ &quot;(#,##0.0)" numFmtId="168"/>
    <numFmt formatCode="_(&quot;$ &quot;#,##0.000_);_(&quot;$ &quot;(#,##0.000)" numFmtId="169"/>
    <numFmt formatCode="_(&quot;£ &quot;#,##0_);_(&quot;£ &quot;(#,##0)" numFmtId="170"/>
    <numFmt formatCode="_(&quot;Year &quot;#,##0_);_(&quot;Year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4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89236</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203567974</v>
      </c>
    </row>
    <row spans="1:3" r="14">
      <c t="s" s="4" r="A14">
        <v>22</v>
      </c>
    </row>
    <row spans="1:3" r="15">
      <c t="s" s="3" r="A15">
        <v>4</v>
      </c>
    </row>
    <row spans="1:3" r="16">
      <c t="s" s="4" r="A16">
        <v>5</v>
      </c>
      <c t="s" s="4" r="B16">
        <v>23</v>
      </c>
    </row>
    <row spans="1:3" r="17">
      <c t="s" s="4" r="A17">
        <v>7</v>
      </c>
      <c t="n" s="5" r="B17">
        <v>1301932</v>
      </c>
    </row>
    <row spans="1:3" r="18">
      <c t="s" s="4" r="A18">
        <v>8</v>
      </c>
      <c t="s" s="4" r="B18">
        <v>9</v>
      </c>
    </row>
    <row spans="1:3" r="19">
      <c t="s" s="4" r="A19">
        <v>10</v>
      </c>
      <c t="s" s="4" r="B19">
        <v>24</v>
      </c>
    </row>
    <row spans="1:3" r="20">
      <c t="s" s="4" r="A20">
        <v>12</v>
      </c>
      <c t="s" s="4" r="B20">
        <v>13</v>
      </c>
    </row>
    <row spans="1:3" r="21">
      <c t="s" s="4" r="A21">
        <v>14</v>
      </c>
      <c t="s" s="4" r="B21">
        <v>15</v>
      </c>
    </row>
    <row spans="1:3" r="22">
      <c t="s" s="4" r="A22">
        <v>16</v>
      </c>
      <c t="n" s="5" r="B22">
        <v>2015</v>
      </c>
    </row>
    <row spans="1:3" r="23">
      <c t="s" s="4" r="A23">
        <v>17</v>
      </c>
      <c t="s" s="6" r="B23">
        <v>18</v>
      </c>
    </row>
    <row spans="1:3" r="24">
      <c t="s" s="4" r="A24">
        <v>19</v>
      </c>
      <c t="s" s="4" r="B24">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242</v>
      </c>
      <c t="s" s="2" r="B1">
        <v>1</v>
      </c>
    </row>
    <row spans="1:2" r="2">
      <c t="s" s="2" r="B2">
        <v>2</v>
      </c>
    </row>
    <row spans="1:2" r="3">
      <c t="s" s="3" r="A3">
        <v>213</v>
      </c>
    </row>
    <row spans="1:2" r="4">
      <c t="s" s="4" r="A4">
        <v>243</v>
      </c>
      <c t="s" s="4" r="B4">
        <v>244</v>
      </c>
    </row>
    <row spans="1:2" r="5">
      <c t="s" s="4" r="A5">
        <v>245</v>
      </c>
      <c t="s" s="4" r="B5">
        <v>246</v>
      </c>
    </row>
    <row spans="1:2" r="6">
      <c t="s" s="4" r="A6">
        <v>247</v>
      </c>
      <c t="s" s="4" r="B6">
        <v>248</v>
      </c>
    </row>
    <row spans="1:2" r="7">
      <c t="s" s="4" r="A7">
        <v>249</v>
      </c>
      <c t="s" s="4" r="B7">
        <v>250</v>
      </c>
    </row>
    <row spans="1:2" r="8">
      <c t="s" s="4" r="A8">
        <v>251</v>
      </c>
      <c t="s" s="4" r="B8">
        <v>252</v>
      </c>
    </row>
    <row spans="1:2" r="9">
      <c t="s" s="4" r="A9">
        <v>253</v>
      </c>
      <c t="s" s="4" r="B9">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v>
      </c>
      <c t="s" s="2" r="B1">
        <v>2</v>
      </c>
      <c t="s" s="2" r="C1">
        <v>26</v>
      </c>
    </row>
    <row spans="1:3" r="2">
      <c t="s" s="4" r="A2">
        <v>27</v>
      </c>
      <c t="n" s="7" r="B2">
        <v>34469</v>
      </c>
      <c t="n" s="7" r="C2">
        <v>35291</v>
      </c>
    </row>
    <row spans="1:3" r="3">
      <c t="s" s="4" r="A3">
        <v>28</v>
      </c>
    </row>
    <row spans="1:3" r="4">
      <c t="s" s="4" r="A4">
        <v>29</v>
      </c>
      <c t="n" s="5" r="B4">
        <v>651201</v>
      </c>
      <c t="n" s="5" r="C4">
        <v>704958</v>
      </c>
    </row>
    <row spans="1:3" r="5">
      <c t="s" s="4" r="A5">
        <v>30</v>
      </c>
      <c t="n" s="5" r="B5">
        <v>248225</v>
      </c>
      <c t="n" s="5" r="C5">
        <v>151242</v>
      </c>
    </row>
    <row spans="1:3" r="6">
      <c t="s" s="4" r="A6">
        <v>31</v>
      </c>
      <c t="n" s="5" r="B6">
        <v>4956823</v>
      </c>
      <c t="n" s="5" r="C6">
        <v>4877135</v>
      </c>
    </row>
    <row spans="1:3" r="7">
      <c t="s" s="4" r="A7">
        <v>32</v>
      </c>
      <c t="n" s="5" r="B7">
        <v>777766</v>
      </c>
      <c t="n" s="5" r="C7">
        <v>629679</v>
      </c>
    </row>
    <row spans="1:3" r="8">
      <c t="s" s="4" r="A8">
        <v>33</v>
      </c>
      <c t="n" s="5" r="B8">
        <v>6634015</v>
      </c>
      <c t="n" s="5" r="C8">
        <v>6363014</v>
      </c>
    </row>
    <row spans="1:3" r="9">
      <c t="s" s="4" r="A9">
        <v>34</v>
      </c>
      <c t="n" s="5" r="B9">
        <v>-1026103</v>
      </c>
      <c t="n" s="5" r="C9">
        <v>-946439</v>
      </c>
    </row>
    <row spans="1:3" r="10">
      <c t="s" s="4" r="A10">
        <v>35</v>
      </c>
      <c t="n" s="5" r="B10">
        <v>5607912</v>
      </c>
      <c t="n" s="5" r="C10">
        <v>5416575</v>
      </c>
    </row>
    <row spans="1:3" r="11">
      <c t="s" s="4" r="A11">
        <v>27</v>
      </c>
      <c t="n" s="5" r="B11">
        <v>34469</v>
      </c>
      <c t="n" s="5" r="C11">
        <v>35291</v>
      </c>
    </row>
    <row spans="1:3" r="12">
      <c t="s" s="4" r="A12">
        <v>36</v>
      </c>
      <c t="n" s="5" r="B12">
        <v>45329</v>
      </c>
      <c t="n" s="5" r="C12">
        <v>46659</v>
      </c>
    </row>
    <row spans="1:3" r="13">
      <c t="s" s="4" r="A13">
        <v>37</v>
      </c>
      <c t="n" s="5" r="B13">
        <v>10740</v>
      </c>
      <c t="n" s="5" r="C13">
        <v>14631</v>
      </c>
    </row>
    <row spans="1:3" r="14">
      <c t="s" s="4" r="A14">
        <v>38</v>
      </c>
      <c t="n" s="5" r="B14">
        <v>169592</v>
      </c>
      <c t="n" s="5" r="C14">
        <v>163716</v>
      </c>
    </row>
    <row spans="1:3" r="15">
      <c t="s" s="4" r="A15">
        <v>39</v>
      </c>
      <c t="n" s="5" r="B15">
        <v>229290</v>
      </c>
      <c t="n" s="5" r="C15">
        <v>219713</v>
      </c>
    </row>
    <row spans="1:3" r="16">
      <c t="s" s="4" r="A16">
        <v>40</v>
      </c>
      <c t="n" s="5" r="B16">
        <v>240877</v>
      </c>
      <c t="n" s="5" r="C16">
        <v>274301</v>
      </c>
    </row>
    <row spans="1:3" r="17">
      <c t="s" s="4" r="A17">
        <v>41</v>
      </c>
      <c t="n" s="5" r="B17">
        <v>6338209</v>
      </c>
      <c t="n" s="5" r="C17">
        <v>6170886</v>
      </c>
    </row>
    <row spans="1:3" r="18">
      <c t="s" s="3" r="A18">
        <v>42</v>
      </c>
    </row>
    <row spans="1:3" r="19">
      <c t="s" s="4" r="A19">
        <v>43</v>
      </c>
      <c t="n" s="5" r="B19">
        <v>488945</v>
      </c>
      <c t="n" s="5" r="C19">
        <v>496757</v>
      </c>
    </row>
    <row spans="1:3" r="20">
      <c t="s" s="4" r="A20">
        <v>44</v>
      </c>
      <c t="n" s="5" r="C20">
        <v>95678</v>
      </c>
    </row>
    <row spans="1:3" r="21">
      <c t="s" s="4" r="A21">
        <v>45</v>
      </c>
      <c t="n" s="5" r="B21">
        <v>1294614</v>
      </c>
      <c t="n" s="5" r="C21">
        <v>1293903</v>
      </c>
    </row>
    <row spans="1:3" r="22">
      <c t="s" s="4" r="A22">
        <v>46</v>
      </c>
      <c t="n" s="5" r="B22">
        <v>750856</v>
      </c>
      <c t="n" s="5" r="C22">
        <v>749326</v>
      </c>
    </row>
    <row spans="1:3" r="23">
      <c t="s" s="4" r="A23">
        <v>47</v>
      </c>
      <c t="n" s="5" r="B23">
        <v>369000</v>
      </c>
      <c t="n" s="5" r="C23">
        <v>84000</v>
      </c>
    </row>
    <row spans="1:3" r="24">
      <c t="s" s="4" r="A24">
        <v>48</v>
      </c>
      <c t="n" s="5" r="B24">
        <v>353947</v>
      </c>
      <c t="n" s="5" r="C24">
        <v>381280</v>
      </c>
    </row>
    <row spans="1:3" r="25">
      <c t="s" s="4" r="A25">
        <v>49</v>
      </c>
      <c t="n" s="5" r="B25">
        <v>3257362</v>
      </c>
      <c t="n" s="5" r="C25">
        <v>3100944</v>
      </c>
    </row>
    <row spans="1:3" r="26">
      <c t="s" s="3" r="A26">
        <v>50</v>
      </c>
    </row>
    <row spans="1:3" r="27">
      <c t="s" s="4" r="A27">
        <v>51</v>
      </c>
      <c t="n" s="5" r="B27">
        <v>2036</v>
      </c>
      <c t="n" s="5" r="C27">
        <v>1975</v>
      </c>
    </row>
    <row spans="1:3" r="28">
      <c t="s" s="4" r="A28">
        <v>52</v>
      </c>
      <c t="n" s="5" r="B28">
        <v>3750959</v>
      </c>
      <c t="n" s="5" r="C28">
        <v>3649235</v>
      </c>
    </row>
    <row spans="1:3" r="29">
      <c t="s" s="4" r="A29">
        <v>53</v>
      </c>
      <c t="n" s="5" r="B29">
        <v>-24544</v>
      </c>
      <c t="n" s="5" r="C29">
        <v>-2214</v>
      </c>
    </row>
    <row spans="1:3" r="30">
      <c t="s" s="4" r="A30">
        <v>54</v>
      </c>
      <c t="n" s="5" r="B30">
        <v>-710913</v>
      </c>
      <c t="n" s="5" r="C30">
        <v>-645983</v>
      </c>
    </row>
    <row spans="1:3" r="31">
      <c t="s" s="4" r="A31">
        <v>55</v>
      </c>
      <c t="n" s="5" r="B31">
        <v>3017538</v>
      </c>
      <c t="n" s="5" r="C31">
        <v>3003013</v>
      </c>
    </row>
    <row spans="1:3" r="32">
      <c t="s" s="4" r="A32">
        <v>56</v>
      </c>
      <c t="n" s="5" r="B32">
        <v>63309</v>
      </c>
      <c t="n" s="5" r="C32">
        <v>66929</v>
      </c>
    </row>
    <row spans="1:3" r="33">
      <c t="s" s="4" r="A33">
        <v>57</v>
      </c>
      <c t="n" s="5" r="B33">
        <v>3080847</v>
      </c>
      <c t="n" s="5" r="C33">
        <v>3069942</v>
      </c>
    </row>
    <row spans="1:3" r="34">
      <c t="s" s="4" r="A34">
        <v>58</v>
      </c>
      <c t="n" s="5" r="B34">
        <v>6338209</v>
      </c>
      <c t="n" s="5" r="C34">
        <v>6170886</v>
      </c>
    </row>
    <row spans="1:3" r="35">
      <c t="s" s="4" r="A35">
        <v>22</v>
      </c>
    </row>
    <row spans="1:3" r="36">
      <c t="s" s="4" r="A36">
        <v>29</v>
      </c>
      <c t="n" s="5" r="B36">
        <v>651201</v>
      </c>
      <c t="n" s="5" r="C36">
        <v>704958</v>
      </c>
    </row>
    <row spans="1:3" r="37">
      <c t="s" s="4" r="A37">
        <v>30</v>
      </c>
      <c t="n" s="5" r="B37">
        <v>248225</v>
      </c>
      <c t="n" s="5" r="C37">
        <v>151242</v>
      </c>
    </row>
    <row spans="1:3" r="38">
      <c t="s" s="4" r="A38">
        <v>31</v>
      </c>
      <c t="n" s="5" r="B38">
        <v>4956823</v>
      </c>
      <c t="n" s="5" r="C38">
        <v>4877135</v>
      </c>
    </row>
    <row spans="1:3" r="39">
      <c t="s" s="4" r="A39">
        <v>32</v>
      </c>
      <c t="n" s="5" r="B39">
        <v>777766</v>
      </c>
      <c t="n" s="5" r="C39">
        <v>629679</v>
      </c>
    </row>
    <row spans="1:3" r="40">
      <c t="s" s="4" r="A40">
        <v>33</v>
      </c>
      <c t="n" s="5" r="B40">
        <v>6634015</v>
      </c>
      <c t="n" s="5" r="C40">
        <v>6363014</v>
      </c>
    </row>
    <row spans="1:3" r="41">
      <c t="s" s="4" r="A41">
        <v>34</v>
      </c>
      <c t="n" s="5" r="B41">
        <v>-1026103</v>
      </c>
      <c t="n" s="5" r="C41">
        <v>-946439</v>
      </c>
    </row>
    <row spans="1:3" r="42">
      <c t="s" s="4" r="A42">
        <v>35</v>
      </c>
      <c t="n" s="5" r="B42">
        <v>5607912</v>
      </c>
      <c t="n" s="5" r="C42">
        <v>5416575</v>
      </c>
    </row>
    <row spans="1:3" r="43">
      <c t="s" s="4" r="A43">
        <v>27</v>
      </c>
      <c t="n" s="5" r="B43">
        <v>34469</v>
      </c>
      <c t="n" s="5" r="C43">
        <v>35291</v>
      </c>
    </row>
    <row spans="1:3" r="44">
      <c t="s" s="4" r="A44">
        <v>36</v>
      </c>
      <c t="n" s="5" r="B44">
        <v>45329</v>
      </c>
      <c t="n" s="5" r="C44">
        <v>46659</v>
      </c>
    </row>
    <row spans="1:3" r="45">
      <c t="s" s="4" r="A45">
        <v>37</v>
      </c>
      <c t="n" s="5" r="B45">
        <v>10740</v>
      </c>
      <c t="n" s="5" r="C45">
        <v>14631</v>
      </c>
    </row>
    <row spans="1:3" r="46">
      <c t="s" s="4" r="A46">
        <v>38</v>
      </c>
      <c t="n" s="5" r="B46">
        <v>169592</v>
      </c>
      <c t="n" s="5" r="C46">
        <v>163716</v>
      </c>
    </row>
    <row spans="1:3" r="47">
      <c t="s" s="4" r="A47">
        <v>39</v>
      </c>
      <c t="n" s="5" r="B47">
        <v>229290</v>
      </c>
      <c t="n" s="5" r="C47">
        <v>219713</v>
      </c>
    </row>
    <row spans="1:3" r="48">
      <c t="s" s="4" r="A48">
        <v>40</v>
      </c>
      <c t="n" s="5" r="B48">
        <v>240877</v>
      </c>
      <c t="n" s="5" r="C48">
        <v>274301</v>
      </c>
    </row>
    <row spans="1:3" r="49">
      <c t="s" s="4" r="A49">
        <v>41</v>
      </c>
      <c t="n" s="5" r="B49">
        <v>6338209</v>
      </c>
      <c t="n" s="5" r="C49">
        <v>6170886</v>
      </c>
    </row>
    <row spans="1:3" r="50">
      <c t="s" s="3" r="A50">
        <v>42</v>
      </c>
    </row>
    <row spans="1:3" r="51">
      <c t="s" s="4" r="A51">
        <v>43</v>
      </c>
      <c t="n" s="5" r="B51">
        <v>488945</v>
      </c>
      <c t="n" s="5" r="C51">
        <v>496757</v>
      </c>
    </row>
    <row spans="1:3" r="52">
      <c t="s" s="4" r="A52">
        <v>44</v>
      </c>
      <c t="n" s="5" r="C52">
        <v>95678</v>
      </c>
    </row>
    <row spans="1:3" r="53">
      <c t="s" s="4" r="A53">
        <v>45</v>
      </c>
      <c t="n" s="5" r="B53">
        <v>1294614</v>
      </c>
      <c t="n" s="5" r="C53">
        <v>1293903</v>
      </c>
    </row>
    <row spans="1:3" r="54">
      <c t="s" s="4" r="A54">
        <v>46</v>
      </c>
      <c t="n" s="5" r="B54">
        <v>750856</v>
      </c>
      <c t="n" s="5" r="C54">
        <v>749326</v>
      </c>
    </row>
    <row spans="1:3" r="55">
      <c t="s" s="4" r="A55">
        <v>47</v>
      </c>
      <c t="n" s="5" r="B55">
        <v>369000</v>
      </c>
      <c t="n" s="5" r="C55">
        <v>84000</v>
      </c>
    </row>
    <row spans="1:3" r="56">
      <c t="s" s="4" r="A56">
        <v>48</v>
      </c>
      <c t="n" s="5" r="B56">
        <v>353947</v>
      </c>
      <c t="n" s="5" r="C56">
        <v>381280</v>
      </c>
    </row>
    <row spans="1:3" r="57">
      <c t="s" s="4" r="A57">
        <v>49</v>
      </c>
      <c t="n" s="5" r="B57">
        <v>3257362</v>
      </c>
      <c t="n" s="5" r="C57">
        <v>3100944</v>
      </c>
    </row>
    <row spans="1:3" r="58">
      <c t="s" s="3" r="A58">
        <v>50</v>
      </c>
    </row>
    <row spans="1:3" r="59">
      <c t="s" s="4" r="A59">
        <v>59</v>
      </c>
      <c t="n" s="5" r="B59">
        <v>43402</v>
      </c>
      <c t="n" s="5" r="C59">
        <v>45600</v>
      </c>
    </row>
    <row spans="1:3" r="60">
      <c t="s" s="4" r="A60">
        <v>60</v>
      </c>
      <c t="n" s="5" r="B60">
        <v>3038149</v>
      </c>
      <c t="n" s="5" r="C60">
        <v>3002135</v>
      </c>
    </row>
    <row spans="1:3" r="61">
      <c t="s" s="4" r="A61">
        <v>53</v>
      </c>
      <c t="n" s="5" r="B61">
        <v>-20611</v>
      </c>
      <c t="n" s="5" r="C61">
        <v>878</v>
      </c>
    </row>
    <row spans="1:3" r="62">
      <c t="s" s="4" r="A62">
        <v>61</v>
      </c>
      <c t="n" s="5" r="B62">
        <v>3060940</v>
      </c>
      <c t="n" s="5" r="C62">
        <v>3048613</v>
      </c>
    </row>
    <row spans="1:3" r="63">
      <c t="s" s="4" r="A63">
        <v>56</v>
      </c>
      <c t="n" s="5" r="B63">
        <v>19907</v>
      </c>
      <c t="n" s="5" r="C63">
        <v>21329</v>
      </c>
    </row>
    <row spans="1:3" r="64">
      <c t="s" s="4" r="A64">
        <v>57</v>
      </c>
      <c t="n" s="5" r="B64">
        <v>3080847</v>
      </c>
      <c t="n" s="5" r="C64">
        <v>3069942</v>
      </c>
    </row>
    <row spans="1:3" r="65">
      <c t="s" s="4" r="A65">
        <v>58</v>
      </c>
      <c t="n" s="7" r="B65">
        <v>6338209</v>
      </c>
      <c t="n" s="7" r="C65">
        <v>6170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80"/>
  </cols>
  <sheetData>
    <row spans="1:2" r="1">
      <c t="s" s="1" r="A1">
        <v>255</v>
      </c>
      <c t="s" s="2" r="B1">
        <v>1</v>
      </c>
    </row>
    <row spans="1:2" r="2">
      <c t="s" s="2" r="B2">
        <v>2</v>
      </c>
    </row>
    <row spans="1:2" r="3">
      <c t="s" s="3" r="A3">
        <v>213</v>
      </c>
    </row>
    <row spans="1:2" r="4">
      <c t="s" s="4" r="A4">
        <v>256</v>
      </c>
      <c t="s" s="4" r="B4">
        <v>257</v>
      </c>
    </row>
    <row spans="1:2" r="5">
      <c t="s" s="4" r="A5">
        <v>258</v>
      </c>
      <c t="s" s="4" r="B5">
        <v>259</v>
      </c>
    </row>
    <row spans="1:2" r="6">
      <c t="s" s="4" r="A6">
        <v>260</v>
      </c>
    </row>
    <row spans="1:2" r="7">
      <c t="s" s="4" r="A7">
        <v>249</v>
      </c>
      <c t="s" s="4" r="B7">
        <v>261</v>
      </c>
    </row>
    <row spans="1:2" r="8">
      <c t="s" s="4" r="A8">
        <v>262</v>
      </c>
      <c t="s" s="4" r="B8">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80"/>
  </cols>
  <sheetData>
    <row spans="1:2" r="1">
      <c t="s" s="1" r="A1">
        <v>264</v>
      </c>
      <c t="s" s="2" r="B1">
        <v>1</v>
      </c>
    </row>
    <row spans="1:2" r="2">
      <c t="s" s="2" r="B2">
        <v>2</v>
      </c>
    </row>
    <row spans="1:2" r="3">
      <c t="s" s="3" r="A3">
        <v>215</v>
      </c>
    </row>
    <row spans="1:2" r="4">
      <c t="s" s="4" r="A4">
        <v>265</v>
      </c>
      <c t="s" s="4" r="B4">
        <v>266</v>
      </c>
    </row>
    <row spans="1:2" r="5">
      <c t="s" s="4" r="A5">
        <v>267</v>
      </c>
      <c t="s" s="4" r="B5">
        <v>268</v>
      </c>
    </row>
    <row spans="1:2" r="6">
      <c t="s" s="4" r="A6">
        <v>269</v>
      </c>
      <c t="s" s="4" r="B6">
        <v>270</v>
      </c>
    </row>
    <row spans="1:2" r="7">
      <c t="s" s="4" r="A7">
        <v>28</v>
      </c>
    </row>
    <row spans="1:2" r="8">
      <c t="s" s="3" r="A8">
        <v>215</v>
      </c>
    </row>
    <row spans="1:2" r="9">
      <c t="s" s="4" r="A9">
        <v>267</v>
      </c>
      <c t="s" s="4" r="B9">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73</v>
      </c>
    </row>
    <row spans="1:2" r="4">
      <c t="s" s="4" r="A4">
        <v>267</v>
      </c>
      <c t="s" s="4" r="B4">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74</v>
      </c>
      <c t="s" s="2" r="B1">
        <v>1</v>
      </c>
    </row>
    <row spans="1:2" r="2">
      <c t="s" s="2" r="B2">
        <v>2</v>
      </c>
    </row>
    <row spans="1:2" r="3">
      <c t="s" s="3" r="A3">
        <v>222</v>
      </c>
    </row>
    <row spans="1:2" r="4">
      <c t="s" s="4" r="A4">
        <v>275</v>
      </c>
      <c t="s" s="4" r="B4">
        <v>276</v>
      </c>
    </row>
    <row spans="1:2" r="5">
      <c t="s" s="4" r="A5">
        <v>277</v>
      </c>
      <c t="s" s="4" r="B5">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79</v>
      </c>
      <c t="s" s="2" r="B1">
        <v>1</v>
      </c>
    </row>
    <row spans="1:2" r="2">
      <c t="s" s="2" r="B2">
        <v>2</v>
      </c>
    </row>
    <row spans="1:2" r="3">
      <c t="s" s="3" r="A3">
        <v>225</v>
      </c>
    </row>
    <row spans="1:2" r="4">
      <c t="s" s="4" r="A4">
        <v>280</v>
      </c>
      <c t="s" s="4" r="B4">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2</v>
      </c>
      <c t="s" s="2" r="B1">
        <v>1</v>
      </c>
    </row>
    <row spans="1:2" r="2">
      <c t="s" s="2" r="B2">
        <v>2</v>
      </c>
    </row>
    <row spans="1:2" r="3">
      <c t="s" s="3" r="A3">
        <v>228</v>
      </c>
    </row>
    <row spans="1:2" r="4">
      <c t="s" s="4" r="A4">
        <v>283</v>
      </c>
      <c t="s" s="4" r="B4">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s="1" r="A1">
        <v>285</v>
      </c>
      <c t="s" s="2" r="B1">
        <v>1</v>
      </c>
    </row>
    <row spans="1:2" r="2">
      <c t="s" s="2" r="B2">
        <v>2</v>
      </c>
    </row>
    <row spans="1:2" r="3">
      <c t="s" s="3" r="A3">
        <v>231</v>
      </c>
    </row>
    <row spans="1:2" r="4">
      <c t="s" s="4" r="A4">
        <v>286</v>
      </c>
      <c t="s" s="4" r="B4">
        <v>287</v>
      </c>
    </row>
    <row spans="1:2" r="5">
      <c t="s" s="4" r="A5">
        <v>288</v>
      </c>
      <c t="s" s="4" r="B5">
        <v>289</v>
      </c>
    </row>
    <row spans="1:2" r="6">
      <c t="s" s="4" r="A6">
        <v>290</v>
      </c>
      <c t="s" s="4" r="B6">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92</v>
      </c>
      <c t="s" s="2" r="B1">
        <v>1</v>
      </c>
    </row>
    <row spans="1:2" r="2">
      <c t="s" s="2" r="B2">
        <v>2</v>
      </c>
    </row>
    <row spans="1:2" r="3">
      <c t="s" s="3" r="A3">
        <v>234</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97</v>
      </c>
      <c t="s" s="2" r="B1">
        <v>1</v>
      </c>
    </row>
    <row spans="1:2" r="2">
      <c t="s" s="2" r="B2">
        <v>2</v>
      </c>
    </row>
    <row spans="1:2" r="3">
      <c t="s" s="3" r="A3">
        <v>237</v>
      </c>
    </row>
    <row spans="1:2" r="4">
      <c t="s" s="4" r="A4">
        <v>298</v>
      </c>
      <c t="s" s="4" r="B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00</v>
      </c>
      <c t="s" s="2" r="B1">
        <v>1</v>
      </c>
    </row>
    <row spans="1:2" r="2">
      <c t="s" s="2" r="B2">
        <v>2</v>
      </c>
    </row>
    <row spans="1:2" r="3">
      <c t="s" s="3" r="A3">
        <v>301</v>
      </c>
    </row>
    <row spans="1:2" r="4">
      <c t="s" s="4" r="A4">
        <v>302</v>
      </c>
      <c t="s" s="4" r="B4">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62</v>
      </c>
      <c t="s" s="2" r="B1">
        <v>2</v>
      </c>
      <c t="s" s="2" r="C1">
        <v>26</v>
      </c>
    </row>
    <row spans="1:3" r="2">
      <c t="s" s="4" r="A2">
        <v>28</v>
      </c>
    </row>
    <row spans="1:3" r="3">
      <c t="s" s="4" r="A3">
        <v>63</v>
      </c>
      <c t="n" s="8" r="B3">
        <v>0.01</v>
      </c>
      <c t="n" s="8" r="C3">
        <v>0.01</v>
      </c>
    </row>
    <row spans="1:3" r="4">
      <c t="s" s="4" r="A4">
        <v>64</v>
      </c>
      <c t="n" s="5" r="B4">
        <v>250000000</v>
      </c>
      <c t="n" s="5" r="C4">
        <v>250000000</v>
      </c>
    </row>
    <row spans="1:3" r="5">
      <c t="s" s="4" r="A5">
        <v>65</v>
      </c>
      <c t="n" s="5" r="B5">
        <v>203567974</v>
      </c>
      <c t="n" s="5" r="C5">
        <v>197442432</v>
      </c>
    </row>
    <row spans="1:3" r="6">
      <c t="s" s="4" r="A6">
        <v>22</v>
      </c>
    </row>
    <row spans="1:3" r="7">
      <c t="s" s="4" r="A7">
        <v>66</v>
      </c>
      <c t="n" s="5" r="B7">
        <v>5398224</v>
      </c>
      <c t="n" s="5" r="C7">
        <v>5405474</v>
      </c>
    </row>
    <row spans="1:3" r="8">
      <c t="s" s="4" r="A8">
        <v>67</v>
      </c>
      <c t="n" s="5" r="B8">
        <v>5398224</v>
      </c>
      <c t="n" s="5" r="C8">
        <v>5405474</v>
      </c>
    </row>
    <row spans="1:3" r="9">
      <c t="s" s="4" r="A9">
        <v>68</v>
      </c>
      <c t="n" s="5" r="B9">
        <v>203567974</v>
      </c>
      <c t="n" s="5" r="C9">
        <v>197442432</v>
      </c>
    </row>
    <row spans="1:3" r="10">
      <c t="s" s="4" r="A10">
        <v>69</v>
      </c>
      <c t="n" s="5" r="B10">
        <v>203567974</v>
      </c>
      <c t="n" s="5" r="C10">
        <v>197442432</v>
      </c>
    </row>
    <row spans="1:3" r="11">
      <c t="s" s="4" r="A11">
        <v>70</v>
      </c>
    </row>
    <row spans="1:3" r="12">
      <c t="s" s="4" r="A12">
        <v>71</v>
      </c>
      <c t="n" s="5" r="B12">
        <v>203567974</v>
      </c>
      <c t="n" s="5" r="C12">
        <v>1974424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03</v>
      </c>
      <c t="s" s="2" r="B1">
        <v>2</v>
      </c>
      <c t="s" s="2" r="C1">
        <v>26</v>
      </c>
    </row>
    <row spans="1:3" r="2">
      <c t="s" s="3" r="A2">
        <v>304</v>
      </c>
    </row>
    <row spans="1:3" r="3">
      <c t="s" s="4" r="A3">
        <v>305</v>
      </c>
      <c t="s" s="4" r="B3">
        <v>306</v>
      </c>
      <c t="s" s="4" r="C3">
        <v>306</v>
      </c>
    </row>
    <row spans="1:3" r="4">
      <c t="s" s="4" r="A4">
        <v>307</v>
      </c>
      <c t="s" s="4" r="B4">
        <v>308</v>
      </c>
    </row>
    <row spans="1:3" r="5">
      <c t="s" s="4" r="A5">
        <v>28</v>
      </c>
    </row>
    <row spans="1:3" r="6">
      <c t="s" s="3" r="A6">
        <v>304</v>
      </c>
    </row>
    <row spans="1:3" r="7">
      <c t="s" s="4" r="A7">
        <v>305</v>
      </c>
      <c t="s" s="4" r="B7">
        <v>309</v>
      </c>
      <c t="s" s="4" r="C7">
        <v>31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5"/>
    <col customWidth="1" max="5" min="5" width="21"/>
    <col customWidth="1" max="6" min="6" width="24"/>
  </cols>
  <sheetData>
    <row spans="1:6" r="1">
      <c t="s" s="1" r="A1">
        <v>311</v>
      </c>
      <c t="s" s="2" r="B1">
        <v>73</v>
      </c>
      <c t="s" s="2" r="D1">
        <v>1</v>
      </c>
      <c t="s" s="2" r="F1">
        <v>312</v>
      </c>
    </row>
    <row spans="1:6" r="2">
      <c t="s" s="2" r="B2">
        <v>313</v>
      </c>
      <c t="s" s="2" r="C2">
        <v>314</v>
      </c>
      <c t="s" s="2" r="D2">
        <v>315</v>
      </c>
      <c t="s" s="2" r="E2">
        <v>314</v>
      </c>
      <c t="s" s="2" r="F2">
        <v>316</v>
      </c>
    </row>
    <row spans="1:6" r="3">
      <c t="s" s="3" r="A3">
        <v>317</v>
      </c>
    </row>
    <row spans="1:6" r="4">
      <c t="s" s="4" r="A4">
        <v>158</v>
      </c>
      <c t="n" s="7" r="B4">
        <v>-55100</v>
      </c>
      <c t="n" s="7" r="D4">
        <v>-68800</v>
      </c>
    </row>
    <row spans="1:6" r="5">
      <c t="s" s="4" r="A5">
        <v>318</v>
      </c>
      <c t="n" s="5" r="D5">
        <v>-2800</v>
      </c>
    </row>
    <row spans="1:6" r="6">
      <c t="s" s="4" r="A6">
        <v>319</v>
      </c>
      <c t="n" s="5" r="B6">
        <v>5400</v>
      </c>
      <c t="n" s="5" r="D6">
        <v>5400</v>
      </c>
      <c t="n" s="7" r="F6">
        <v>5200</v>
      </c>
    </row>
    <row spans="1:6" r="7">
      <c t="s" s="4" r="A7">
        <v>320</v>
      </c>
      <c t="n" s="5" r="D7">
        <v>3300</v>
      </c>
      <c t="n" s="7" r="E7">
        <v>22600</v>
      </c>
    </row>
    <row spans="1:6" r="8">
      <c t="s" s="4" r="A8">
        <v>321</v>
      </c>
      <c t="n" s="7" r="D8">
        <v>-3200</v>
      </c>
      <c t="n" s="5" r="E8">
        <v>25800</v>
      </c>
    </row>
    <row spans="1:6" r="9">
      <c t="s" s="4" r="A9">
        <v>322</v>
      </c>
      <c t="n" s="5" r="D9">
        <v>6</v>
      </c>
    </row>
    <row spans="1:6" r="10">
      <c t="s" s="4" r="A10">
        <v>323</v>
      </c>
      <c t="n" s="7" r="D10">
        <v>16200</v>
      </c>
      <c t="n" s="5" r="E10">
        <v>6500</v>
      </c>
    </row>
    <row spans="1:6" r="11">
      <c t="s" s="4" r="A11">
        <v>324</v>
      </c>
      <c t="n" s="5" r="B11">
        <v>229290</v>
      </c>
      <c t="n" s="5" r="D11">
        <v>229290</v>
      </c>
      <c t="n" s="5" r="F11">
        <v>219713</v>
      </c>
    </row>
    <row spans="1:6" r="12">
      <c t="s" s="4" r="A12">
        <v>325</v>
      </c>
    </row>
    <row spans="1:6" r="13">
      <c t="s" s="3" r="A13">
        <v>317</v>
      </c>
    </row>
    <row spans="1:6" r="14">
      <c t="s" s="4" r="A14">
        <v>326</v>
      </c>
      <c t="n" s="7" r="B14">
        <v>4400</v>
      </c>
      <c t="n" s="7" r="C14">
        <v>4900</v>
      </c>
      <c t="n" s="7" r="D14">
        <v>8600</v>
      </c>
      <c t="n" s="7" r="E14">
        <v>9700</v>
      </c>
    </row>
    <row spans="1:6" r="15">
      <c t="s" s="4" r="A15">
        <v>327</v>
      </c>
      <c t="s" s="4" r="B15">
        <v>328</v>
      </c>
      <c t="s" s="4" r="C15">
        <v>329</v>
      </c>
      <c t="s" s="4" r="D15">
        <v>330</v>
      </c>
      <c t="s" s="4" r="E15">
        <v>328</v>
      </c>
    </row>
    <row spans="1:6" r="16">
      <c t="s" s="4" r="A16">
        <v>331</v>
      </c>
      <c t="n" s="7" r="B16">
        <v>208300</v>
      </c>
      <c t="n" s="7" r="D16">
        <v>208300</v>
      </c>
      <c t="n" s="5" r="F16">
        <v>200200</v>
      </c>
    </row>
    <row spans="1:6" r="17">
      <c t="s" s="4" r="A17">
        <v>332</v>
      </c>
    </row>
    <row spans="1:6" r="18">
      <c t="s" s="3" r="A18">
        <v>317</v>
      </c>
    </row>
    <row spans="1:6" r="19">
      <c t="s" s="4" r="A19">
        <v>333</v>
      </c>
      <c t="n" s="5" r="F19">
        <v>255000</v>
      </c>
    </row>
    <row spans="1:6" r="20">
      <c t="s" s="4" r="A20">
        <v>334</v>
      </c>
      <c t="n" s="7" r="F20">
        <v>355000</v>
      </c>
    </row>
    <row spans="1:6" r="21">
      <c t="s" s="4" r="A21">
        <v>335</v>
      </c>
      <c t="n" s="9" r="F21">
        <v>1.1</v>
      </c>
    </row>
    <row spans="1:6" r="22">
      <c t="s" s="4" r="A22">
        <v>336</v>
      </c>
      <c t="s" s="4" r="F22">
        <v>337</v>
      </c>
    </row>
    <row spans="1:6" r="23">
      <c t="s" s="4" r="A23">
        <v>338</v>
      </c>
      <c t="n" s="7" r="F23">
        <v>191200</v>
      </c>
    </row>
    <row spans="1:6" r="24">
      <c t="s" s="4" r="A24">
        <v>339</v>
      </c>
    </row>
    <row spans="1:6" r="25">
      <c t="s" s="3" r="A25">
        <v>317</v>
      </c>
    </row>
    <row spans="1:6" r="26">
      <c t="s" s="4" r="A26">
        <v>324</v>
      </c>
      <c t="n" s="5" r="B26">
        <v>92581</v>
      </c>
      <c t="n" s="7" r="D26">
        <v>92581</v>
      </c>
      <c t="n" s="5" r="F26">
        <v>72633</v>
      </c>
    </row>
    <row spans="1:6" r="27">
      <c t="s" s="4" r="A27">
        <v>340</v>
      </c>
    </row>
    <row spans="1:6" r="28">
      <c t="s" s="3" r="A28">
        <v>317</v>
      </c>
    </row>
    <row spans="1:6" r="29">
      <c t="s" s="4" r="A29">
        <v>341</v>
      </c>
      <c t="n" s="5" r="D29">
        <v>10</v>
      </c>
    </row>
    <row spans="1:6" r="30">
      <c t="s" s="4" r="A30">
        <v>342</v>
      </c>
    </row>
    <row spans="1:6" r="31">
      <c t="s" s="3" r="A31">
        <v>317</v>
      </c>
    </row>
    <row spans="1:6" r="32">
      <c t="s" s="4" r="A32">
        <v>343</v>
      </c>
      <c t="s" s="4" r="D32">
        <v>306</v>
      </c>
    </row>
    <row spans="1:6" r="33">
      <c t="s" s="4" r="A33">
        <v>344</v>
      </c>
      <c t="s" s="4" r="D33">
        <v>345</v>
      </c>
    </row>
    <row spans="1:6" r="34">
      <c t="s" s="4" r="A34">
        <v>346</v>
      </c>
    </row>
    <row spans="1:6" r="35">
      <c t="s" s="3" r="A35">
        <v>317</v>
      </c>
    </row>
    <row spans="1:6" r="36">
      <c t="s" s="4" r="A36">
        <v>347</v>
      </c>
      <c t="s" s="4" r="D36">
        <v>348</v>
      </c>
    </row>
    <row spans="1:6" r="37">
      <c t="s" s="4" r="A37">
        <v>343</v>
      </c>
      <c t="s" s="4" r="D37">
        <v>349</v>
      </c>
    </row>
    <row spans="1:6" r="38">
      <c t="s" s="4" r="A38">
        <v>350</v>
      </c>
    </row>
    <row spans="1:6" r="39">
      <c t="s" s="3" r="A39">
        <v>317</v>
      </c>
    </row>
    <row spans="1:6" r="40">
      <c t="s" s="4" r="A40">
        <v>351</v>
      </c>
      <c t="s" s="4" r="D40">
        <v>352</v>
      </c>
    </row>
    <row spans="1:6" r="41">
      <c t="s" s="4" r="A41">
        <v>22</v>
      </c>
    </row>
    <row spans="1:6" r="42">
      <c t="s" s="3" r="A42">
        <v>317</v>
      </c>
    </row>
    <row spans="1:6" r="43">
      <c t="s" s="4" r="A43">
        <v>158</v>
      </c>
      <c t="n" s="7" r="D43">
        <v>67823</v>
      </c>
      <c t="n" s="7" r="E43">
        <v>9322</v>
      </c>
    </row>
    <row spans="1:6" r="44">
      <c t="s" s="4" r="A44">
        <v>90</v>
      </c>
      <c t="n" s="5" r="B44">
        <v>35071</v>
      </c>
      <c t="n" s="7" r="C44">
        <v>0</v>
      </c>
      <c t="n" s="5" r="D44">
        <v>35071</v>
      </c>
      <c t="n" s="5" r="E44">
        <v>0</v>
      </c>
    </row>
    <row spans="1:6" r="45">
      <c t="s" s="4" r="A45">
        <v>353</v>
      </c>
      <c t="n" s="5" r="D45">
        <v>1360</v>
      </c>
      <c t="n" s="5" r="E45">
        <v>532</v>
      </c>
    </row>
    <row spans="1:6" r="46">
      <c t="s" s="4" r="A46">
        <v>326</v>
      </c>
      <c t="n" s="5" r="B46">
        <v>157974</v>
      </c>
      <c t="n" s="5" r="C46">
        <v>171161</v>
      </c>
      <c t="n" s="5" r="D46">
        <v>335984</v>
      </c>
      <c t="n" s="5" r="E46">
        <v>340037</v>
      </c>
    </row>
    <row spans="1:6" r="47">
      <c t="s" s="4" r="A47">
        <v>331</v>
      </c>
      <c t="n" s="5" r="B47">
        <v>5607912</v>
      </c>
      <c t="n" s="5" r="D47">
        <v>5607912</v>
      </c>
      <c t="n" s="7" r="F47">
        <v>5416575</v>
      </c>
    </row>
    <row spans="1:6" r="48">
      <c t="s" s="4" r="A48">
        <v>185</v>
      </c>
      <c t="n" s="5" r="D48">
        <v>71695</v>
      </c>
      <c t="n" s="5" r="E48">
        <v>13952</v>
      </c>
    </row>
    <row spans="1:6" r="49">
      <c t="s" s="4" r="A49">
        <v>148</v>
      </c>
      <c t="n" s="5" r="D49">
        <v>-67823</v>
      </c>
    </row>
    <row spans="1:6" r="50">
      <c t="s" s="4" r="A50">
        <v>80</v>
      </c>
      <c t="n" s="5" r="B50">
        <v>141</v>
      </c>
      <c t="n" s="7" r="C50">
        <v>9957</v>
      </c>
      <c t="n" s="5" r="D50">
        <v>16675</v>
      </c>
      <c t="n" s="7" r="E50">
        <v>20072</v>
      </c>
    </row>
    <row spans="1:6" r="51">
      <c t="s" s="4" r="A51">
        <v>165</v>
      </c>
      <c t="n" s="5" r="D51">
        <v>-8557</v>
      </c>
    </row>
    <row spans="1:6" r="52">
      <c t="s" s="4" r="A52">
        <v>354</v>
      </c>
    </row>
    <row spans="1:6" r="53">
      <c t="s" s="3" r="A53">
        <v>317</v>
      </c>
    </row>
    <row spans="1:6" r="54">
      <c t="s" s="4" r="A54">
        <v>90</v>
      </c>
      <c t="n" s="7" r="B54">
        <v>-32300</v>
      </c>
    </row>
    <row spans="1:6" r="55">
      <c t="s" s="4" r="A55">
        <v>355</v>
      </c>
    </row>
    <row spans="1:6" r="56">
      <c t="s" s="3" r="A56">
        <v>317</v>
      </c>
    </row>
    <row spans="1:6" r="57">
      <c t="s" s="4" r="A57">
        <v>356</v>
      </c>
      <c t="n" s="7" r="D57">
        <v>1136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7</v>
      </c>
      <c t="s" s="2" r="B1">
        <v>2</v>
      </c>
      <c t="s" s="2" r="C1">
        <v>26</v>
      </c>
    </row>
    <row spans="1:3" r="2">
      <c t="s" s="4" r="A2">
        <v>358</v>
      </c>
      <c t="n" s="7" r="B2">
        <v>426383</v>
      </c>
      <c t="n" s="7" r="C2">
        <v>433842</v>
      </c>
    </row>
    <row spans="1:3" r="3">
      <c t="s" s="4" r="A3">
        <v>359</v>
      </c>
      <c t="n" s="5" r="B3">
        <v>486667</v>
      </c>
      <c t="n" s="5" r="C3">
        <v>493066</v>
      </c>
    </row>
    <row spans="1:3" r="4">
      <c t="s" s="4" r="A4">
        <v>360</v>
      </c>
      <c t="n" s="5" r="B4">
        <v>187744</v>
      </c>
      <c t="n" s="5" r="C4">
        <v>189848</v>
      </c>
    </row>
    <row spans="1:3" r="5">
      <c t="s" s="4" r="A5">
        <v>361</v>
      </c>
      <c t="n" s="5" r="B5">
        <v>199439</v>
      </c>
      <c t="n" s="5" r="C5">
        <v>203529</v>
      </c>
    </row>
    <row spans="1:3" r="6">
      <c t="s" s="4" r="A6">
        <v>362</v>
      </c>
    </row>
    <row spans="1:3" r="7">
      <c t="s" s="4" r="A7">
        <v>358</v>
      </c>
      <c t="n" s="5" r="B7">
        <v>14053</v>
      </c>
      <c t="n" s="5" r="C7">
        <v>2507</v>
      </c>
    </row>
    <row spans="1:3" r="8">
      <c t="s" s="4" r="A8">
        <v>359</v>
      </c>
      <c t="n" s="5" r="B8">
        <v>25603</v>
      </c>
      <c t="n" s="5" r="C8">
        <v>24478</v>
      </c>
    </row>
    <row spans="1:3" r="9">
      <c t="s" s="4" r="A9">
        <v>361</v>
      </c>
      <c t="n" s="7" r="B9">
        <v>9872</v>
      </c>
      <c t="n" s="7" r="C9">
        <v>74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6</v>
      </c>
    </row>
    <row spans="1:3" r="2">
      <c t="s" s="3" r="A2">
        <v>364</v>
      </c>
    </row>
    <row spans="1:3" r="3">
      <c t="s" s="4" r="A3">
        <v>365</v>
      </c>
      <c t="n" s="7" r="B3">
        <v>584372</v>
      </c>
      <c t="n" s="7" r="C3">
        <v>552480</v>
      </c>
    </row>
    <row spans="1:3" r="4">
      <c t="s" s="4" r="A4">
        <v>366</v>
      </c>
      <c t="n" s="5" r="B4">
        <v>-355082</v>
      </c>
      <c t="n" s="5" r="C4">
        <v>-332767</v>
      </c>
    </row>
    <row spans="1:3" r="5">
      <c t="s" s="4" r="A5">
        <v>324</v>
      </c>
      <c t="n" s="5" r="B5">
        <v>229290</v>
      </c>
      <c t="n" s="5" r="C5">
        <v>219713</v>
      </c>
    </row>
    <row spans="1:3" r="6">
      <c t="s" s="4" r="A6">
        <v>367</v>
      </c>
    </row>
    <row spans="1:3" r="7">
      <c t="s" s="3" r="A7">
        <v>364</v>
      </c>
    </row>
    <row spans="1:3" r="8">
      <c t="s" s="4" r="A8">
        <v>365</v>
      </c>
      <c t="n" s="5" r="B8">
        <v>421408</v>
      </c>
      <c t="n" s="5" r="C8">
        <v>415389</v>
      </c>
    </row>
    <row spans="1:3" r="9">
      <c t="s" s="4" r="A9">
        <v>366</v>
      </c>
      <c t="n" s="5" r="B9">
        <v>-287164</v>
      </c>
      <c t="n" s="5" r="C9">
        <v>-271782</v>
      </c>
    </row>
    <row spans="1:3" r="10">
      <c t="s" s="4" r="A10">
        <v>324</v>
      </c>
      <c t="n" s="5" r="B10">
        <v>134244</v>
      </c>
      <c t="n" s="5" r="C10">
        <v>143607</v>
      </c>
    </row>
    <row spans="1:3" r="11">
      <c t="s" s="4" r="A11">
        <v>368</v>
      </c>
    </row>
    <row spans="1:3" r="12">
      <c t="s" s="3" r="A12">
        <v>364</v>
      </c>
    </row>
    <row spans="1:3" r="13">
      <c t="s" s="4" r="A13">
        <v>365</v>
      </c>
      <c t="n" s="5" r="B13">
        <v>25801</v>
      </c>
      <c t="n" s="5" r="C13">
        <v>25801</v>
      </c>
    </row>
    <row spans="1:3" r="14">
      <c t="s" s="4" r="A14">
        <v>366</v>
      </c>
      <c t="n" s="5" r="B14">
        <v>-23336</v>
      </c>
      <c t="n" s="5" r="C14">
        <v>-22328</v>
      </c>
    </row>
    <row spans="1:3" r="15">
      <c t="s" s="4" r="A15">
        <v>324</v>
      </c>
      <c t="n" s="5" r="B15">
        <v>2465</v>
      </c>
      <c t="n" s="5" r="C15">
        <v>3473</v>
      </c>
    </row>
    <row spans="1:3" r="16">
      <c t="s" s="4" r="A16">
        <v>339</v>
      </c>
    </row>
    <row spans="1:3" r="17">
      <c t="s" s="3" r="A17">
        <v>364</v>
      </c>
    </row>
    <row spans="1:3" r="18">
      <c t="s" s="4" r="A18">
        <v>365</v>
      </c>
      <c t="n" s="5" r="B18">
        <v>137163</v>
      </c>
      <c t="n" s="5" r="C18">
        <v>111290</v>
      </c>
    </row>
    <row spans="1:3" r="19">
      <c t="s" s="4" r="A19">
        <v>366</v>
      </c>
      <c t="n" s="5" r="B19">
        <v>-44582</v>
      </c>
      <c t="n" s="5" r="C19">
        <v>-38657</v>
      </c>
    </row>
    <row spans="1:3" r="20">
      <c t="s" s="4" r="A20">
        <v>324</v>
      </c>
      <c t="n" s="7" r="B20">
        <v>92581</v>
      </c>
      <c t="n" s="7" r="C20">
        <v>726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9</v>
      </c>
      <c t="s" s="2" r="B1">
        <v>2</v>
      </c>
      <c t="s" s="2" r="C1">
        <v>26</v>
      </c>
    </row>
    <row spans="1:3" r="2">
      <c t="s" s="3" r="A2">
        <v>317</v>
      </c>
    </row>
    <row spans="1:3" r="3">
      <c t="s" s="4" r="A3">
        <v>324</v>
      </c>
      <c t="n" s="7" r="B3">
        <v>229290</v>
      </c>
      <c t="n" s="7" r="C3">
        <v>21971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26</v>
      </c>
    </row>
    <row spans="1:3" r="2">
      <c t="s" s="3" r="A2">
        <v>317</v>
      </c>
    </row>
    <row spans="1:3" r="3">
      <c t="s" s="4" r="A3">
        <v>324</v>
      </c>
      <c t="n" s="7" r="B3">
        <v>229290</v>
      </c>
      <c t="n" s="7" r="C3">
        <v>21971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71</v>
      </c>
      <c t="s" s="2" r="C1">
        <v>2</v>
      </c>
      <c t="s" s="2" r="D1">
        <v>26</v>
      </c>
    </row>
    <row spans="1:4" r="2">
      <c t="s" s="3" r="A2">
        <v>213</v>
      </c>
    </row>
    <row spans="1:4" r="3">
      <c t="s" s="4" r="A3">
        <v>372</v>
      </c>
      <c t="n" s="7" r="C3">
        <v>11800</v>
      </c>
      <c t="n" s="7" r="D3">
        <v>10280</v>
      </c>
    </row>
    <row spans="1:4" r="4">
      <c t="s" s="4" r="A4">
        <v>373</v>
      </c>
      <c t="n" s="5" r="C4">
        <v>17857</v>
      </c>
      <c t="n" s="5" r="D4">
        <v>48341</v>
      </c>
    </row>
    <row spans="1:4" r="5">
      <c t="s" s="4" r="A5">
        <v>374</v>
      </c>
      <c t="s" s="4" r="B5">
        <v>375</v>
      </c>
      <c t="n" s="5" r="C5">
        <v>29657</v>
      </c>
      <c t="n" s="5" r="D5">
        <v>58621</v>
      </c>
    </row>
    <row spans="1:4" r="6">
      <c t="s" s="4" r="A6">
        <v>376</v>
      </c>
      <c t="n" s="5" r="C6">
        <v>56476</v>
      </c>
      <c t="n" s="5" r="D6">
        <v>43428</v>
      </c>
    </row>
    <row spans="1:4" r="7">
      <c t="s" s="4" r="A7">
        <v>377</v>
      </c>
      <c t="n" s="7" r="C7">
        <v>86133</v>
      </c>
      <c t="n" s="7" r="D7">
        <v>102049</v>
      </c>
    </row>
    <row spans="1:4" r="8">
      <c t="n" r="A8"/>
    </row>
    <row spans="1:4" r="9">
      <c t="s" s="4" r="A9">
        <v>375</v>
      </c>
      <c t="s" s="4" r="B9">
        <v>378</v>
      </c>
    </row>
  </sheetData>
  <mergeCells count="3">
    <mergeCell ref="A1:B1"/>
    <mergeCell ref="A8:C8"/>
    <mergeCell ref="B9:C9"/>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9</v>
      </c>
      <c t="s" s="2" r="B1">
        <v>2</v>
      </c>
      <c t="s" s="2" r="C1">
        <v>26</v>
      </c>
    </row>
    <row spans="1:3" r="2">
      <c t="s" s="4" r="A2">
        <v>358</v>
      </c>
      <c t="n" s="7" r="B2">
        <v>426383</v>
      </c>
      <c t="n" s="7" r="C2">
        <v>433842</v>
      </c>
    </row>
    <row spans="1:3" r="3">
      <c t="s" s="4" r="A3">
        <v>359</v>
      </c>
      <c t="n" s="5" r="B3">
        <v>486667</v>
      </c>
      <c t="n" s="5" r="C3">
        <v>493066</v>
      </c>
    </row>
    <row spans="1:3" r="4">
      <c t="s" s="4" r="A4">
        <v>361</v>
      </c>
      <c t="n" s="5" r="B4">
        <v>199439</v>
      </c>
      <c t="n" s="5" r="C4">
        <v>203529</v>
      </c>
    </row>
    <row spans="1:3" r="5">
      <c t="s" s="4" r="A5">
        <v>362</v>
      </c>
    </row>
    <row spans="1:3" r="6">
      <c t="s" s="4" r="A6">
        <v>358</v>
      </c>
      <c t="n" s="5" r="B6">
        <v>14053</v>
      </c>
      <c t="n" s="5" r="C6">
        <v>2507</v>
      </c>
    </row>
    <row spans="1:3" r="7">
      <c t="s" s="4" r="A7">
        <v>359</v>
      </c>
      <c t="n" s="5" r="B7">
        <v>25603</v>
      </c>
      <c t="n" s="5" r="C7">
        <v>24478</v>
      </c>
    </row>
    <row spans="1:3" r="8">
      <c t="s" s="4" r="A8">
        <v>361</v>
      </c>
      <c t="n" s="7" r="B8">
        <v>9872</v>
      </c>
      <c t="n" s="7" r="C8">
        <v>74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 customWidth="1" max="6" min="6" width="14"/>
  </cols>
  <sheetData>
    <row spans="1:6" r="1">
      <c t="s" s="1" r="A1">
        <v>380</v>
      </c>
      <c t="s" s="2" r="B1">
        <v>73</v>
      </c>
      <c t="s" s="2" r="D1">
        <v>1</v>
      </c>
    </row>
    <row spans="1:6" r="2">
      <c t="s" s="2" r="B2">
        <v>381</v>
      </c>
      <c t="s" s="2" r="C2">
        <v>382</v>
      </c>
      <c t="s" s="2" r="D2">
        <v>2</v>
      </c>
      <c t="s" s="2" r="E2">
        <v>74</v>
      </c>
      <c t="s" s="2" r="F2">
        <v>26</v>
      </c>
    </row>
    <row spans="1:6" r="3">
      <c t="s" s="3" r="A3">
        <v>215</v>
      </c>
    </row>
    <row spans="1:6" r="4">
      <c t="s" s="4" r="A4">
        <v>383</v>
      </c>
      <c t="n" s="5" r="D4">
        <v>-238003</v>
      </c>
    </row>
    <row spans="1:6" r="5">
      <c t="s" s="4" r="A5">
        <v>384</v>
      </c>
      <c t="n" s="5" r="D5">
        <v>21840</v>
      </c>
    </row>
    <row spans="1:6" r="6">
      <c t="s" s="4" r="A6">
        <v>385</v>
      </c>
      <c t="n" s="10" r="D6">
        <v>5.8</v>
      </c>
    </row>
    <row spans="1:6" r="7">
      <c t="s" s="4" r="A7">
        <v>386</v>
      </c>
      <c t="n" s="7" r="D7">
        <v>4</v>
      </c>
    </row>
    <row spans="1:6" r="8">
      <c t="s" s="4" r="A8">
        <v>387</v>
      </c>
      <c t="s" s="4" r="D8">
        <v>388</v>
      </c>
    </row>
    <row spans="1:6" r="9">
      <c t="s" s="4" r="A9">
        <v>389</v>
      </c>
      <c t="n" s="7" r="D9">
        <v>107</v>
      </c>
    </row>
    <row spans="1:6" r="10">
      <c t="s" s="4" r="A10">
        <v>390</v>
      </c>
      <c t="n" s="8" r="B10">
        <v>19.82</v>
      </c>
    </row>
    <row spans="1:6" r="11">
      <c t="s" s="4" r="A11">
        <v>391</v>
      </c>
      <c t="s" s="4" r="B11">
        <v>392</v>
      </c>
    </row>
    <row spans="1:6" r="12">
      <c t="s" s="4" r="A12">
        <v>393</v>
      </c>
    </row>
    <row spans="1:6" r="13">
      <c t="s" s="3" r="A13">
        <v>215</v>
      </c>
    </row>
    <row spans="1:6" r="14">
      <c t="s" s="4" r="A14">
        <v>71</v>
      </c>
      <c t="n" s="5" r="D14">
        <v>203567974</v>
      </c>
      <c t="n" s="5" r="F14">
        <v>197442432</v>
      </c>
    </row>
    <row spans="1:6" r="15">
      <c t="s" s="4" r="A15">
        <v>394</v>
      </c>
    </row>
    <row spans="1:6" r="16">
      <c t="s" s="3" r="A16">
        <v>215</v>
      </c>
    </row>
    <row spans="1:6" r="17">
      <c t="s" s="4" r="A17">
        <v>395</v>
      </c>
      <c t="n" s="5" r="D17">
        <v>5083400</v>
      </c>
    </row>
    <row spans="1:6" r="18">
      <c t="s" s="4" r="A18">
        <v>396</v>
      </c>
      <c t="n" s="5" r="D18">
        <v>314824</v>
      </c>
    </row>
    <row spans="1:6" r="19">
      <c t="s" s="4" r="A19">
        <v>397</v>
      </c>
    </row>
    <row spans="1:6" r="20">
      <c t="s" s="3" r="A20">
        <v>215</v>
      </c>
    </row>
    <row spans="1:6" r="21">
      <c t="s" s="4" r="A21">
        <v>398</v>
      </c>
      <c t="n" s="5" r="D21">
        <v>591154</v>
      </c>
    </row>
    <row spans="1:6" r="22">
      <c t="s" s="4" r="A22">
        <v>399</v>
      </c>
    </row>
    <row spans="1:6" r="23">
      <c t="s" s="3" r="A23">
        <v>215</v>
      </c>
    </row>
    <row spans="1:6" r="24">
      <c t="s" s="4" r="A24">
        <v>398</v>
      </c>
      <c t="n" s="5" r="D24">
        <v>15244</v>
      </c>
    </row>
    <row spans="1:6" r="25">
      <c t="s" s="4" r="A25">
        <v>400</v>
      </c>
    </row>
    <row spans="1:6" r="26">
      <c t="s" s="3" r="A26">
        <v>215</v>
      </c>
    </row>
    <row spans="1:6" r="27">
      <c t="s" s="4" r="A27">
        <v>401</v>
      </c>
      <c t="n" s="5" r="C27">
        <v>136296</v>
      </c>
    </row>
    <row spans="1:6" r="28">
      <c t="s" s="4" r="A28">
        <v>402</v>
      </c>
    </row>
    <row spans="1:6" r="29">
      <c t="s" s="3" r="A29">
        <v>215</v>
      </c>
    </row>
    <row spans="1:6" r="30">
      <c t="s" s="4" r="A30">
        <v>383</v>
      </c>
      <c t="n" s="5" r="D30">
        <v>-5504</v>
      </c>
    </row>
    <row spans="1:6" r="31">
      <c t="s" s="4" r="A31">
        <v>403</v>
      </c>
      <c t="n" s="5" r="D31">
        <v>-189929</v>
      </c>
    </row>
    <row spans="1:6" r="32">
      <c t="s" s="4" r="A32">
        <v>401</v>
      </c>
      <c t="n" s="5" r="E32">
        <v>203144</v>
      </c>
    </row>
    <row spans="1:6" r="33">
      <c t="s" s="4" r="A33">
        <v>404</v>
      </c>
      <c t="n" s="5" r="D33">
        <v>13215</v>
      </c>
    </row>
    <row spans="1:6" r="34">
      <c t="s" s="4" r="A34">
        <v>405</v>
      </c>
    </row>
    <row spans="1:6" r="35">
      <c t="s" s="3" r="A35">
        <v>215</v>
      </c>
    </row>
    <row spans="1:6" r="36">
      <c t="s" s="4" r="A36">
        <v>401</v>
      </c>
      <c t="n" s="5" r="D36">
        <v>40148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06</v>
      </c>
      <c t="s" s="2" r="B1">
        <v>73</v>
      </c>
    </row>
    <row spans="1:3" r="2">
      <c t="s" s="2" r="B2">
        <v>407</v>
      </c>
      <c t="s" s="2" r="C2">
        <v>74</v>
      </c>
    </row>
    <row spans="1:3" r="3">
      <c t="s" s="3" r="A3">
        <v>215</v>
      </c>
    </row>
    <row spans="1:3" r="4">
      <c t="s" s="4" r="A4">
        <v>408</v>
      </c>
      <c t="n" s="11" r="B4">
        <v>0.26</v>
      </c>
      <c t="n" s="11" r="C4">
        <v>0.26</v>
      </c>
    </row>
    <row spans="1:3" r="5">
      <c t="s" s="4" r="A5">
        <v>409</v>
      </c>
      <c t="s" s="4" r="B5">
        <v>410</v>
      </c>
      <c t="s" s="4" r="C5">
        <v>411</v>
      </c>
    </row>
    <row spans="1:3" r="6">
      <c t="s" s="4" r="A6">
        <v>412</v>
      </c>
      <c t="n" s="7" r="B6">
        <v>54331</v>
      </c>
      <c t="n" s="7" r="C6">
        <v>54331</v>
      </c>
    </row>
    <row spans="1:3" r="7">
      <c t="s" s="4" r="A7">
        <v>413</v>
      </c>
      <c t="s" s="4" r="B7">
        <v>414</v>
      </c>
      <c t="s" s="4" r="C7">
        <v>4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39</v>
      </c>
      <c t="n" s="7" r="C4">
        <v>-10</v>
      </c>
      <c t="n" s="7" r="D4">
        <v>292</v>
      </c>
      <c t="n" s="7" r="E4">
        <v>-148</v>
      </c>
    </row>
    <row spans="1:5" r="5">
      <c t="s" s="4" r="A5">
        <v>28</v>
      </c>
    </row>
    <row spans="1:5" r="6">
      <c t="s" s="3" r="A6">
        <v>77</v>
      </c>
    </row>
    <row spans="1:5" r="7">
      <c t="s" s="4" r="A7">
        <v>78</v>
      </c>
      <c t="n" s="5" r="B7">
        <v>116260</v>
      </c>
      <c t="n" s="5" r="C7">
        <v>120924</v>
      </c>
      <c t="n" s="5" r="D7">
        <v>233780</v>
      </c>
      <c t="n" s="5" r="E7">
        <v>240950</v>
      </c>
    </row>
    <row spans="1:5" r="8">
      <c t="s" s="4" r="A8">
        <v>79</v>
      </c>
      <c t="n" s="5" r="B8">
        <v>41573</v>
      </c>
      <c t="n" s="5" r="C8">
        <v>40280</v>
      </c>
      <c t="n" s="5" r="D8">
        <v>85529</v>
      </c>
      <c t="n" s="5" r="E8">
        <v>79015</v>
      </c>
    </row>
    <row spans="1:5" r="9">
      <c t="s" s="4" r="A9">
        <v>80</v>
      </c>
      <c t="n" s="5" r="B9">
        <v>141</v>
      </c>
      <c t="n" s="5" r="C9">
        <v>9957</v>
      </c>
      <c t="n" s="5" r="D9">
        <v>16675</v>
      </c>
      <c t="n" s="5" r="E9">
        <v>20072</v>
      </c>
    </row>
    <row spans="1:5" r="10">
      <c t="s" s="4" r="A10">
        <v>81</v>
      </c>
      <c t="n" s="5" r="B10">
        <v>157974</v>
      </c>
      <c t="n" s="5" r="C10">
        <v>171161</v>
      </c>
      <c t="n" s="5" r="D10">
        <v>335984</v>
      </c>
      <c t="n" s="5" r="E10">
        <v>340037</v>
      </c>
    </row>
    <row spans="1:5" r="11">
      <c t="s" s="3" r="A11">
        <v>75</v>
      </c>
    </row>
    <row spans="1:5" r="12">
      <c t="s" s="4" r="A12">
        <v>82</v>
      </c>
      <c t="n" s="5" r="B12">
        <v>55270</v>
      </c>
      <c t="n" s="5" r="C12">
        <v>53636</v>
      </c>
      <c t="n" s="5" r="D12">
        <v>113917</v>
      </c>
      <c t="n" s="5" r="E12">
        <v>106159</v>
      </c>
    </row>
    <row spans="1:5" r="13">
      <c t="s" s="4" r="A13">
        <v>83</v>
      </c>
      <c t="n" s="5" r="B13">
        <v>61272</v>
      </c>
      <c t="n" s="5" r="C13">
        <v>62736</v>
      </c>
      <c t="n" s="5" r="D13">
        <v>128352</v>
      </c>
      <c t="n" s="5" r="E13">
        <v>125145</v>
      </c>
    </row>
    <row spans="1:5" r="14">
      <c t="s" s="4" r="A14">
        <v>84</v>
      </c>
      <c t="n" s="5" r="B14">
        <v>12531</v>
      </c>
      <c t="n" s="5" r="C14">
        <v>12443</v>
      </c>
      <c t="n" s="5" r="D14">
        <v>25320</v>
      </c>
      <c t="n" s="5" r="E14">
        <v>24385</v>
      </c>
    </row>
    <row spans="1:5" r="15">
      <c t="s" s="4" r="A15">
        <v>85</v>
      </c>
      <c t="n" s="5" r="B15">
        <v>0</v>
      </c>
      <c t="n" s="5" r="C15">
        <v>0</v>
      </c>
      <c t="n" s="5" r="D15">
        <v>9891</v>
      </c>
      <c t="n" s="5" r="E15">
        <v>0</v>
      </c>
    </row>
    <row spans="1:5" r="16">
      <c t="s" s="4" r="A16">
        <v>86</v>
      </c>
      <c t="n" s="5" r="B16">
        <v>1100</v>
      </c>
      <c t="n" s="5" r="C16">
        <v>1134</v>
      </c>
      <c t="n" s="5" r="D16">
        <v>1564</v>
      </c>
      <c t="n" s="5" r="E16">
        <v>2384</v>
      </c>
    </row>
    <row spans="1:5" r="17">
      <c t="s" s="4" r="A17">
        <v>87</v>
      </c>
      <c t="n" s="5" r="B17">
        <v>130173</v>
      </c>
      <c t="n" s="5" r="C17">
        <v>129949</v>
      </c>
      <c t="n" s="5" r="D17">
        <v>279044</v>
      </c>
      <c t="n" s="5" r="E17">
        <v>258073</v>
      </c>
    </row>
    <row spans="1:5" r="18">
      <c t="s" s="4" r="A18">
        <v>88</v>
      </c>
      <c t="n" s="5" r="B18">
        <v>27801</v>
      </c>
      <c t="n" s="5" r="C18">
        <v>41212</v>
      </c>
      <c t="n" s="5" r="D18">
        <v>56940</v>
      </c>
      <c t="n" s="5" r="E18">
        <v>81964</v>
      </c>
    </row>
    <row spans="1:5" r="19">
      <c t="s" s="4" r="A19">
        <v>76</v>
      </c>
      <c t="n" s="5" r="B19">
        <v>139</v>
      </c>
      <c t="n" s="5" r="C19">
        <v>-10</v>
      </c>
      <c t="n" s="5" r="D19">
        <v>292</v>
      </c>
      <c t="n" s="5" r="E19">
        <v>-148</v>
      </c>
    </row>
    <row spans="1:5" r="20">
      <c t="s" s="4" r="A20">
        <v>89</v>
      </c>
      <c t="n" s="5" r="B20">
        <v>-19315</v>
      </c>
      <c t="n" s="5" r="C20">
        <v>-23131</v>
      </c>
      <c t="n" s="5" r="D20">
        <v>-40710</v>
      </c>
      <c t="n" s="5" r="E20">
        <v>-51141</v>
      </c>
    </row>
    <row spans="1:5" r="21">
      <c t="s" s="4" r="A21">
        <v>90</v>
      </c>
      <c t="n" s="5" r="B21">
        <v>-35071</v>
      </c>
      <c t="n" s="5" r="C21">
        <v>0</v>
      </c>
      <c t="n" s="5" r="D21">
        <v>-35071</v>
      </c>
      <c t="n" s="5" r="E21">
        <v>0</v>
      </c>
    </row>
    <row spans="1:5" r="22">
      <c t="s" s="4" r="A22">
        <v>91</v>
      </c>
      <c t="n" s="5" r="B22">
        <v>64021</v>
      </c>
      <c t="n" s="5" r="C22">
        <v>1027</v>
      </c>
      <c t="n" s="5" r="D22">
        <v>76905</v>
      </c>
      <c t="n" s="5" r="E22">
        <v>9190</v>
      </c>
    </row>
    <row spans="1:5" r="23">
      <c t="s" s="4" r="A23">
        <v>92</v>
      </c>
      <c t="n" s="5" r="B23">
        <v>37575</v>
      </c>
      <c t="n" s="5" r="C23">
        <v>19098</v>
      </c>
      <c t="n" s="5" r="D23">
        <v>58356</v>
      </c>
      <c t="n" s="5" r="E23">
        <v>39865</v>
      </c>
    </row>
    <row spans="1:5" r="24">
      <c t="s" s="4" r="A24">
        <v>93</v>
      </c>
      <c t="n" s="7" r="B24">
        <v>-13997</v>
      </c>
      <c t="n" s="7" r="C24">
        <v>-462</v>
      </c>
      <c t="n" s="7" r="D24">
        <v>-17433</v>
      </c>
      <c t="n" s="7" r="E24">
        <v>-2396</v>
      </c>
    </row>
    <row spans="1:5" r="25">
      <c t="s" s="4" r="A25">
        <v>94</v>
      </c>
      <c t="n" s="8" r="B25">
        <v>0.11</v>
      </c>
      <c t="n" s="8" r="C25">
        <v>0.1</v>
      </c>
      <c t="n" s="8" r="D25">
        <v>0.2</v>
      </c>
      <c t="n" s="8" r="E25">
        <v>0.19</v>
      </c>
    </row>
    <row spans="1:5" r="26">
      <c t="s" s="4" r="A26">
        <v>95</v>
      </c>
      <c t="n" s="5" r="B26">
        <v>202055325</v>
      </c>
      <c t="n" s="5" r="C26">
        <v>191003248</v>
      </c>
      <c t="n" s="5" r="D26">
        <v>201423721</v>
      </c>
      <c t="n" s="5" r="E26">
        <v>190954827</v>
      </c>
    </row>
    <row spans="1:5" r="27">
      <c t="s" s="4" r="A27">
        <v>96</v>
      </c>
      <c t="n" s="5" r="B27">
        <v>207458236</v>
      </c>
      <c t="n" s="5" r="C27">
        <v>196800354</v>
      </c>
      <c t="n" s="5" r="D27">
        <v>206997405</v>
      </c>
      <c t="n" s="5" r="E27">
        <v>196673649</v>
      </c>
    </row>
    <row spans="1:5" r="28">
      <c t="s" s="4" r="A28">
        <v>97</v>
      </c>
      <c t="n" s="7" r="B28">
        <v>23578</v>
      </c>
      <c t="n" s="7" r="C28">
        <v>18636</v>
      </c>
      <c t="n" s="7" r="D28">
        <v>40923</v>
      </c>
      <c t="n" s="7" r="E28">
        <v>37469</v>
      </c>
    </row>
    <row spans="1:5" r="29">
      <c t="s" s="4" r="A29">
        <v>98</v>
      </c>
      <c t="n" s="5" r="B29">
        <v>23185</v>
      </c>
      <c t="n" s="5" r="C29">
        <v>18259</v>
      </c>
      <c t="n" s="5" r="D29">
        <v>40136</v>
      </c>
      <c t="n" s="5" r="E29">
        <v>36714</v>
      </c>
    </row>
    <row spans="1:5" r="30">
      <c t="s" s="4" r="A30">
        <v>22</v>
      </c>
    </row>
    <row spans="1:5" r="31">
      <c t="s" s="3" r="A31">
        <v>77</v>
      </c>
    </row>
    <row spans="1:5" r="32">
      <c t="s" s="4" r="A32">
        <v>78</v>
      </c>
      <c t="n" s="5" r="B32">
        <v>116260</v>
      </c>
      <c t="n" s="5" r="C32">
        <v>120924</v>
      </c>
      <c t="n" s="5" r="D32">
        <v>233780</v>
      </c>
      <c t="n" s="5" r="E32">
        <v>240950</v>
      </c>
    </row>
    <row spans="1:5" r="33">
      <c t="s" s="4" r="A33">
        <v>79</v>
      </c>
      <c t="n" s="5" r="B33">
        <v>41573</v>
      </c>
      <c t="n" s="5" r="C33">
        <v>40280</v>
      </c>
      <c t="n" s="5" r="D33">
        <v>85529</v>
      </c>
      <c t="n" s="5" r="E33">
        <v>79015</v>
      </c>
    </row>
    <row spans="1:5" r="34">
      <c t="s" s="4" r="A34">
        <v>80</v>
      </c>
      <c t="n" s="5" r="B34">
        <v>141</v>
      </c>
      <c t="n" s="5" r="C34">
        <v>9957</v>
      </c>
      <c t="n" s="5" r="D34">
        <v>16675</v>
      </c>
      <c t="n" s="5" r="E34">
        <v>20072</v>
      </c>
    </row>
    <row spans="1:5" r="35">
      <c t="s" s="4" r="A35">
        <v>81</v>
      </c>
      <c t="n" s="5" r="B35">
        <v>157974</v>
      </c>
      <c t="n" s="5" r="C35">
        <v>171161</v>
      </c>
      <c t="n" s="5" r="D35">
        <v>335984</v>
      </c>
      <c t="n" s="5" r="E35">
        <v>340037</v>
      </c>
    </row>
    <row spans="1:5" r="36">
      <c t="s" s="3" r="A36">
        <v>75</v>
      </c>
    </row>
    <row spans="1:5" r="37">
      <c t="s" s="4" r="A37">
        <v>82</v>
      </c>
      <c t="n" s="5" r="B37">
        <v>55270</v>
      </c>
      <c t="n" s="5" r="C37">
        <v>53636</v>
      </c>
      <c t="n" s="5" r="D37">
        <v>113917</v>
      </c>
      <c t="n" s="5" r="E37">
        <v>106159</v>
      </c>
    </row>
    <row spans="1:5" r="38">
      <c t="s" s="4" r="A38">
        <v>83</v>
      </c>
      <c t="n" s="5" r="B38">
        <v>61272</v>
      </c>
      <c t="n" s="5" r="C38">
        <v>62736</v>
      </c>
      <c t="n" s="5" r="D38">
        <v>128352</v>
      </c>
      <c t="n" s="5" r="E38">
        <v>125145</v>
      </c>
    </row>
    <row spans="1:5" r="39">
      <c t="s" s="4" r="A39">
        <v>84</v>
      </c>
      <c t="n" s="5" r="B39">
        <v>12531</v>
      </c>
      <c t="n" s="5" r="C39">
        <v>12443</v>
      </c>
      <c t="n" s="5" r="D39">
        <v>25320</v>
      </c>
      <c t="n" s="5" r="E39">
        <v>24385</v>
      </c>
    </row>
    <row spans="1:5" r="40">
      <c t="s" s="4" r="A40">
        <v>85</v>
      </c>
      <c t="n" s="5" r="B40">
        <v>0</v>
      </c>
      <c t="n" s="5" r="C40">
        <v>0</v>
      </c>
      <c t="n" s="5" r="D40">
        <v>9891</v>
      </c>
      <c t="n" s="5" r="E40">
        <v>0</v>
      </c>
    </row>
    <row spans="1:5" r="41">
      <c t="s" s="4" r="A41">
        <v>86</v>
      </c>
      <c t="n" s="5" r="B41">
        <v>1100</v>
      </c>
      <c t="n" s="5" r="C41">
        <v>1134</v>
      </c>
      <c t="n" s="5" r="D41">
        <v>1564</v>
      </c>
      <c t="n" s="5" r="E41">
        <v>2384</v>
      </c>
    </row>
    <row spans="1:5" r="42">
      <c t="s" s="4" r="A42">
        <v>87</v>
      </c>
      <c t="n" s="5" r="B42">
        <v>130173</v>
      </c>
      <c t="n" s="5" r="C42">
        <v>129949</v>
      </c>
      <c t="n" s="5" r="D42">
        <v>279044</v>
      </c>
      <c t="n" s="5" r="E42">
        <v>258073</v>
      </c>
    </row>
    <row spans="1:5" r="43">
      <c t="s" s="4" r="A43">
        <v>88</v>
      </c>
      <c t="n" s="5" r="B43">
        <v>27801</v>
      </c>
      <c t="n" s="5" r="C43">
        <v>41212</v>
      </c>
      <c t="n" s="5" r="D43">
        <v>56940</v>
      </c>
      <c t="n" s="5" r="E43">
        <v>81964</v>
      </c>
    </row>
    <row spans="1:5" r="44">
      <c t="s" s="4" r="A44">
        <v>76</v>
      </c>
      <c t="n" s="5" r="B44">
        <v>139</v>
      </c>
      <c t="n" s="5" r="C44">
        <v>-10</v>
      </c>
      <c t="n" s="5" r="D44">
        <v>292</v>
      </c>
      <c t="n" s="5" r="E44">
        <v>-148</v>
      </c>
    </row>
    <row spans="1:5" r="45">
      <c t="s" s="4" r="A45">
        <v>89</v>
      </c>
      <c t="n" s="5" r="B45">
        <v>-19315</v>
      </c>
      <c t="n" s="5" r="C45">
        <v>-23131</v>
      </c>
      <c t="n" s="5" r="D45">
        <v>-40710</v>
      </c>
      <c t="n" s="5" r="E45">
        <v>-51141</v>
      </c>
    </row>
    <row spans="1:5" r="46">
      <c t="s" s="4" r="A46">
        <v>90</v>
      </c>
      <c t="n" s="5" r="B46">
        <v>-35071</v>
      </c>
      <c t="n" s="5" r="C46">
        <v>0</v>
      </c>
      <c t="n" s="5" r="D46">
        <v>-35071</v>
      </c>
      <c t="n" s="5" r="E46">
        <v>0</v>
      </c>
    </row>
    <row spans="1:5" r="47">
      <c t="s" s="4" r="A47">
        <v>91</v>
      </c>
      <c t="n" s="5" r="B47">
        <v>64021</v>
      </c>
      <c t="n" s="5" r="C47">
        <v>1027</v>
      </c>
      <c t="n" s="5" r="D47">
        <v>76905</v>
      </c>
      <c t="n" s="5" r="E47">
        <v>9190</v>
      </c>
    </row>
    <row spans="1:5" r="48">
      <c t="s" s="4" r="A48">
        <v>92</v>
      </c>
      <c t="n" s="5" r="B48">
        <v>37575</v>
      </c>
      <c t="n" s="5" r="C48">
        <v>19098</v>
      </c>
      <c t="n" s="5" r="D48">
        <v>58356</v>
      </c>
      <c t="n" s="5" r="E48">
        <v>39865</v>
      </c>
    </row>
    <row spans="1:5" r="49">
      <c t="s" s="4" r="A49">
        <v>93</v>
      </c>
      <c t="n" s="5" r="B49">
        <v>-13384</v>
      </c>
      <c t="n" s="5" r="C49">
        <v>52</v>
      </c>
      <c t="n" s="5" r="D49">
        <v>-16363</v>
      </c>
      <c t="n" s="5" r="E49">
        <v>-1361</v>
      </c>
    </row>
    <row spans="1:5" r="50">
      <c t="s" s="4" r="A50">
        <v>99</v>
      </c>
      <c t="n" s="7" r="B50">
        <v>24191</v>
      </c>
      <c t="n" s="7" r="C50">
        <v>19150</v>
      </c>
      <c t="n" s="7" r="D50">
        <v>41993</v>
      </c>
      <c t="n" s="7" r="E50">
        <v>38504</v>
      </c>
    </row>
    <row spans="1:5" r="51">
      <c t="s" s="4" r="A51">
        <v>94</v>
      </c>
      <c t="n" s="8" r="B51">
        <v>0.11</v>
      </c>
      <c t="n" s="8" r="C51">
        <v>0.1</v>
      </c>
      <c t="n" s="8" r="E51">
        <v>0.19</v>
      </c>
    </row>
    <row spans="1:5" r="52">
      <c t="s" s="4" r="A52">
        <v>100</v>
      </c>
      <c t="n" s="8" r="D52">
        <v>0.2</v>
      </c>
    </row>
    <row spans="1:5" r="53">
      <c t="s" s="4" r="A53">
        <v>95</v>
      </c>
      <c t="n" s="5" r="B53">
        <v>207454664</v>
      </c>
      <c t="n" s="5" r="C53">
        <v>196408722</v>
      </c>
      <c t="n" s="5" r="D53">
        <v>206826111</v>
      </c>
      <c t="n" s="5" r="E53">
        <v>196362737</v>
      </c>
    </row>
    <row spans="1:5" r="54">
      <c t="s" s="4" r="A54">
        <v>96</v>
      </c>
      <c t="n" s="5" r="B54">
        <v>207458236</v>
      </c>
      <c t="n" s="5" r="C54">
        <v>196800354</v>
      </c>
      <c t="n" s="5" r="D54">
        <v>206997405</v>
      </c>
      <c t="n" s="5" r="E54">
        <v>1966736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16</v>
      </c>
      <c t="s" s="2" r="C1">
        <v>73</v>
      </c>
      <c t="s" s="2" r="E1">
        <v>1</v>
      </c>
    </row>
    <row spans="1:7" r="2">
      <c t="s" s="2" r="C2">
        <v>2</v>
      </c>
      <c t="s" s="2" r="D2">
        <v>74</v>
      </c>
      <c t="s" s="2" r="E2">
        <v>2</v>
      </c>
      <c t="s" s="2" r="F2">
        <v>74</v>
      </c>
      <c t="s" s="2" r="G2">
        <v>26</v>
      </c>
    </row>
    <row spans="1:7" r="3">
      <c t="s" s="3" r="A3">
        <v>417</v>
      </c>
    </row>
    <row spans="1:7" r="4">
      <c t="s" s="4" r="A4">
        <v>102</v>
      </c>
      <c t="n" s="7" r="E4">
        <v>-27861</v>
      </c>
    </row>
    <row spans="1:7" r="5">
      <c t="s" s="4" r="A5">
        <v>418</v>
      </c>
      <c t="n" s="5" r="E5">
        <v>5531</v>
      </c>
    </row>
    <row spans="1:7" r="6">
      <c t="s" s="4" r="A6">
        <v>28</v>
      </c>
    </row>
    <row spans="1:7" r="7">
      <c t="s" s="3" r="A7">
        <v>417</v>
      </c>
    </row>
    <row spans="1:7" r="8">
      <c t="s" s="4" r="A8">
        <v>53</v>
      </c>
      <c t="n" s="7" r="C8">
        <v>-24544</v>
      </c>
      <c t="n" s="5" r="E8">
        <v>-24544</v>
      </c>
      <c t="n" s="7" r="G8">
        <v>-2214</v>
      </c>
    </row>
    <row spans="1:7" r="9">
      <c t="s" s="4" r="A9">
        <v>419</v>
      </c>
      <c t="n" s="5" r="E9">
        <v>34922</v>
      </c>
    </row>
    <row spans="1:7" r="10">
      <c t="s" s="4" r="A10">
        <v>420</v>
      </c>
      <c t="s" s="4" r="B10">
        <v>375</v>
      </c>
      <c t="n" s="5" r="E10">
        <v>-62783</v>
      </c>
    </row>
    <row spans="1:7" r="11">
      <c t="s" s="4" r="A11">
        <v>102</v>
      </c>
      <c t="n" s="5" r="C11">
        <v>-50264</v>
      </c>
      <c t="n" s="7" r="D11">
        <v>-5778</v>
      </c>
      <c t="n" s="5" r="E11">
        <v>-27861</v>
      </c>
      <c t="n" s="7" r="F11">
        <v>10873</v>
      </c>
    </row>
    <row spans="1:7" r="12">
      <c t="s" s="4" r="A12">
        <v>421</v>
      </c>
    </row>
    <row spans="1:7" r="13">
      <c t="s" s="3" r="A13">
        <v>417</v>
      </c>
    </row>
    <row spans="1:7" r="14">
      <c t="s" s="4" r="A14">
        <v>53</v>
      </c>
      <c t="n" s="5" r="C14">
        <v>2566</v>
      </c>
      <c t="n" s="5" r="E14">
        <v>2566</v>
      </c>
      <c t="n" s="5" r="G14">
        <v>2309</v>
      </c>
    </row>
    <row spans="1:7" r="15">
      <c t="s" s="4" r="A15">
        <v>419</v>
      </c>
      <c t="n" s="5" r="E15">
        <v>264</v>
      </c>
    </row>
    <row spans="1:7" r="16">
      <c t="s" s="4" r="A16">
        <v>102</v>
      </c>
      <c t="n" s="5" r="E16">
        <v>264</v>
      </c>
    </row>
    <row spans="1:7" r="17">
      <c t="s" s="4" r="A17">
        <v>418</v>
      </c>
      <c t="n" s="5" r="E17">
        <v>-7</v>
      </c>
    </row>
    <row spans="1:7" r="18">
      <c t="s" s="4" r="A18">
        <v>422</v>
      </c>
    </row>
    <row spans="1:7" r="19">
      <c t="s" s="3" r="A19">
        <v>417</v>
      </c>
    </row>
    <row spans="1:7" r="20">
      <c t="s" s="4" r="A20">
        <v>53</v>
      </c>
      <c t="n" s="5" r="C20">
        <v>12818</v>
      </c>
      <c t="n" s="5" r="E20">
        <v>12818</v>
      </c>
      <c t="n" s="5" r="G20">
        <v>37705</v>
      </c>
    </row>
    <row spans="1:7" r="21">
      <c t="s" s="4" r="A21">
        <v>419</v>
      </c>
      <c t="n" s="5" r="E21">
        <v>37338</v>
      </c>
    </row>
    <row spans="1:7" r="22">
      <c t="s" s="4" r="A22">
        <v>420</v>
      </c>
      <c t="n" s="5" r="E22">
        <v>-67823</v>
      </c>
    </row>
    <row spans="1:7" r="23">
      <c t="s" s="4" r="A23">
        <v>102</v>
      </c>
      <c t="n" s="5" r="E23">
        <v>-30485</v>
      </c>
    </row>
    <row spans="1:7" r="24">
      <c t="s" s="4" r="A24">
        <v>418</v>
      </c>
      <c t="n" s="5" r="E24">
        <v>5598</v>
      </c>
    </row>
    <row spans="1:7" r="25">
      <c t="s" s="4" r="A25">
        <v>423</v>
      </c>
    </row>
    <row spans="1:7" r="26">
      <c t="s" s="3" r="A26">
        <v>417</v>
      </c>
    </row>
    <row spans="1:7" r="27">
      <c t="s" s="4" r="A27">
        <v>53</v>
      </c>
      <c t="n" s="5" r="C27">
        <v>-39928</v>
      </c>
      <c t="n" s="5" r="E27">
        <v>-39928</v>
      </c>
      <c t="n" s="7" r="G27">
        <v>-42228</v>
      </c>
    </row>
    <row spans="1:7" r="28">
      <c t="s" s="4" r="A28">
        <v>420</v>
      </c>
      <c t="n" s="5" r="E28">
        <v>5040</v>
      </c>
    </row>
    <row spans="1:7" r="29">
      <c t="s" s="4" r="A29">
        <v>102</v>
      </c>
      <c t="n" s="5" r="E29">
        <v>2360</v>
      </c>
    </row>
    <row spans="1:7" r="30">
      <c t="s" s="4" r="A30">
        <v>418</v>
      </c>
      <c t="n" s="5" r="E30">
        <v>-60</v>
      </c>
    </row>
    <row spans="1:7" r="31">
      <c t="s" s="4" r="A31">
        <v>424</v>
      </c>
    </row>
    <row spans="1:7" r="32">
      <c t="s" s="3" r="A32">
        <v>417</v>
      </c>
    </row>
    <row spans="1:7" r="33">
      <c t="s" s="4" r="A33">
        <v>419</v>
      </c>
      <c t="n" s="7" r="C33">
        <v>-478</v>
      </c>
      <c t="n" s="7" r="E33">
        <v>-2680</v>
      </c>
    </row>
    <row spans="1:7" r="34">
      <c t="n" r="A34"/>
    </row>
    <row spans="1:7" r="35">
      <c t="s" s="4" r="A35">
        <v>375</v>
      </c>
      <c t="s" s="4" r="B35">
        <v>425</v>
      </c>
    </row>
  </sheetData>
  <mergeCells count="5">
    <mergeCell ref="A1:B2"/>
    <mergeCell ref="C1:D1"/>
    <mergeCell ref="E1:F1"/>
    <mergeCell ref="A34:F34"/>
    <mergeCell ref="B35:F35"/>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426</v>
      </c>
      <c t="s" s="2" r="B1">
        <v>2</v>
      </c>
      <c t="s" s="2" r="C1">
        <v>26</v>
      </c>
    </row>
    <row spans="1:3" r="2">
      <c t="s" s="3" r="A2">
        <v>215</v>
      </c>
    </row>
    <row spans="1:3" r="3">
      <c t="s" s="4" r="A3">
        <v>394</v>
      </c>
      <c t="n" s="5" r="B3">
        <v>207470070</v>
      </c>
      <c t="n" s="5" r="C3">
        <v>201304571</v>
      </c>
    </row>
    <row spans="1:3" r="4">
      <c t="s" s="4" r="A4">
        <v>305</v>
      </c>
      <c t="s" s="4" r="B4">
        <v>306</v>
      </c>
      <c t="s" s="4" r="C4">
        <v>306</v>
      </c>
    </row>
    <row spans="1:3" r="5">
      <c t="s" s="4" r="A5">
        <v>28</v>
      </c>
    </row>
    <row spans="1:3" r="6">
      <c t="s" s="3" r="A6">
        <v>215</v>
      </c>
    </row>
    <row spans="1:3" r="7">
      <c t="s" s="4" r="A7">
        <v>394</v>
      </c>
      <c t="n" s="5" r="B7">
        <v>202204287</v>
      </c>
      <c t="n" s="5" r="C7">
        <v>196031538</v>
      </c>
    </row>
    <row spans="1:3" r="8">
      <c t="s" s="4" r="A8">
        <v>305</v>
      </c>
      <c t="s" s="4" r="B8">
        <v>309</v>
      </c>
      <c t="s" s="4" r="C8">
        <v>310</v>
      </c>
    </row>
    <row spans="1:3" r="9">
      <c t="s" s="4" r="A9">
        <v>427</v>
      </c>
    </row>
    <row spans="1:3" r="10">
      <c t="s" s="3" r="A10">
        <v>215</v>
      </c>
    </row>
    <row spans="1:3" r="11">
      <c t="s" s="4" r="A11">
        <v>394</v>
      </c>
      <c t="n" s="5" r="B11">
        <v>2638638</v>
      </c>
      <c t="n" s="5" r="C11">
        <v>2645888</v>
      </c>
    </row>
    <row spans="1:3" r="12">
      <c t="s" s="4" r="A12">
        <v>305</v>
      </c>
      <c t="s" s="4" r="B12">
        <v>428</v>
      </c>
      <c t="s" s="4" r="C12">
        <v>428</v>
      </c>
    </row>
    <row spans="1:3" r="13">
      <c t="s" s="4" r="A13">
        <v>429</v>
      </c>
    </row>
    <row spans="1:3" r="14">
      <c t="s" s="3" r="A14">
        <v>215</v>
      </c>
    </row>
    <row spans="1:3" r="15">
      <c t="s" s="4" r="A15">
        <v>394</v>
      </c>
      <c t="n" s="5" r="B15">
        <v>2627145</v>
      </c>
      <c t="n" s="5" r="C15">
        <v>2627145</v>
      </c>
    </row>
    <row spans="1:3" r="16">
      <c t="s" s="4" r="A16">
        <v>305</v>
      </c>
      <c t="s" s="4" r="B16">
        <v>430</v>
      </c>
      <c t="s" s="4" r="C16">
        <v>4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431</v>
      </c>
      <c t="s" s="2" r="B1">
        <v>73</v>
      </c>
    </row>
    <row spans="1:4" r="2">
      <c t="s" s="2" r="B2">
        <v>381</v>
      </c>
      <c t="s" s="2" r="C2">
        <v>2</v>
      </c>
      <c t="s" s="2" r="D2">
        <v>26</v>
      </c>
    </row>
    <row spans="1:4" r="3">
      <c t="s" s="3" r="A3">
        <v>432</v>
      </c>
    </row>
    <row spans="1:4" r="4">
      <c t="s" s="4" r="A4">
        <v>305</v>
      </c>
      <c t="s" s="4" r="C4">
        <v>306</v>
      </c>
      <c t="s" s="4" r="D4">
        <v>306</v>
      </c>
    </row>
    <row spans="1:4" r="5">
      <c t="s" s="4" r="A5">
        <v>22</v>
      </c>
    </row>
    <row spans="1:4" r="6">
      <c t="s" s="3" r="A6">
        <v>432</v>
      </c>
    </row>
    <row spans="1:4" r="7">
      <c t="s" s="4" r="A7">
        <v>433</v>
      </c>
      <c t="n" s="5" r="C7">
        <v>208651374</v>
      </c>
    </row>
    <row spans="1:4" r="8">
      <c t="s" s="4" r="A8">
        <v>396</v>
      </c>
      <c t="n" s="5" r="C8">
        <v>314824</v>
      </c>
    </row>
    <row spans="1:4" r="9">
      <c t="s" s="4" r="A9">
        <v>28</v>
      </c>
    </row>
    <row spans="1:4" r="10">
      <c t="s" s="3" r="A10">
        <v>432</v>
      </c>
    </row>
    <row spans="1:4" r="11">
      <c t="s" s="4" r="A11">
        <v>389</v>
      </c>
      <c t="n" s="7" r="C11">
        <v>107</v>
      </c>
    </row>
    <row spans="1:4" r="12">
      <c t="s" s="4" r="A12">
        <v>390</v>
      </c>
      <c t="n" s="8" r="B12">
        <v>19.82</v>
      </c>
    </row>
    <row spans="1:4" r="13">
      <c t="s" s="4" r="A13">
        <v>391</v>
      </c>
      <c t="s" s="4" r="B13">
        <v>392</v>
      </c>
    </row>
    <row spans="1:4" r="14">
      <c t="s" s="4" r="A14">
        <v>28</v>
      </c>
    </row>
    <row spans="1:4" r="15">
      <c t="s" s="3" r="A15">
        <v>432</v>
      </c>
    </row>
    <row spans="1:4" r="16">
      <c t="s" s="4" r="A16">
        <v>305</v>
      </c>
      <c t="s" s="4" r="C16">
        <v>309</v>
      </c>
      <c t="s" s="4" r="D16">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434</v>
      </c>
      <c t="s" s="2" r="C1">
        <v>73</v>
      </c>
      <c t="s" s="2" r="E1">
        <v>1</v>
      </c>
    </row>
    <row spans="1:7" r="2">
      <c t="s" s="2" r="C2">
        <v>2</v>
      </c>
      <c t="s" s="2" r="D2">
        <v>74</v>
      </c>
      <c t="s" s="2" r="E2">
        <v>2</v>
      </c>
      <c t="s" s="2" r="F2">
        <v>74</v>
      </c>
      <c t="s" s="2" r="G2">
        <v>26</v>
      </c>
    </row>
    <row spans="1:7" r="3">
      <c t="s" s="3" r="A3">
        <v>432</v>
      </c>
    </row>
    <row spans="1:7" r="4">
      <c t="s" s="4" r="A4">
        <v>102</v>
      </c>
      <c t="n" s="7" r="E4">
        <v>-27861</v>
      </c>
    </row>
    <row spans="1:7" r="5">
      <c t="s" s="4" r="A5">
        <v>418</v>
      </c>
      <c t="n" s="5" r="E5">
        <v>5531</v>
      </c>
    </row>
    <row spans="1:7" r="6">
      <c t="s" s="4" r="A6">
        <v>22</v>
      </c>
    </row>
    <row spans="1:7" r="7">
      <c t="s" s="3" r="A7">
        <v>432</v>
      </c>
    </row>
    <row spans="1:7" r="8">
      <c t="s" s="4" r="A8">
        <v>99</v>
      </c>
      <c t="n" s="7" r="C8">
        <v>24191</v>
      </c>
      <c t="n" s="7" r="D8">
        <v>19150</v>
      </c>
      <c t="n" s="5" r="E8">
        <v>41993</v>
      </c>
      <c t="n" s="7" r="F8">
        <v>38504</v>
      </c>
    </row>
    <row spans="1:7" r="9">
      <c t="s" s="4" r="A9">
        <v>53</v>
      </c>
      <c t="n" s="5" r="C9">
        <v>-20611</v>
      </c>
      <c t="n" s="5" r="E9">
        <v>-20611</v>
      </c>
      <c t="n" s="7" r="G9">
        <v>878</v>
      </c>
    </row>
    <row spans="1:7" r="10">
      <c t="s" s="4" r="A10">
        <v>419</v>
      </c>
      <c t="n" s="5" r="E10">
        <v>34922</v>
      </c>
    </row>
    <row spans="1:7" r="11">
      <c t="s" s="4" r="A11">
        <v>420</v>
      </c>
      <c t="s" s="4" r="B11">
        <v>375</v>
      </c>
      <c t="n" s="5" r="E11">
        <v>-62783</v>
      </c>
    </row>
    <row spans="1:7" r="12">
      <c t="s" s="4" r="A12">
        <v>102</v>
      </c>
      <c t="n" s="5" r="C12">
        <v>-50264</v>
      </c>
      <c t="n" s="7" r="D12">
        <v>-5778</v>
      </c>
      <c t="n" s="5" r="E12">
        <v>-27861</v>
      </c>
      <c t="n" s="7" r="F12">
        <v>10873</v>
      </c>
    </row>
    <row spans="1:7" r="13">
      <c t="s" s="4" r="A13">
        <v>418</v>
      </c>
      <c t="n" s="5" r="E13">
        <v>6372</v>
      </c>
    </row>
    <row spans="1:7" r="14">
      <c t="s" s="4" r="A14">
        <v>435</v>
      </c>
    </row>
    <row spans="1:7" r="15">
      <c t="s" s="3" r="A15">
        <v>432</v>
      </c>
    </row>
    <row spans="1:7" r="16">
      <c t="s" s="4" r="A16">
        <v>53</v>
      </c>
      <c t="n" s="5" r="C16">
        <v>2631</v>
      </c>
      <c t="n" s="5" r="E16">
        <v>2631</v>
      </c>
      <c t="n" s="5" r="G16">
        <v>2367</v>
      </c>
    </row>
    <row spans="1:7" r="17">
      <c t="s" s="4" r="A17">
        <v>419</v>
      </c>
      <c t="n" s="5" r="E17">
        <v>264</v>
      </c>
    </row>
    <row spans="1:7" r="18">
      <c t="s" s="4" r="A18">
        <v>102</v>
      </c>
      <c t="n" s="5" r="E18">
        <v>264</v>
      </c>
    </row>
    <row spans="1:7" r="19">
      <c t="s" s="4" r="A19">
        <v>418</v>
      </c>
      <c t="n" s="5" r="E19">
        <v>0</v>
      </c>
    </row>
    <row spans="1:7" r="20">
      <c t="s" s="4" r="A20">
        <v>436</v>
      </c>
    </row>
    <row spans="1:7" r="21">
      <c t="s" s="3" r="A21">
        <v>432</v>
      </c>
    </row>
    <row spans="1:7" r="22">
      <c t="s" s="4" r="A22">
        <v>53</v>
      </c>
      <c t="n" s="5" r="C22">
        <v>14619</v>
      </c>
      <c t="n" s="5" r="E22">
        <v>14619</v>
      </c>
      <c t="n" s="5" r="G22">
        <v>38732</v>
      </c>
    </row>
    <row spans="1:7" r="23">
      <c t="s" s="4" r="A23">
        <v>419</v>
      </c>
      <c t="n" s="5" r="E23">
        <v>37338</v>
      </c>
    </row>
    <row spans="1:7" r="24">
      <c t="s" s="4" r="A24">
        <v>420</v>
      </c>
      <c t="n" s="5" r="E24">
        <v>-67823</v>
      </c>
    </row>
    <row spans="1:7" r="25">
      <c t="s" s="4" r="A25">
        <v>102</v>
      </c>
      <c t="n" s="5" r="E25">
        <v>-30485</v>
      </c>
    </row>
    <row spans="1:7" r="26">
      <c t="s" s="4" r="A26">
        <v>418</v>
      </c>
      <c t="n" s="5" r="E26">
        <v>6372</v>
      </c>
    </row>
    <row spans="1:7" r="27">
      <c t="s" s="4" r="A27">
        <v>437</v>
      </c>
    </row>
    <row spans="1:7" r="28">
      <c t="s" s="3" r="A28">
        <v>432</v>
      </c>
    </row>
    <row spans="1:7" r="29">
      <c t="s" s="4" r="A29">
        <v>53</v>
      </c>
      <c t="n" s="7" r="C29">
        <v>-37861</v>
      </c>
      <c t="n" s="5" r="E29">
        <v>-37861</v>
      </c>
      <c t="n" s="7" r="G29">
        <v>-40221</v>
      </c>
    </row>
    <row spans="1:7" r="30">
      <c t="s" s="4" r="A30">
        <v>419</v>
      </c>
      <c t="n" s="5" r="E30">
        <v>-2680</v>
      </c>
    </row>
    <row spans="1:7" r="31">
      <c t="s" s="4" r="A31">
        <v>420</v>
      </c>
      <c t="n" s="5" r="E31">
        <v>5040</v>
      </c>
    </row>
    <row spans="1:7" r="32">
      <c t="s" s="4" r="A32">
        <v>102</v>
      </c>
      <c t="n" s="5" r="E32">
        <v>2360</v>
      </c>
    </row>
    <row spans="1:7" r="33">
      <c t="s" s="4" r="A33">
        <v>418</v>
      </c>
      <c t="n" s="7" r="E33">
        <v>0</v>
      </c>
    </row>
    <row spans="1:7" r="34">
      <c t="n" r="A34"/>
    </row>
    <row spans="1:7" r="35">
      <c t="s" s="4" r="A35">
        <v>375</v>
      </c>
      <c t="s" s="4" r="B35">
        <v>425</v>
      </c>
    </row>
  </sheetData>
  <mergeCells count="5">
    <mergeCell ref="A1:B2"/>
    <mergeCell ref="C1:D1"/>
    <mergeCell ref="E1:F1"/>
    <mergeCell ref="A34:F34"/>
    <mergeCell ref="B35:F35"/>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s>
  <sheetData>
    <row spans="1:4" r="1">
      <c t="s" s="1" r="A1">
        <v>438</v>
      </c>
      <c t="s" s="2" r="C1">
        <v>1</v>
      </c>
    </row>
    <row spans="1:4" r="2">
      <c t="s" s="2" r="C2">
        <v>439</v>
      </c>
      <c t="s" s="2" r="D2">
        <v>440</v>
      </c>
    </row>
    <row spans="1:4" r="3">
      <c t="s" s="3" r="A3">
        <v>441</v>
      </c>
    </row>
    <row spans="1:4" r="4">
      <c t="s" s="4" r="A4">
        <v>442</v>
      </c>
      <c t="n" s="7" r="C4">
        <v>2897073</v>
      </c>
    </row>
    <row spans="1:4" r="5">
      <c t="s" s="4" r="A5">
        <v>443</v>
      </c>
    </row>
    <row spans="1:4" r="6">
      <c t="s" s="3" r="A6">
        <v>441</v>
      </c>
    </row>
    <row spans="1:4" r="7">
      <c t="s" s="4" r="A7">
        <v>444</v>
      </c>
      <c t="n" s="7" r="C7">
        <v>557260</v>
      </c>
    </row>
    <row spans="1:4" r="8">
      <c t="s" s="4" r="A8">
        <v>445</v>
      </c>
    </row>
    <row spans="1:4" r="9">
      <c t="s" s="3" r="A9">
        <v>441</v>
      </c>
    </row>
    <row spans="1:4" r="10">
      <c t="s" s="4" r="A10">
        <v>446</v>
      </c>
      <c t="s" s="4" r="C10">
        <v>447</v>
      </c>
    </row>
    <row spans="1:4" r="11">
      <c t="s" s="4" r="A11">
        <v>444</v>
      </c>
      <c t="n" s="7" r="C11">
        <v>200000</v>
      </c>
    </row>
    <row spans="1:4" r="12">
      <c t="s" s="4" r="A12">
        <v>448</v>
      </c>
      <c t="s" s="4" r="C12">
        <v>449</v>
      </c>
    </row>
    <row spans="1:4" r="13">
      <c t="s" s="4" r="A13">
        <v>450</v>
      </c>
    </row>
    <row spans="1:4" r="14">
      <c t="s" s="3" r="A14">
        <v>441</v>
      </c>
    </row>
    <row spans="1:4" r="15">
      <c t="s" s="4" r="A15">
        <v>451</v>
      </c>
      <c t="s" s="4" r="C15">
        <v>452</v>
      </c>
    </row>
    <row spans="1:4" r="16">
      <c t="s" s="4" r="A16">
        <v>453</v>
      </c>
      <c t="s" s="4" r="C16">
        <v>454</v>
      </c>
    </row>
    <row spans="1:4" r="17">
      <c t="s" s="4" r="A17">
        <v>455</v>
      </c>
    </row>
    <row spans="1:4" r="18">
      <c t="s" s="3" r="A18">
        <v>441</v>
      </c>
    </row>
    <row spans="1:4" r="19">
      <c t="s" s="4" r="A19">
        <v>442</v>
      </c>
      <c t="n" s="7" r="C19">
        <v>477217</v>
      </c>
      <c t="n" s="7" r="D19">
        <v>483896</v>
      </c>
    </row>
    <row spans="1:4" r="20">
      <c t="s" s="4" r="A20">
        <v>456</v>
      </c>
    </row>
    <row spans="1:4" r="21">
      <c t="s" s="3" r="A21">
        <v>441</v>
      </c>
    </row>
    <row spans="1:4" r="22">
      <c t="s" s="4" r="A22">
        <v>451</v>
      </c>
      <c t="s" s="4" r="B22">
        <v>375</v>
      </c>
      <c t="s" s="4" r="C22">
        <v>457</v>
      </c>
    </row>
    <row spans="1:4" r="23">
      <c t="s" s="4" r="A23">
        <v>458</v>
      </c>
      <c t="s" s="4" r="B23">
        <v>375</v>
      </c>
      <c t="s" s="4" r="C23">
        <v>459</v>
      </c>
    </row>
    <row spans="1:4" r="24">
      <c t="s" s="4" r="A24">
        <v>460</v>
      </c>
    </row>
    <row spans="1:4" r="25">
      <c t="s" s="3" r="A25">
        <v>441</v>
      </c>
    </row>
    <row spans="1:4" r="26">
      <c t="s" s="4" r="A26">
        <v>460</v>
      </c>
      <c t="n" s="7" r="C26">
        <v>750856</v>
      </c>
      <c t="n" s="7" r="D26">
        <v>749326</v>
      </c>
    </row>
    <row spans="1:4" r="27">
      <c t="s" s="4" r="A27">
        <v>461</v>
      </c>
    </row>
    <row spans="1:4" r="28">
      <c t="s" s="3" r="A28">
        <v>441</v>
      </c>
    </row>
    <row spans="1:4" r="29">
      <c t="s" s="4" r="A29">
        <v>462</v>
      </c>
      <c t="n" s="12" r="C29">
        <v>1.57</v>
      </c>
      <c t="n" s="12" r="D29">
        <v>1.56</v>
      </c>
    </row>
    <row spans="1:4" r="30">
      <c t="s" s="4" r="A30">
        <v>463</v>
      </c>
    </row>
    <row spans="1:4" r="31">
      <c t="s" s="3" r="A31">
        <v>441</v>
      </c>
    </row>
    <row spans="1:4" r="32">
      <c t="s" s="4" r="A32">
        <v>451</v>
      </c>
      <c t="s" s="4" r="B32">
        <v>464</v>
      </c>
      <c t="s" s="4" r="C32">
        <v>465</v>
      </c>
    </row>
    <row spans="1:4" r="33">
      <c t="s" s="4" r="A33">
        <v>458</v>
      </c>
      <c t="s" s="4" r="B33">
        <v>464</v>
      </c>
      <c t="s" s="4" r="C33">
        <v>466</v>
      </c>
    </row>
    <row spans="1:4" r="34">
      <c t="s" s="4" r="A34">
        <v>460</v>
      </c>
      <c t="s" s="4" r="B34">
        <v>464</v>
      </c>
      <c t="n" s="7" r="C34">
        <v>157260</v>
      </c>
      <c t="n" s="7" r="D34">
        <v>155730</v>
      </c>
    </row>
    <row spans="1:4" r="35">
      <c t="s" s="4" r="A35">
        <v>467</v>
      </c>
    </row>
    <row spans="1:4" r="36">
      <c t="s" s="3" r="A36">
        <v>441</v>
      </c>
    </row>
    <row spans="1:4" r="37">
      <c t="s" s="4" r="A37">
        <v>451</v>
      </c>
      <c t="s" s="4" r="B37">
        <v>375</v>
      </c>
      <c t="s" s="4" r="C37">
        <v>468</v>
      </c>
    </row>
    <row spans="1:4" r="38">
      <c t="s" s="4" r="A38">
        <v>458</v>
      </c>
      <c t="s" s="4" r="B38">
        <v>375</v>
      </c>
      <c t="s" s="4" r="C38">
        <v>459</v>
      </c>
    </row>
    <row spans="1:4" r="39">
      <c t="s" s="4" r="A39">
        <v>460</v>
      </c>
      <c t="s" s="4" r="B39">
        <v>375</v>
      </c>
      <c t="n" s="7" r="C39">
        <v>350000</v>
      </c>
      <c t="n" s="5" r="D39">
        <v>350000</v>
      </c>
    </row>
    <row spans="1:4" r="40">
      <c t="s" s="4" r="A40">
        <v>469</v>
      </c>
    </row>
    <row spans="1:4" r="41">
      <c t="s" s="3" r="A41">
        <v>441</v>
      </c>
    </row>
    <row spans="1:4" r="42">
      <c t="s" s="4" r="A42">
        <v>451</v>
      </c>
      <c t="s" s="4" r="B42">
        <v>464</v>
      </c>
      <c t="s" s="4" r="C42">
        <v>470</v>
      </c>
    </row>
    <row spans="1:4" r="43">
      <c t="s" s="4" r="A43">
        <v>458</v>
      </c>
      <c t="s" s="4" r="B43">
        <v>464</v>
      </c>
      <c t="s" s="4" r="C43">
        <v>466</v>
      </c>
    </row>
    <row spans="1:4" r="44">
      <c t="s" s="4" r="A44">
        <v>460</v>
      </c>
      <c t="s" s="4" r="B44">
        <v>464</v>
      </c>
      <c t="n" s="7" r="C44">
        <v>243596</v>
      </c>
      <c t="n" s="7" r="D44">
        <v>243596</v>
      </c>
    </row>
    <row spans="1:4" r="45">
      <c t="s" s="4" r="A45">
        <v>471</v>
      </c>
    </row>
    <row spans="1:4" r="46">
      <c t="s" s="3" r="A46">
        <v>441</v>
      </c>
    </row>
    <row spans="1:4" r="47">
      <c t="s" s="4" r="A47">
        <v>451</v>
      </c>
      <c t="s" s="4" r="C47">
        <v>472</v>
      </c>
    </row>
    <row spans="1:4" r="48">
      <c t="s" s="4" r="A48">
        <v>458</v>
      </c>
      <c t="s" s="4" r="C48">
        <v>473</v>
      </c>
    </row>
    <row spans="1:4" r="49">
      <c t="s" s="4" r="A49">
        <v>474</v>
      </c>
    </row>
    <row spans="1:4" r="50">
      <c t="s" s="3" r="A50">
        <v>441</v>
      </c>
    </row>
    <row spans="1:4" r="51">
      <c t="s" s="4" r="A51">
        <v>451</v>
      </c>
      <c t="s" s="4" r="C51">
        <v>475</v>
      </c>
    </row>
    <row spans="1:4" r="52">
      <c t="s" s="4" r="A52">
        <v>458</v>
      </c>
      <c t="s" s="4" r="C52">
        <v>476</v>
      </c>
    </row>
    <row spans="1:4" r="53">
      <c t="s" s="4" r="A53">
        <v>477</v>
      </c>
    </row>
    <row spans="1:4" r="54">
      <c t="s" s="3" r="A54">
        <v>441</v>
      </c>
    </row>
    <row spans="1:4" r="55">
      <c t="s" s="4" r="A55">
        <v>451</v>
      </c>
      <c t="s" s="4" r="C55">
        <v>478</v>
      </c>
    </row>
    <row spans="1:4" r="56">
      <c t="s" s="4" r="A56">
        <v>458</v>
      </c>
      <c t="s" s="4" r="C56">
        <v>479</v>
      </c>
    </row>
    <row spans="1:4" r="57">
      <c t="s" s="4" r="A57">
        <v>480</v>
      </c>
    </row>
    <row spans="1:4" r="58">
      <c t="s" s="3" r="A58">
        <v>441</v>
      </c>
    </row>
    <row spans="1:4" r="59">
      <c t="s" s="4" r="A59">
        <v>451</v>
      </c>
      <c t="s" s="4" r="C59">
        <v>481</v>
      </c>
    </row>
    <row spans="1:4" r="60">
      <c t="s" s="4" r="A60">
        <v>458</v>
      </c>
      <c t="s" s="4" r="C60">
        <v>482</v>
      </c>
    </row>
    <row spans="1:4" r="61">
      <c t="s" s="4" r="A61">
        <v>28</v>
      </c>
    </row>
    <row spans="1:4" r="62">
      <c t="s" s="3" r="A62">
        <v>441</v>
      </c>
    </row>
    <row spans="1:4" r="63">
      <c t="s" s="4" r="A63">
        <v>483</v>
      </c>
      <c t="n" s="5" r="C63">
        <v>5764026</v>
      </c>
    </row>
    <row spans="1:4" r="64">
      <c t="s" s="4" r="A64">
        <v>204</v>
      </c>
      <c t="n" s="7" r="C64">
        <v>95678</v>
      </c>
    </row>
    <row spans="1:4" r="65">
      <c t="n" r="A65"/>
    </row>
    <row spans="1:4" r="66">
      <c t="s" s="4" r="A66">
        <v>375</v>
      </c>
      <c t="s" s="4" r="B66">
        <v>484</v>
      </c>
    </row>
    <row spans="1:4" r="67">
      <c t="s" s="4" r="A67">
        <v>464</v>
      </c>
      <c t="s" s="4" r="B67">
        <v>485</v>
      </c>
    </row>
  </sheetData>
  <mergeCells count="4">
    <mergeCell ref="A1:B2"/>
    <mergeCell ref="A65:C65"/>
    <mergeCell ref="B66:C66"/>
    <mergeCell ref="B67:C6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s>
  <sheetData>
    <row spans="1:5" r="1">
      <c t="s" s="1" r="A1">
        <v>486</v>
      </c>
      <c t="s" s="2" r="C1">
        <v>1</v>
      </c>
    </row>
    <row spans="1:5" r="2">
      <c t="s" s="2" r="C2">
        <v>313</v>
      </c>
      <c t="s" s="2" r="D2">
        <v>487</v>
      </c>
      <c t="s" s="2" r="E2">
        <v>440</v>
      </c>
    </row>
    <row spans="1:5" r="3">
      <c t="s" s="3" r="A3">
        <v>441</v>
      </c>
    </row>
    <row spans="1:5" r="4">
      <c t="s" s="4" r="A4">
        <v>442</v>
      </c>
      <c t="n" s="7" r="C4">
        <v>2897073</v>
      </c>
    </row>
    <row spans="1:5" r="5">
      <c t="s" s="4" r="A5">
        <v>488</v>
      </c>
      <c t="n" s="5" r="C5">
        <v>2903415</v>
      </c>
      <c t="n" s="7" r="E5">
        <v>2719664</v>
      </c>
    </row>
    <row spans="1:5" r="6">
      <c t="s" s="4" r="A6">
        <v>455</v>
      </c>
    </row>
    <row spans="1:5" r="7">
      <c t="s" s="3" r="A7">
        <v>441</v>
      </c>
    </row>
    <row spans="1:5" r="8">
      <c t="s" s="4" r="A8">
        <v>442</v>
      </c>
      <c t="n" s="5" r="C8">
        <v>477217</v>
      </c>
      <c t="n" s="5" r="E8">
        <v>483896</v>
      </c>
    </row>
    <row spans="1:5" r="9">
      <c t="s" s="4" r="A9">
        <v>489</v>
      </c>
      <c t="n" s="5" r="C9">
        <v>11728</v>
      </c>
      <c t="n" s="5" r="E9">
        <v>12861</v>
      </c>
    </row>
    <row spans="1:5" r="10">
      <c t="s" s="4" r="A10">
        <v>490</v>
      </c>
      <c t="n" s="7" r="C10">
        <v>488945</v>
      </c>
      <c t="n" s="5" r="E10">
        <v>496757</v>
      </c>
    </row>
    <row spans="1:5" r="11">
      <c t="s" s="4" r="A11">
        <v>491</v>
      </c>
    </row>
    <row spans="1:5" r="12">
      <c t="s" s="3" r="A12">
        <v>441</v>
      </c>
    </row>
    <row spans="1:5" r="13">
      <c t="s" s="4" r="A13">
        <v>492</v>
      </c>
      <c t="s" s="4" r="C13">
        <v>493</v>
      </c>
      <c t="s" s="4" r="D13">
        <v>493</v>
      </c>
    </row>
    <row spans="1:5" r="14">
      <c t="s" s="4" r="A14">
        <v>494</v>
      </c>
      <c t="s" s="4" r="C14">
        <v>495</v>
      </c>
      <c t="s" s="4" r="D14">
        <v>495</v>
      </c>
    </row>
    <row spans="1:5" r="15">
      <c t="s" s="4" r="A15">
        <v>442</v>
      </c>
      <c t="n" s="7" r="C15">
        <v>10410</v>
      </c>
      <c t="n" s="5" r="E15">
        <v>10486</v>
      </c>
    </row>
    <row spans="1:5" r="16">
      <c t="s" s="4" r="A16">
        <v>496</v>
      </c>
      <c t="s" s="4" r="C16">
        <v>497</v>
      </c>
    </row>
    <row spans="1:5" r="17">
      <c t="s" s="4" r="A17">
        <v>498</v>
      </c>
    </row>
    <row spans="1:5" r="18">
      <c t="s" s="3" r="A18">
        <v>441</v>
      </c>
    </row>
    <row spans="1:5" r="19">
      <c t="s" s="4" r="A19">
        <v>492</v>
      </c>
      <c t="s" s="4" r="C19">
        <v>493</v>
      </c>
      <c t="s" s="4" r="D19">
        <v>493</v>
      </c>
    </row>
    <row spans="1:5" r="20">
      <c t="s" s="4" r="A20">
        <v>494</v>
      </c>
      <c t="s" s="4" r="C20">
        <v>495</v>
      </c>
      <c t="s" s="4" r="D20">
        <v>495</v>
      </c>
    </row>
    <row spans="1:5" r="21">
      <c t="s" s="4" r="A21">
        <v>442</v>
      </c>
      <c t="n" s="7" r="C21">
        <v>12819</v>
      </c>
      <c t="n" s="5" r="E21">
        <v>12913</v>
      </c>
    </row>
    <row spans="1:5" r="22">
      <c t="s" s="4" r="A22">
        <v>496</v>
      </c>
      <c t="s" s="4" r="C22">
        <v>497</v>
      </c>
    </row>
    <row spans="1:5" r="23">
      <c t="s" s="4" r="A23">
        <v>499</v>
      </c>
    </row>
    <row spans="1:5" r="24">
      <c t="s" s="3" r="A24">
        <v>441</v>
      </c>
    </row>
    <row spans="1:5" r="25">
      <c t="s" s="4" r="A25">
        <v>492</v>
      </c>
      <c t="s" s="4" r="C25">
        <v>500</v>
      </c>
      <c t="s" s="4" r="D25">
        <v>500</v>
      </c>
    </row>
    <row spans="1:5" r="26">
      <c t="s" s="4" r="A26">
        <v>494</v>
      </c>
      <c t="s" s="4" r="C26">
        <v>500</v>
      </c>
      <c t="s" s="4" r="D26">
        <v>500</v>
      </c>
    </row>
    <row spans="1:5" r="27">
      <c t="s" s="4" r="A27">
        <v>442</v>
      </c>
      <c t="n" s="7" r="C27">
        <v>101847</v>
      </c>
      <c t="n" s="5" r="E27">
        <v>82210</v>
      </c>
    </row>
    <row spans="1:5" r="28">
      <c t="s" s="4" r="A28">
        <v>496</v>
      </c>
      <c t="s" s="4" r="C28">
        <v>501</v>
      </c>
    </row>
    <row spans="1:5" r="29">
      <c t="s" s="4" r="A29">
        <v>502</v>
      </c>
    </row>
    <row spans="1:5" r="30">
      <c t="s" s="3" r="A30">
        <v>441</v>
      </c>
    </row>
    <row spans="1:5" r="31">
      <c t="s" s="4" r="A31">
        <v>492</v>
      </c>
      <c t="s" s="4" r="B31">
        <v>375</v>
      </c>
      <c t="s" s="4" r="C31">
        <v>503</v>
      </c>
      <c t="s" s="4" r="D31">
        <v>503</v>
      </c>
    </row>
    <row spans="1:5" r="32">
      <c t="s" s="4" r="A32">
        <v>494</v>
      </c>
      <c t="s" s="4" r="B32">
        <v>375</v>
      </c>
      <c t="s" s="4" r="C32">
        <v>504</v>
      </c>
      <c t="s" s="4" r="D32">
        <v>504</v>
      </c>
    </row>
    <row spans="1:5" r="33">
      <c t="s" s="4" r="A33">
        <v>442</v>
      </c>
      <c t="s" s="4" r="B33">
        <v>375</v>
      </c>
      <c t="n" s="5" r="E33">
        <v>21000</v>
      </c>
    </row>
    <row spans="1:5" r="34">
      <c t="s" s="4" r="A34">
        <v>496</v>
      </c>
      <c t="s" s="4" r="B34">
        <v>375</v>
      </c>
      <c t="s" s="4" r="C34">
        <v>15</v>
      </c>
    </row>
    <row spans="1:5" r="35">
      <c t="s" s="4" r="A35">
        <v>505</v>
      </c>
    </row>
    <row spans="1:5" r="36">
      <c t="s" s="3" r="A36">
        <v>441</v>
      </c>
    </row>
    <row spans="1:5" r="37">
      <c t="s" s="4" r="A37">
        <v>492</v>
      </c>
      <c t="s" s="4" r="C37">
        <v>506</v>
      </c>
      <c t="s" s="4" r="D37">
        <v>506</v>
      </c>
    </row>
    <row spans="1:5" r="38">
      <c t="s" s="4" r="A38">
        <v>494</v>
      </c>
      <c t="s" s="4" r="C38">
        <v>507</v>
      </c>
      <c t="s" s="4" r="D38">
        <v>507</v>
      </c>
    </row>
    <row spans="1:5" r="39">
      <c t="s" s="4" r="A39">
        <v>442</v>
      </c>
      <c t="n" s="7" r="C39">
        <v>44172</v>
      </c>
      <c t="n" s="5" r="E39">
        <v>45052</v>
      </c>
    </row>
    <row spans="1:5" r="40">
      <c t="s" s="4" r="A40">
        <v>496</v>
      </c>
      <c t="s" s="4" r="C40">
        <v>508</v>
      </c>
    </row>
    <row spans="1:5" r="41">
      <c t="s" s="4" r="A41">
        <v>509</v>
      </c>
    </row>
    <row spans="1:5" r="42">
      <c t="s" s="3" r="A42">
        <v>441</v>
      </c>
    </row>
    <row spans="1:5" r="43">
      <c t="s" s="4" r="A43">
        <v>492</v>
      </c>
      <c t="s" s="4" r="B43">
        <v>375</v>
      </c>
      <c t="s" s="4" r="C43">
        <v>510</v>
      </c>
      <c t="s" s="4" r="D43">
        <v>510</v>
      </c>
    </row>
    <row spans="1:5" r="44">
      <c t="s" s="4" r="A44">
        <v>494</v>
      </c>
      <c t="s" s="4" r="B44">
        <v>375</v>
      </c>
      <c t="s" s="4" r="C44">
        <v>511</v>
      </c>
      <c t="s" s="4" r="D44">
        <v>511</v>
      </c>
    </row>
    <row spans="1:5" r="45">
      <c t="s" s="4" r="A45">
        <v>442</v>
      </c>
      <c t="s" s="4" r="B45">
        <v>375</v>
      </c>
      <c t="n" s="7" r="C45">
        <v>12663</v>
      </c>
      <c t="n" s="5" r="E45">
        <v>12938</v>
      </c>
    </row>
    <row spans="1:5" r="46">
      <c t="s" s="4" r="A46">
        <v>496</v>
      </c>
      <c t="s" s="4" r="B46">
        <v>375</v>
      </c>
      <c t="s" s="4" r="C46">
        <v>512</v>
      </c>
    </row>
    <row spans="1:5" r="47">
      <c t="s" s="4" r="A47">
        <v>513</v>
      </c>
    </row>
    <row spans="1:5" r="48">
      <c t="s" s="3" r="A48">
        <v>441</v>
      </c>
    </row>
    <row spans="1:5" r="49">
      <c t="s" s="4" r="A49">
        <v>492</v>
      </c>
      <c t="s" s="4" r="C49">
        <v>514</v>
      </c>
      <c t="s" s="4" r="D49">
        <v>514</v>
      </c>
    </row>
    <row spans="1:5" r="50">
      <c t="s" s="4" r="A50">
        <v>494</v>
      </c>
      <c t="s" s="4" r="C50">
        <v>515</v>
      </c>
      <c t="s" s="4" r="D50">
        <v>515</v>
      </c>
    </row>
    <row spans="1:5" r="51">
      <c t="s" s="4" r="A51">
        <v>442</v>
      </c>
      <c t="n" s="7" r="C51">
        <v>53535</v>
      </c>
      <c t="n" s="5" r="E51">
        <v>55545</v>
      </c>
    </row>
    <row spans="1:5" r="52">
      <c t="s" s="4" r="A52">
        <v>496</v>
      </c>
      <c t="s" s="4" r="C52">
        <v>516</v>
      </c>
    </row>
    <row spans="1:5" r="53">
      <c t="s" s="4" r="A53">
        <v>517</v>
      </c>
    </row>
    <row spans="1:5" r="54">
      <c t="s" s="3" r="A54">
        <v>441</v>
      </c>
    </row>
    <row spans="1:5" r="55">
      <c t="s" s="4" r="A55">
        <v>492</v>
      </c>
      <c t="s" s="4" r="C55">
        <v>518</v>
      </c>
      <c t="s" s="4" r="D55">
        <v>518</v>
      </c>
    </row>
    <row spans="1:5" r="56">
      <c t="s" s="4" r="A56">
        <v>494</v>
      </c>
      <c t="s" s="4" r="C56">
        <v>518</v>
      </c>
      <c t="s" s="4" r="D56">
        <v>518</v>
      </c>
    </row>
    <row spans="1:5" r="57">
      <c t="s" s="4" r="A57">
        <v>442</v>
      </c>
      <c t="n" s="7" r="C57">
        <v>140106</v>
      </c>
      <c t="n" s="5" r="E57">
        <v>141131</v>
      </c>
    </row>
    <row spans="1:5" r="58">
      <c t="s" s="4" r="A58">
        <v>496</v>
      </c>
      <c t="s" s="4" r="C58">
        <v>519</v>
      </c>
    </row>
    <row spans="1:5" r="59">
      <c t="s" s="4" r="A59">
        <v>520</v>
      </c>
    </row>
    <row spans="1:5" r="60">
      <c t="s" s="3" r="A60">
        <v>441</v>
      </c>
    </row>
    <row spans="1:5" r="61">
      <c t="s" s="4" r="A61">
        <v>492</v>
      </c>
      <c t="s" s="4" r="B61">
        <v>375</v>
      </c>
      <c t="s" s="4" r="C61">
        <v>521</v>
      </c>
      <c t="s" s="4" r="D61">
        <v>521</v>
      </c>
    </row>
    <row spans="1:5" r="62">
      <c t="s" s="4" r="A62">
        <v>494</v>
      </c>
      <c t="s" s="4" r="B62">
        <v>375</v>
      </c>
      <c t="s" s="4" r="C62">
        <v>522</v>
      </c>
      <c t="s" s="4" r="D62">
        <v>522</v>
      </c>
    </row>
    <row spans="1:5" r="63">
      <c t="s" s="4" r="A63">
        <v>442</v>
      </c>
      <c t="s" s="4" r="B63">
        <v>375</v>
      </c>
      <c t="n" s="7" r="C63">
        <v>15682</v>
      </c>
      <c t="n" s="5" r="E63">
        <v>16056</v>
      </c>
    </row>
    <row spans="1:5" r="64">
      <c t="s" s="4" r="A64">
        <v>496</v>
      </c>
      <c t="s" s="4" r="B64">
        <v>375</v>
      </c>
      <c t="s" s="4" r="C64">
        <v>523</v>
      </c>
    </row>
    <row spans="1:5" r="65">
      <c t="s" s="4" r="A65">
        <v>524</v>
      </c>
    </row>
    <row spans="1:5" r="66">
      <c t="s" s="3" r="A66">
        <v>441</v>
      </c>
    </row>
    <row spans="1:5" r="67">
      <c t="s" s="4" r="A67">
        <v>492</v>
      </c>
      <c t="s" s="4" r="B67">
        <v>375</v>
      </c>
      <c t="s" s="4" r="C67">
        <v>525</v>
      </c>
      <c t="s" s="4" r="D67">
        <v>525</v>
      </c>
    </row>
    <row spans="1:5" r="68">
      <c t="s" s="4" r="A68">
        <v>494</v>
      </c>
      <c t="s" s="4" r="B68">
        <v>375</v>
      </c>
      <c t="s" s="4" r="C68">
        <v>526</v>
      </c>
      <c t="s" s="4" r="D68">
        <v>526</v>
      </c>
    </row>
    <row spans="1:5" r="69">
      <c t="s" s="4" r="A69">
        <v>442</v>
      </c>
      <c t="s" s="4" r="B69">
        <v>375</v>
      </c>
      <c t="n" s="7" r="C69">
        <v>61364</v>
      </c>
      <c t="n" s="5" r="E69">
        <v>61905</v>
      </c>
    </row>
    <row spans="1:5" r="70">
      <c t="s" s="4" r="A70">
        <v>496</v>
      </c>
      <c t="s" s="4" r="B70">
        <v>375</v>
      </c>
      <c t="s" s="4" r="C70">
        <v>527</v>
      </c>
    </row>
    <row spans="1:5" r="71">
      <c t="s" s="4" r="A71">
        <v>528</v>
      </c>
    </row>
    <row spans="1:5" r="72">
      <c t="s" s="3" r="A72">
        <v>441</v>
      </c>
    </row>
    <row spans="1:5" r="73">
      <c t="s" s="4" r="A73">
        <v>492</v>
      </c>
      <c t="s" s="4" r="B73">
        <v>375</v>
      </c>
      <c t="s" s="4" r="C73">
        <v>525</v>
      </c>
      <c t="s" s="4" r="D73">
        <v>525</v>
      </c>
    </row>
    <row spans="1:5" r="74">
      <c t="s" s="4" r="A74">
        <v>494</v>
      </c>
      <c t="s" s="4" r="B74">
        <v>375</v>
      </c>
      <c t="s" s="4" r="C74">
        <v>526</v>
      </c>
      <c t="s" s="4" r="D74">
        <v>526</v>
      </c>
    </row>
    <row spans="1:5" r="75">
      <c t="s" s="4" r="A75">
        <v>442</v>
      </c>
      <c t="s" s="4" r="B75">
        <v>375</v>
      </c>
      <c t="n" s="7" r="C75">
        <v>4619</v>
      </c>
      <c t="n" s="5" r="E75">
        <v>4660</v>
      </c>
    </row>
    <row spans="1:5" r="76">
      <c t="s" s="4" r="A76">
        <v>496</v>
      </c>
      <c t="s" s="4" r="B76">
        <v>375</v>
      </c>
      <c t="s" s="4" r="C76">
        <v>529</v>
      </c>
    </row>
    <row spans="1:5" r="77">
      <c t="s" s="4" r="A77">
        <v>530</v>
      </c>
    </row>
    <row spans="1:5" r="78">
      <c t="s" s="3" r="A78">
        <v>441</v>
      </c>
    </row>
    <row spans="1:5" r="79">
      <c t="s" s="4" r="A79">
        <v>492</v>
      </c>
      <c t="s" s="4" r="B79">
        <v>375</v>
      </c>
      <c t="s" s="4" r="C79">
        <v>503</v>
      </c>
      <c t="s" s="4" r="D79">
        <v>503</v>
      </c>
    </row>
    <row spans="1:5" r="80">
      <c t="s" s="4" r="A80">
        <v>494</v>
      </c>
      <c t="s" s="4" r="B80">
        <v>375</v>
      </c>
      <c t="s" s="4" r="C80">
        <v>531</v>
      </c>
      <c t="s" s="4" r="D80">
        <v>531</v>
      </c>
    </row>
    <row spans="1:5" r="81">
      <c t="s" s="4" r="A81">
        <v>442</v>
      </c>
      <c t="s" s="4" r="B81">
        <v>375</v>
      </c>
      <c t="n" s="7" r="C81">
        <v>20000</v>
      </c>
      <c t="n" s="5" r="E81">
        <v>20000</v>
      </c>
    </row>
    <row spans="1:5" r="82">
      <c t="s" s="4" r="A82">
        <v>496</v>
      </c>
      <c t="s" s="4" r="B82">
        <v>375</v>
      </c>
      <c t="s" s="4" r="C82">
        <v>532</v>
      </c>
    </row>
    <row spans="1:5" r="83">
      <c t="s" s="4" r="A83">
        <v>450</v>
      </c>
    </row>
    <row spans="1:5" r="84">
      <c t="s" s="3" r="A84">
        <v>441</v>
      </c>
    </row>
    <row spans="1:5" r="85">
      <c t="s" s="4" r="A85">
        <v>492</v>
      </c>
      <c t="s" s="4" r="C85">
        <v>452</v>
      </c>
      <c t="s" s="4" r="D85">
        <v>452</v>
      </c>
    </row>
    <row spans="1:5" r="86">
      <c t="s" s="4" r="A86">
        <v>494</v>
      </c>
      <c t="s" s="4" r="C86">
        <v>452</v>
      </c>
      <c t="s" s="4" r="D86">
        <v>452</v>
      </c>
    </row>
    <row spans="1:5" r="87">
      <c t="s" s="4" r="A87">
        <v>450</v>
      </c>
      <c t="n" s="5" r="E87">
        <v>95678</v>
      </c>
    </row>
    <row spans="1:5" r="88">
      <c t="s" s="4" r="A88">
        <v>453</v>
      </c>
      <c t="s" s="4" r="C88">
        <v>454</v>
      </c>
    </row>
    <row spans="1:5" r="89">
      <c t="s" s="4" r="A89">
        <v>533</v>
      </c>
    </row>
    <row spans="1:5" r="90">
      <c t="s" s="3" r="A90">
        <v>441</v>
      </c>
    </row>
    <row spans="1:5" r="91">
      <c t="s" s="4" r="A91">
        <v>533</v>
      </c>
      <c t="n" s="7" r="C91">
        <v>1300000</v>
      </c>
      <c t="n" s="5" r="E91">
        <v>1300000</v>
      </c>
    </row>
    <row spans="1:5" r="92">
      <c t="s" s="4" r="A92">
        <v>534</v>
      </c>
      <c t="n" s="5" r="C92">
        <v>-5386</v>
      </c>
      <c t="n" s="5" r="E92">
        <v>-6097</v>
      </c>
    </row>
    <row spans="1:5" r="93">
      <c t="s" s="4" r="A93">
        <v>535</v>
      </c>
      <c t="n" s="7" r="C93">
        <v>1294614</v>
      </c>
      <c t="n" s="5" r="E93">
        <v>1293903</v>
      </c>
    </row>
    <row spans="1:5" r="94">
      <c t="s" s="4" r="A94">
        <v>536</v>
      </c>
    </row>
    <row spans="1:5" r="95">
      <c t="s" s="3" r="A95">
        <v>441</v>
      </c>
    </row>
    <row spans="1:5" r="96">
      <c t="s" s="4" r="A96">
        <v>492</v>
      </c>
      <c t="s" s="4" r="C96">
        <v>481</v>
      </c>
      <c t="s" s="4" r="D96">
        <v>481</v>
      </c>
    </row>
    <row spans="1:5" r="97">
      <c t="s" s="4" r="A97">
        <v>494</v>
      </c>
      <c t="s" s="4" r="C97">
        <v>495</v>
      </c>
      <c t="s" s="4" r="D97">
        <v>495</v>
      </c>
    </row>
    <row spans="1:5" r="98">
      <c t="s" s="4" r="A98">
        <v>533</v>
      </c>
      <c t="n" s="7" r="C98">
        <v>400000</v>
      </c>
      <c t="n" s="5" r="E98">
        <v>400000</v>
      </c>
    </row>
    <row spans="1:5" r="99">
      <c t="s" s="4" r="A99">
        <v>496</v>
      </c>
      <c t="s" s="4" r="C99">
        <v>482</v>
      </c>
    </row>
    <row spans="1:5" r="100">
      <c t="s" s="4" r="A100">
        <v>537</v>
      </c>
    </row>
    <row spans="1:5" r="101">
      <c t="s" s="3" r="A101">
        <v>441</v>
      </c>
    </row>
    <row spans="1:5" r="102">
      <c t="s" s="4" r="A102">
        <v>492</v>
      </c>
      <c t="s" s="4" r="C102">
        <v>472</v>
      </c>
      <c t="s" s="4" r="D102">
        <v>472</v>
      </c>
    </row>
    <row spans="1:5" r="103">
      <c t="s" s="4" r="A103">
        <v>494</v>
      </c>
      <c t="s" s="4" r="C103">
        <v>538</v>
      </c>
      <c t="s" s="4" r="D103">
        <v>538</v>
      </c>
    </row>
    <row spans="1:5" r="104">
      <c t="s" s="4" r="A104">
        <v>533</v>
      </c>
      <c t="n" s="7" r="C104">
        <v>400000</v>
      </c>
      <c t="n" s="5" r="E104">
        <v>400000</v>
      </c>
    </row>
    <row spans="1:5" r="105">
      <c t="s" s="4" r="A105">
        <v>496</v>
      </c>
      <c t="s" s="4" r="C105">
        <v>473</v>
      </c>
    </row>
    <row spans="1:5" r="106">
      <c t="s" s="4" r="A106">
        <v>539</v>
      </c>
    </row>
    <row spans="1:5" r="107">
      <c t="s" s="3" r="A107">
        <v>441</v>
      </c>
    </row>
    <row spans="1:5" r="108">
      <c t="s" s="4" r="A108">
        <v>492</v>
      </c>
      <c t="s" s="4" r="C108">
        <v>475</v>
      </c>
      <c t="s" s="4" r="D108">
        <v>475</v>
      </c>
    </row>
    <row spans="1:5" r="109">
      <c t="s" s="4" r="A109">
        <v>494</v>
      </c>
      <c t="s" s="4" r="C109">
        <v>540</v>
      </c>
      <c t="s" s="4" r="D109">
        <v>540</v>
      </c>
    </row>
    <row spans="1:5" r="110">
      <c t="s" s="4" r="A110">
        <v>533</v>
      </c>
      <c t="n" s="7" r="C110">
        <v>250000</v>
      </c>
      <c t="n" s="5" r="E110">
        <v>250000</v>
      </c>
    </row>
    <row spans="1:5" r="111">
      <c t="s" s="4" r="A111">
        <v>496</v>
      </c>
      <c t="s" s="4" r="C111">
        <v>476</v>
      </c>
    </row>
    <row spans="1:5" r="112">
      <c t="s" s="4" r="A112">
        <v>541</v>
      </c>
    </row>
    <row spans="1:5" r="113">
      <c t="s" s="3" r="A113">
        <v>441</v>
      </c>
    </row>
    <row spans="1:5" r="114">
      <c t="s" s="4" r="A114">
        <v>492</v>
      </c>
      <c t="s" s="4" r="C114">
        <v>478</v>
      </c>
      <c t="s" s="4" r="D114">
        <v>478</v>
      </c>
    </row>
    <row spans="1:5" r="115">
      <c t="s" s="4" r="A115">
        <v>494</v>
      </c>
      <c t="s" s="4" r="C115">
        <v>542</v>
      </c>
      <c t="s" s="4" r="D115">
        <v>542</v>
      </c>
    </row>
    <row spans="1:5" r="116">
      <c t="s" s="4" r="A116">
        <v>533</v>
      </c>
      <c t="n" s="7" r="C116">
        <v>250000</v>
      </c>
      <c t="n" s="5" r="E116">
        <v>250000</v>
      </c>
    </row>
    <row spans="1:5" r="117">
      <c t="s" s="4" r="A117">
        <v>496</v>
      </c>
      <c t="s" s="4" r="C117">
        <v>479</v>
      </c>
    </row>
    <row spans="1:5" r="118">
      <c t="s" s="4" r="A118">
        <v>460</v>
      </c>
    </row>
    <row spans="1:5" r="119">
      <c t="s" s="3" r="A119">
        <v>441</v>
      </c>
    </row>
    <row spans="1:5" r="120">
      <c t="s" s="4" r="A120">
        <v>460</v>
      </c>
      <c t="n" s="7" r="C120">
        <v>750856</v>
      </c>
      <c t="n" s="5" r="E120">
        <v>749326</v>
      </c>
    </row>
    <row spans="1:5" r="121">
      <c t="s" s="4" r="A121">
        <v>456</v>
      </c>
    </row>
    <row spans="1:5" r="122">
      <c t="s" s="3" r="A122">
        <v>441</v>
      </c>
    </row>
    <row spans="1:5" r="123">
      <c t="s" s="4" r="A123">
        <v>492</v>
      </c>
      <c t="s" s="4" r="B123">
        <v>464</v>
      </c>
      <c t="s" s="4" r="C123">
        <v>457</v>
      </c>
      <c t="s" s="4" r="D123">
        <v>457</v>
      </c>
    </row>
    <row spans="1:5" r="124">
      <c t="s" s="4" r="A124">
        <v>494</v>
      </c>
      <c t="s" s="4" r="B124">
        <v>464</v>
      </c>
      <c t="s" s="4" r="C124">
        <v>457</v>
      </c>
      <c t="s" s="4" r="D124">
        <v>457</v>
      </c>
    </row>
    <row spans="1:5" r="125">
      <c t="s" s="4" r="A125">
        <v>456</v>
      </c>
      <c t="s" s="4" r="B125">
        <v>464</v>
      </c>
      <c t="n" s="7" r="C125">
        <v>369000</v>
      </c>
      <c t="n" s="5" r="E125">
        <v>84000</v>
      </c>
    </row>
    <row spans="1:5" r="126">
      <c t="s" s="4" r="A126">
        <v>496</v>
      </c>
      <c t="s" s="4" r="B126">
        <v>464</v>
      </c>
      <c t="s" s="4" r="C126">
        <v>459</v>
      </c>
    </row>
    <row spans="1:5" r="127">
      <c t="s" s="4" r="A127">
        <v>543</v>
      </c>
    </row>
    <row spans="1:5" r="128">
      <c t="s" s="3" r="A128">
        <v>441</v>
      </c>
    </row>
    <row spans="1:5" r="129">
      <c t="s" s="4" r="A129">
        <v>544</v>
      </c>
      <c t="n" s="7" r="C129">
        <v>531000</v>
      </c>
    </row>
    <row spans="1:5" r="130">
      <c t="s" s="4" r="A130">
        <v>469</v>
      </c>
    </row>
    <row spans="1:5" r="131">
      <c t="s" s="3" r="A131">
        <v>441</v>
      </c>
    </row>
    <row spans="1:5" r="132">
      <c t="s" s="4" r="A132">
        <v>492</v>
      </c>
      <c t="s" s="4" r="B132">
        <v>545</v>
      </c>
      <c t="s" s="4" r="C132">
        <v>470</v>
      </c>
      <c t="s" s="4" r="D132">
        <v>470</v>
      </c>
    </row>
    <row spans="1:5" r="133">
      <c t="s" s="4" r="A133">
        <v>494</v>
      </c>
      <c t="s" s="4" r="B133">
        <v>545</v>
      </c>
      <c t="s" s="4" r="C133">
        <v>546</v>
      </c>
      <c t="s" s="4" r="D133">
        <v>546</v>
      </c>
    </row>
    <row spans="1:5" r="134">
      <c t="s" s="4" r="A134">
        <v>460</v>
      </c>
      <c t="s" s="4" r="B134">
        <v>545</v>
      </c>
      <c t="n" s="7" r="C134">
        <v>243596</v>
      </c>
      <c t="n" s="7" r="E134">
        <v>243596</v>
      </c>
    </row>
    <row spans="1:5" r="135">
      <c t="s" s="4" r="A135">
        <v>496</v>
      </c>
      <c t="s" s="4" r="B135">
        <v>545</v>
      </c>
      <c t="s" s="4" r="C135">
        <v>466</v>
      </c>
    </row>
    <row spans="1:5" r="136">
      <c t="s" s="4" r="A136">
        <v>461</v>
      </c>
    </row>
    <row spans="1:5" r="137">
      <c t="s" s="3" r="A137">
        <v>441</v>
      </c>
    </row>
    <row spans="1:5" r="138">
      <c t="s" s="4" r="A138">
        <v>462</v>
      </c>
      <c t="n" s="12" r="C138">
        <v>1.57</v>
      </c>
      <c t="n" s="12" r="D138">
        <v>1.57</v>
      </c>
      <c t="n" s="12" r="E138">
        <v>1.56</v>
      </c>
    </row>
    <row spans="1:5" r="139">
      <c t="s" s="4" r="A139">
        <v>463</v>
      </c>
    </row>
    <row spans="1:5" r="140">
      <c t="s" s="3" r="A140">
        <v>441</v>
      </c>
    </row>
    <row spans="1:5" r="141">
      <c t="s" s="4" r="A141">
        <v>492</v>
      </c>
      <c t="s" s="4" r="B141">
        <v>545</v>
      </c>
      <c t="s" s="4" r="C141">
        <v>465</v>
      </c>
      <c t="s" s="4" r="D141">
        <v>465</v>
      </c>
    </row>
    <row spans="1:5" r="142">
      <c t="s" s="4" r="A142">
        <v>494</v>
      </c>
      <c t="s" s="4" r="B142">
        <v>545</v>
      </c>
      <c t="s" s="4" r="C142">
        <v>547</v>
      </c>
      <c t="s" s="4" r="D142">
        <v>547</v>
      </c>
    </row>
    <row spans="1:5" r="143">
      <c t="s" s="4" r="A143">
        <v>460</v>
      </c>
      <c t="s" s="4" r="B143">
        <v>545</v>
      </c>
      <c t="n" s="7" r="C143">
        <v>157260</v>
      </c>
      <c t="n" s="7" r="E143">
        <v>155730</v>
      </c>
    </row>
    <row spans="1:5" r="144">
      <c t="s" s="4" r="A144">
        <v>496</v>
      </c>
      <c t="s" s="4" r="B144">
        <v>545</v>
      </c>
      <c t="s" s="4" r="C144">
        <v>466</v>
      </c>
    </row>
    <row spans="1:5" r="145">
      <c t="s" s="4" r="A145">
        <v>548</v>
      </c>
    </row>
    <row spans="1:5" r="146">
      <c t="s" s="3" r="A146">
        <v>441</v>
      </c>
    </row>
    <row spans="1:5" r="147">
      <c t="s" s="4" r="A147">
        <v>460</v>
      </c>
      <c t="s" s="4" r="B147">
        <v>545</v>
      </c>
      <c t="n" s="7" r="C147">
        <v>156400</v>
      </c>
    </row>
    <row spans="1:5" r="148">
      <c t="s" s="4" r="A148">
        <v>549</v>
      </c>
    </row>
    <row spans="1:5" r="149">
      <c t="s" s="3" r="A149">
        <v>441</v>
      </c>
    </row>
    <row spans="1:5" r="150">
      <c t="s" s="4" r="A150">
        <v>550</v>
      </c>
      <c t="s" s="4" r="B150">
        <v>545</v>
      </c>
      <c t="n" s="13" r="D150">
        <v>100</v>
      </c>
    </row>
    <row spans="1:5" r="151">
      <c t="s" s="4" r="A151">
        <v>467</v>
      </c>
    </row>
    <row spans="1:5" r="152">
      <c t="s" s="3" r="A152">
        <v>441</v>
      </c>
    </row>
    <row spans="1:5" r="153">
      <c t="s" s="4" r="A153">
        <v>492</v>
      </c>
      <c t="s" s="4" r="B153">
        <v>464</v>
      </c>
      <c t="s" s="4" r="C153">
        <v>468</v>
      </c>
      <c t="s" s="4" r="D153">
        <v>468</v>
      </c>
    </row>
    <row spans="1:5" r="154">
      <c t="s" s="4" r="A154">
        <v>494</v>
      </c>
      <c t="s" s="4" r="B154">
        <v>464</v>
      </c>
      <c t="s" s="4" r="C154">
        <v>551</v>
      </c>
      <c t="s" s="4" r="D154">
        <v>551</v>
      </c>
    </row>
    <row spans="1:5" r="155">
      <c t="s" s="4" r="A155">
        <v>460</v>
      </c>
      <c t="s" s="4" r="B155">
        <v>464</v>
      </c>
      <c t="n" s="7" r="C155">
        <v>350000</v>
      </c>
      <c t="n" s="7" r="E155">
        <v>350000</v>
      </c>
    </row>
    <row spans="1:5" r="156">
      <c t="s" s="4" r="A156">
        <v>496</v>
      </c>
      <c t="s" s="4" r="B156">
        <v>464</v>
      </c>
      <c t="s" s="4" r="C156">
        <v>459</v>
      </c>
    </row>
    <row spans="1:5" r="157">
      <c t="n" r="A157"/>
    </row>
    <row spans="1:5" r="158">
      <c t="s" s="4" r="A158">
        <v>375</v>
      </c>
      <c t="s" s="4" r="B158">
        <v>552</v>
      </c>
    </row>
    <row spans="1:5" r="159">
      <c t="s" s="4" r="A159">
        <v>464</v>
      </c>
      <c t="s" s="4" r="B159">
        <v>484</v>
      </c>
    </row>
    <row spans="1:5" r="160">
      <c t="s" s="4" r="A160">
        <v>545</v>
      </c>
      <c t="s" s="4" r="B160">
        <v>485</v>
      </c>
    </row>
  </sheetData>
  <mergeCells count="5">
    <mergeCell ref="A1:B2"/>
    <mergeCell ref="A157:D157"/>
    <mergeCell ref="B158:D158"/>
    <mergeCell ref="B159:D159"/>
    <mergeCell ref="B160:D16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3</v>
      </c>
      <c t="s" s="2" r="B1">
        <v>2</v>
      </c>
      <c t="s" s="2" r="C1">
        <v>26</v>
      </c>
    </row>
    <row spans="1:3" r="2">
      <c t="n" s="14" r="A2">
        <v>1</v>
      </c>
      <c t="n" s="7" r="B2">
        <v>5326</v>
      </c>
    </row>
    <row spans="1:3" r="3">
      <c t="n" s="14" r="A3">
        <v>2</v>
      </c>
      <c t="n" s="5" r="B3">
        <v>670256</v>
      </c>
    </row>
    <row spans="1:3" r="4">
      <c t="n" s="14" r="A4">
        <v>3</v>
      </c>
      <c t="n" s="5" r="B4">
        <v>433162</v>
      </c>
    </row>
    <row spans="1:3" r="5">
      <c t="n" s="14" r="A5">
        <v>4</v>
      </c>
      <c t="n" s="5" r="B5">
        <v>766804</v>
      </c>
    </row>
    <row spans="1:3" r="6">
      <c t="n" s="14" r="A6">
        <v>5</v>
      </c>
      <c t="n" s="5" r="B6">
        <v>405724</v>
      </c>
    </row>
    <row spans="1:3" r="7">
      <c t="s" s="4" r="A7">
        <v>554</v>
      </c>
      <c t="n" s="5" r="B7">
        <v>615801</v>
      </c>
    </row>
    <row spans="1:3" r="8">
      <c t="s" s="4" r="A8">
        <v>442</v>
      </c>
      <c t="n" s="7" r="B8">
        <v>2897073</v>
      </c>
    </row>
    <row spans="1:3" r="9">
      <c t="s" s="4" r="A9">
        <v>450</v>
      </c>
    </row>
    <row spans="1:3" r="10">
      <c t="s" s="4" r="A10">
        <v>450</v>
      </c>
      <c t="n" s="7" r="C10">
        <v>9567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555</v>
      </c>
      <c t="s" s="2" r="B1">
        <v>1</v>
      </c>
    </row>
    <row spans="1:3" r="2">
      <c t="s" s="2" r="B2">
        <v>2</v>
      </c>
      <c t="s" s="2" r="C2">
        <v>74</v>
      </c>
    </row>
    <row spans="1:3" r="3">
      <c t="s" s="4" r="A3">
        <v>28</v>
      </c>
    </row>
    <row spans="1:3" r="4">
      <c t="s" s="3" r="A4">
        <v>556</v>
      </c>
    </row>
    <row spans="1:3" r="5">
      <c t="s" s="4" r="A5">
        <v>557</v>
      </c>
      <c t="n" s="5" r="B5">
        <v>593709</v>
      </c>
      <c t="n" s="5" r="C5">
        <v>105781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8</v>
      </c>
      <c t="s" s="2" r="B1">
        <v>73</v>
      </c>
      <c t="s" s="2" r="D1">
        <v>1</v>
      </c>
    </row>
    <row spans="1:5" r="2">
      <c t="s" s="2" r="B2">
        <v>2</v>
      </c>
      <c t="s" s="2" r="C2">
        <v>74</v>
      </c>
      <c t="s" s="2" r="D2">
        <v>2</v>
      </c>
      <c t="s" s="2" r="E2">
        <v>74</v>
      </c>
    </row>
    <row spans="1:5" r="3">
      <c t="s" s="3" r="A3">
        <v>559</v>
      </c>
    </row>
    <row spans="1:5" r="4">
      <c t="s" s="4" r="A4">
        <v>97</v>
      </c>
      <c t="n" s="7" r="B4">
        <v>23578</v>
      </c>
      <c t="n" s="7" r="C4">
        <v>18636</v>
      </c>
      <c t="n" s="7" r="D4">
        <v>40923</v>
      </c>
      <c t="n" s="7" r="E4">
        <v>37469</v>
      </c>
    </row>
    <row spans="1:5" r="5">
      <c t="s" s="4" r="A5">
        <v>560</v>
      </c>
      <c t="n" s="5" r="B5">
        <v>-393</v>
      </c>
      <c t="n" s="5" r="C5">
        <v>-377</v>
      </c>
      <c t="n" s="5" r="D5">
        <v>-787</v>
      </c>
      <c t="n" s="5" r="E5">
        <v>-755</v>
      </c>
    </row>
    <row spans="1:5" r="6">
      <c t="s" s="4" r="A6">
        <v>98</v>
      </c>
      <c t="n" s="5" r="B6">
        <v>23185</v>
      </c>
      <c t="n" s="5" r="C6">
        <v>18259</v>
      </c>
      <c t="n" s="5" r="D6">
        <v>40136</v>
      </c>
      <c t="n" s="5" r="E6">
        <v>36714</v>
      </c>
    </row>
    <row spans="1:5" r="7">
      <c t="s" s="4" r="A7">
        <v>561</v>
      </c>
      <c t="n" s="5" r="B7">
        <v>23185</v>
      </c>
      <c t="n" s="5" r="C7">
        <v>18259</v>
      </c>
      <c t="n" s="5" r="D7">
        <v>40136</v>
      </c>
      <c t="n" s="5" r="E7">
        <v>36714</v>
      </c>
    </row>
    <row spans="1:5" r="8">
      <c t="s" s="4" r="A8">
        <v>562</v>
      </c>
      <c t="n" s="5" r="B8">
        <v>613</v>
      </c>
      <c t="n" s="5" r="C8">
        <v>514</v>
      </c>
      <c t="n" s="5" r="D8">
        <v>1070</v>
      </c>
      <c t="n" s="5" r="E8">
        <v>1035</v>
      </c>
    </row>
    <row spans="1:5" r="9">
      <c t="s" s="4" r="A9">
        <v>563</v>
      </c>
      <c t="n" s="7" r="B9">
        <v>23798</v>
      </c>
      <c t="n" s="7" r="C9">
        <v>18773</v>
      </c>
      <c t="n" s="7" r="D9">
        <v>41206</v>
      </c>
      <c t="n" s="7" r="E9">
        <v>37749</v>
      </c>
    </row>
    <row spans="1:5" r="10">
      <c t="s" s="4" r="A10">
        <v>95</v>
      </c>
      <c t="n" s="5" r="B10">
        <v>202055325</v>
      </c>
      <c t="n" s="5" r="C10">
        <v>191003248</v>
      </c>
      <c t="n" s="5" r="D10">
        <v>201423721</v>
      </c>
      <c t="n" s="5" r="E10">
        <v>190954827</v>
      </c>
    </row>
    <row spans="1:5" r="11">
      <c t="s" s="4" r="A11">
        <v>564</v>
      </c>
      <c t="n" s="5" r="B11">
        <v>3572</v>
      </c>
      <c t="n" s="5" r="C11">
        <v>391632</v>
      </c>
      <c t="n" s="5" r="D11">
        <v>171294</v>
      </c>
      <c t="n" s="5" r="E11">
        <v>310912</v>
      </c>
    </row>
    <row spans="1:5" r="12">
      <c t="s" s="4" r="A12">
        <v>565</v>
      </c>
      <c t="n" s="5" r="B12">
        <v>5399339</v>
      </c>
      <c t="n" s="5" r="C12">
        <v>5405474</v>
      </c>
      <c t="n" s="5" r="D12">
        <v>5402390</v>
      </c>
      <c t="n" s="5" r="E12">
        <v>5407910</v>
      </c>
    </row>
    <row spans="1:5" r="13">
      <c t="s" s="4" r="A13">
        <v>566</v>
      </c>
      <c t="n" s="5" r="B13">
        <v>207458236</v>
      </c>
      <c t="n" s="5" r="C13">
        <v>196800354</v>
      </c>
      <c t="n" s="5" r="D13">
        <v>206997405</v>
      </c>
      <c t="n" s="5" r="E13">
        <v>196673649</v>
      </c>
    </row>
    <row spans="1:5" r="14">
      <c t="s" s="4" r="A14">
        <v>567</v>
      </c>
      <c t="n" s="8" r="B14">
        <v>0.11</v>
      </c>
      <c t="n" s="8" r="C14">
        <v>0.1</v>
      </c>
      <c t="n" s="8" r="D14">
        <v>0.2</v>
      </c>
      <c t="n" s="8" r="E14">
        <v>0.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8</v>
      </c>
      <c t="s" s="2" r="B1">
        <v>1</v>
      </c>
    </row>
    <row spans="1:3" r="2">
      <c t="s" s="2" r="B2">
        <v>2</v>
      </c>
      <c t="s" s="2" r="C2">
        <v>74</v>
      </c>
    </row>
    <row spans="1:3" r="3">
      <c t="s" s="4" r="A3">
        <v>22</v>
      </c>
    </row>
    <row spans="1:3" r="4">
      <c t="s" s="3" r="A4">
        <v>556</v>
      </c>
    </row>
    <row spans="1:3" r="5">
      <c t="s" s="4" r="A5">
        <v>557</v>
      </c>
      <c t="n" s="5" r="B5">
        <v>593709</v>
      </c>
      <c t="n" s="5" r="C5">
        <v>105781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1</v>
      </c>
      <c t="s" s="2" r="B1">
        <v>73</v>
      </c>
      <c t="s" s="2" r="D1">
        <v>1</v>
      </c>
    </row>
    <row spans="1:5" r="2">
      <c t="s" s="2" r="B2">
        <v>2</v>
      </c>
      <c t="s" s="2" r="C2">
        <v>74</v>
      </c>
      <c t="s" s="2" r="D2">
        <v>2</v>
      </c>
      <c t="s" s="2" r="E2">
        <v>74</v>
      </c>
    </row>
    <row spans="1:5" r="3">
      <c t="s" s="4" r="A3">
        <v>102</v>
      </c>
      <c t="n" s="7" r="D3">
        <v>-27861</v>
      </c>
    </row>
    <row spans="1:5" r="4">
      <c t="s" s="4" r="A4">
        <v>28</v>
      </c>
    </row>
    <row spans="1:5" r="5">
      <c t="s" s="4" r="A5">
        <v>92</v>
      </c>
      <c t="n" s="7" r="B5">
        <v>37575</v>
      </c>
      <c t="n" s="7" r="C5">
        <v>19098</v>
      </c>
      <c t="n" s="5" r="D5">
        <v>58356</v>
      </c>
      <c t="n" s="7" r="E5">
        <v>39865</v>
      </c>
    </row>
    <row spans="1:5" r="6">
      <c t="s" s="4" r="A6">
        <v>103</v>
      </c>
      <c t="n" s="5" r="B6">
        <v>1480</v>
      </c>
      <c t="n" s="5" r="C6">
        <v>750</v>
      </c>
      <c t="n" s="5" r="D6">
        <v>264</v>
      </c>
      <c t="n" s="5" r="E6">
        <v>988</v>
      </c>
    </row>
    <row spans="1:5" r="7">
      <c t="s" s="4" r="A7">
        <v>104</v>
      </c>
      <c t="n" s="5" r="B7">
        <v>405</v>
      </c>
      <c t="n" s="5" r="C7">
        <v>-328</v>
      </c>
      <c t="n" s="5" r="D7">
        <v>-958</v>
      </c>
      <c t="n" s="5" r="E7">
        <v>-918</v>
      </c>
    </row>
    <row spans="1:5" r="8">
      <c t="s" s="4" r="A8">
        <v>105</v>
      </c>
      <c t="n" s="5" r="B8">
        <v>1655</v>
      </c>
      <c t="n" s="5" r="C8">
        <v>1684</v>
      </c>
      <c t="n" s="5" r="D8">
        <v>3318</v>
      </c>
      <c t="n" s="5" r="E8">
        <v>3375</v>
      </c>
    </row>
    <row spans="1:5" r="9">
      <c t="s" s="4" r="A9">
        <v>106</v>
      </c>
      <c t="n" s="5" r="B9">
        <v>-55489</v>
      </c>
      <c t="n" s="5" r="D9">
        <v>-67823</v>
      </c>
      <c t="n" s="5" r="E9">
        <v>-9322</v>
      </c>
    </row>
    <row spans="1:5" r="10">
      <c t="s" s="4" r="A10">
        <v>107</v>
      </c>
      <c t="n" s="5" r="B10">
        <v>1685</v>
      </c>
      <c t="n" s="5" r="C10">
        <v>-7884</v>
      </c>
      <c t="n" s="5" r="D10">
        <v>37338</v>
      </c>
      <c t="n" s="5" r="E10">
        <v>16750</v>
      </c>
    </row>
    <row spans="1:5" r="11">
      <c t="s" s="4" r="A11">
        <v>102</v>
      </c>
      <c t="n" s="5" r="B11">
        <v>-50264</v>
      </c>
      <c t="n" s="5" r="C11">
        <v>-5778</v>
      </c>
      <c t="n" s="5" r="D11">
        <v>-27861</v>
      </c>
      <c t="n" s="5" r="E11">
        <v>10873</v>
      </c>
    </row>
    <row spans="1:5" r="12">
      <c t="s" s="4" r="A12">
        <v>108</v>
      </c>
      <c t="n" s="5" r="B12">
        <v>-12689</v>
      </c>
      <c t="n" s="5" r="C12">
        <v>13320</v>
      </c>
      <c t="n" s="5" r="D12">
        <v>30495</v>
      </c>
      <c t="n" s="5" r="E12">
        <v>50738</v>
      </c>
    </row>
    <row spans="1:5" r="13">
      <c t="s" s="4" r="A13">
        <v>109</v>
      </c>
      <c t="n" s="5" r="B13">
        <v>-3081</v>
      </c>
      <c t="n" s="5" r="C13">
        <v>1201</v>
      </c>
      <c t="n" s="5" r="D13">
        <v>-11902</v>
      </c>
      <c t="n" s="5" r="E13">
        <v>-4434</v>
      </c>
    </row>
    <row spans="1:5" r="14">
      <c t="s" s="4" r="A14">
        <v>110</v>
      </c>
      <c t="n" s="5" r="B14">
        <v>-15770</v>
      </c>
      <c t="n" s="5" r="C14">
        <v>14521</v>
      </c>
      <c t="n" s="5" r="D14">
        <v>18593</v>
      </c>
      <c t="n" s="5" r="E14">
        <v>46304</v>
      </c>
    </row>
    <row spans="1:5" r="15">
      <c t="s" s="4" r="A15">
        <v>22</v>
      </c>
    </row>
    <row spans="1:5" r="16">
      <c t="s" s="4" r="A16">
        <v>92</v>
      </c>
      <c t="n" s="5" r="B16">
        <v>37575</v>
      </c>
      <c t="n" s="5" r="C16">
        <v>19098</v>
      </c>
      <c t="n" s="5" r="D16">
        <v>58356</v>
      </c>
      <c t="n" s="5" r="E16">
        <v>39865</v>
      </c>
    </row>
    <row spans="1:5" r="17">
      <c t="s" s="4" r="A17">
        <v>103</v>
      </c>
      <c t="n" s="5" r="B17">
        <v>1480</v>
      </c>
      <c t="n" s="5" r="C17">
        <v>750</v>
      </c>
      <c t="n" s="5" r="D17">
        <v>264</v>
      </c>
      <c t="n" s="5" r="E17">
        <v>988</v>
      </c>
    </row>
    <row spans="1:5" r="18">
      <c t="s" s="4" r="A18">
        <v>104</v>
      </c>
      <c t="n" s="5" r="B18">
        <v>405</v>
      </c>
      <c t="n" s="5" r="C18">
        <v>-328</v>
      </c>
      <c t="n" s="5" r="D18">
        <v>-958</v>
      </c>
      <c t="n" s="5" r="E18">
        <v>-918</v>
      </c>
    </row>
    <row spans="1:5" r="19">
      <c t="s" s="4" r="A19">
        <v>105</v>
      </c>
      <c t="n" s="5" r="B19">
        <v>1655</v>
      </c>
      <c t="n" s="5" r="C19">
        <v>1684</v>
      </c>
      <c t="n" s="5" r="D19">
        <v>3318</v>
      </c>
      <c t="n" s="5" r="E19">
        <v>3375</v>
      </c>
    </row>
    <row spans="1:5" r="20">
      <c t="s" s="4" r="A20">
        <v>106</v>
      </c>
      <c t="n" s="5" r="B20">
        <v>-55489</v>
      </c>
      <c t="n" s="5" r="D20">
        <v>-67823</v>
      </c>
      <c t="n" s="5" r="E20">
        <v>-9322</v>
      </c>
    </row>
    <row spans="1:5" r="21">
      <c t="s" s="4" r="A21">
        <v>107</v>
      </c>
      <c t="n" s="5" r="B21">
        <v>1685</v>
      </c>
      <c t="n" s="5" r="C21">
        <v>-7884</v>
      </c>
      <c t="n" s="5" r="D21">
        <v>37338</v>
      </c>
      <c t="n" s="5" r="E21">
        <v>16750</v>
      </c>
    </row>
    <row spans="1:5" r="22">
      <c t="s" s="4" r="A22">
        <v>102</v>
      </c>
      <c t="n" s="5" r="B22">
        <v>-50264</v>
      </c>
      <c t="n" s="5" r="C22">
        <v>-5778</v>
      </c>
      <c t="n" s="5" r="D22">
        <v>-27861</v>
      </c>
      <c t="n" s="5" r="E22">
        <v>10873</v>
      </c>
    </row>
    <row spans="1:5" r="23">
      <c t="s" s="4" r="A23">
        <v>108</v>
      </c>
      <c t="n" s="5" r="B23">
        <v>-12689</v>
      </c>
      <c t="n" s="5" r="C23">
        <v>13320</v>
      </c>
      <c t="n" s="5" r="D23">
        <v>30495</v>
      </c>
      <c t="n" s="5" r="E23">
        <v>50738</v>
      </c>
    </row>
    <row spans="1:5" r="24">
      <c t="s" s="4" r="A24">
        <v>109</v>
      </c>
      <c t="n" s="5" r="B24">
        <v>-2336</v>
      </c>
      <c t="n" s="5" r="C24">
        <v>1601</v>
      </c>
      <c t="n" s="5" r="D24">
        <v>-9991</v>
      </c>
      <c t="n" s="5" r="E24">
        <v>-3156</v>
      </c>
    </row>
    <row spans="1:5" r="25">
      <c t="s" s="4" r="A25">
        <v>110</v>
      </c>
      <c t="n" s="7" r="B25">
        <v>-15025</v>
      </c>
      <c t="n" s="7" r="C25">
        <v>14921</v>
      </c>
      <c t="n" s="5" r="D25">
        <v>20504</v>
      </c>
      <c t="n" s="7" r="E25">
        <v>47582</v>
      </c>
    </row>
    <row spans="1:5" r="26">
      <c t="s" s="4" r="A26">
        <v>111</v>
      </c>
    </row>
    <row spans="1:5" r="27">
      <c t="s" s="4" r="A27">
        <v>104</v>
      </c>
      <c t="n" s="5" r="D27">
        <v>-958</v>
      </c>
    </row>
    <row spans="1:5" r="28">
      <c t="s" s="4" r="A28">
        <v>112</v>
      </c>
    </row>
    <row spans="1:5" r="29">
      <c t="s" s="4" r="A29">
        <v>104</v>
      </c>
      <c t="n" s="7" r="D29">
        <v>-9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9</v>
      </c>
      <c t="s" s="2" r="B1">
        <v>73</v>
      </c>
      <c t="s" s="2" r="D1">
        <v>1</v>
      </c>
    </row>
    <row spans="1:5" r="2">
      <c t="s" s="2" r="B2">
        <v>2</v>
      </c>
      <c t="s" s="2" r="C2">
        <v>74</v>
      </c>
      <c t="s" s="2" r="D2">
        <v>2</v>
      </c>
      <c t="s" s="2" r="E2">
        <v>74</v>
      </c>
    </row>
    <row spans="1:5" r="3">
      <c t="s" s="4" r="A3">
        <v>22</v>
      </c>
    </row>
    <row spans="1:5" r="4">
      <c t="s" s="3" r="A4">
        <v>227</v>
      </c>
    </row>
    <row spans="1:5" r="5">
      <c t="s" s="4" r="A5">
        <v>99</v>
      </c>
      <c t="n" s="7" r="B5">
        <v>24191</v>
      </c>
      <c t="n" s="7" r="C5">
        <v>19150</v>
      </c>
      <c t="n" s="7" r="D5">
        <v>41993</v>
      </c>
      <c t="n" s="7" r="E5">
        <v>38504</v>
      </c>
    </row>
    <row spans="1:5" r="6">
      <c t="s" s="4" r="A6">
        <v>560</v>
      </c>
      <c t="n" s="5" r="B6">
        <v>-393</v>
      </c>
      <c t="n" s="5" r="C6">
        <v>-377</v>
      </c>
      <c t="n" s="5" r="D6">
        <v>-787</v>
      </c>
      <c t="n" s="5" r="E6">
        <v>-755</v>
      </c>
    </row>
    <row spans="1:5" r="7">
      <c t="s" s="4" r="A7">
        <v>563</v>
      </c>
      <c t="n" s="7" r="B7">
        <v>23798</v>
      </c>
      <c t="n" s="7" r="C7">
        <v>18773</v>
      </c>
      <c t="n" s="7" r="D7">
        <v>41206</v>
      </c>
      <c t="n" s="7" r="E7">
        <v>37749</v>
      </c>
    </row>
    <row spans="1:5" r="8">
      <c t="s" s="4" r="A8">
        <v>95</v>
      </c>
      <c t="n" s="5" r="B8">
        <v>207454664</v>
      </c>
      <c t="n" s="5" r="C8">
        <v>196408722</v>
      </c>
      <c t="n" s="5" r="D8">
        <v>206826111</v>
      </c>
      <c t="n" s="5" r="E8">
        <v>196362737</v>
      </c>
    </row>
    <row spans="1:5" r="9">
      <c t="s" s="4" r="A9">
        <v>564</v>
      </c>
      <c t="n" s="5" r="B9">
        <v>171294</v>
      </c>
      <c t="n" s="5" r="C9">
        <v>391632</v>
      </c>
      <c t="n" s="5" r="E9">
        <v>310912</v>
      </c>
    </row>
    <row spans="1:5" r="10">
      <c t="s" s="4" r="A10">
        <v>566</v>
      </c>
      <c t="n" s="5" r="B10">
        <v>207458236</v>
      </c>
      <c t="n" s="5" r="C10">
        <v>196800354</v>
      </c>
      <c t="n" s="5" r="D10">
        <v>206997405</v>
      </c>
      <c t="n" s="5" r="E10">
        <v>196673649</v>
      </c>
    </row>
    <row spans="1:5" r="11">
      <c t="s" s="4" r="A11">
        <v>570</v>
      </c>
      <c t="n" s="8" r="B11">
        <v>0.11</v>
      </c>
      <c t="n" s="8" r="C11">
        <v>0.1</v>
      </c>
      <c t="n" s="8" r="E11">
        <v>0.19</v>
      </c>
    </row>
    <row spans="1:5" r="12">
      <c t="s" s="4" r="A12">
        <v>28</v>
      </c>
    </row>
    <row spans="1:5" r="13">
      <c t="s" s="3" r="A13">
        <v>227</v>
      </c>
    </row>
    <row spans="1:5" r="14">
      <c t="s" s="4" r="A14">
        <v>97</v>
      </c>
      <c t="n" s="7" r="B14">
        <v>23578</v>
      </c>
      <c t="n" s="7" r="C14">
        <v>18636</v>
      </c>
      <c t="n" s="7" r="D14">
        <v>40923</v>
      </c>
      <c t="n" s="7" r="E14">
        <v>37469</v>
      </c>
    </row>
    <row spans="1:5" r="15">
      <c t="s" s="4" r="A15">
        <v>560</v>
      </c>
      <c t="n" s="5" r="B15">
        <v>-393</v>
      </c>
      <c t="n" s="5" r="C15">
        <v>-377</v>
      </c>
      <c t="n" s="5" r="D15">
        <v>-787</v>
      </c>
      <c t="n" s="5" r="E15">
        <v>-755</v>
      </c>
    </row>
    <row spans="1:5" r="16">
      <c t="s" s="4" r="A16">
        <v>561</v>
      </c>
      <c t="n" s="5" r="B16">
        <v>23185</v>
      </c>
      <c t="n" s="5" r="C16">
        <v>18259</v>
      </c>
      <c t="n" s="5" r="D16">
        <v>40136</v>
      </c>
      <c t="n" s="5" r="E16">
        <v>36714</v>
      </c>
    </row>
    <row spans="1:5" r="17">
      <c t="s" s="4" r="A17">
        <v>563</v>
      </c>
      <c t="n" s="7" r="B17">
        <v>23798</v>
      </c>
      <c t="n" s="7" r="C17">
        <v>18773</v>
      </c>
      <c t="n" s="7" r="D17">
        <v>41206</v>
      </c>
      <c t="n" s="7" r="E17">
        <v>37749</v>
      </c>
    </row>
    <row spans="1:5" r="18">
      <c t="s" s="4" r="A18">
        <v>95</v>
      </c>
      <c t="n" s="5" r="B18">
        <v>202055325</v>
      </c>
      <c t="n" s="5" r="C18">
        <v>191003248</v>
      </c>
      <c t="n" s="5" r="D18">
        <v>201423721</v>
      </c>
      <c t="n" s="5" r="E18">
        <v>190954827</v>
      </c>
    </row>
    <row spans="1:5" r="19">
      <c t="s" s="4" r="A19">
        <v>564</v>
      </c>
      <c t="n" s="5" r="B19">
        <v>3572</v>
      </c>
      <c t="n" s="5" r="C19">
        <v>391632</v>
      </c>
      <c t="n" s="5" r="D19">
        <v>171294</v>
      </c>
      <c t="n" s="5" r="E19">
        <v>310912</v>
      </c>
    </row>
    <row spans="1:5" r="20">
      <c t="s" s="4" r="A20">
        <v>566</v>
      </c>
      <c t="n" s="5" r="B20">
        <v>207458236</v>
      </c>
      <c t="n" s="5" r="C20">
        <v>196800354</v>
      </c>
      <c t="n" s="5" r="D20">
        <v>206997405</v>
      </c>
      <c t="n" s="5" r="E20">
        <v>196673649</v>
      </c>
    </row>
    <row spans="1:5" r="21">
      <c t="s" s="4" r="A21">
        <v>570</v>
      </c>
      <c t="n" s="8" r="B21">
        <v>0.11</v>
      </c>
      <c t="n" s="8" r="C21">
        <v>0.1</v>
      </c>
      <c t="n" s="8" r="D21">
        <v>0.2</v>
      </c>
      <c t="n" s="8" r="E21">
        <v>0.1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4"/>
    <col customWidth="1" max="2" min="2" width="23"/>
  </cols>
  <sheetData>
    <row spans="1:2" r="1">
      <c t="s" s="1" r="A1">
        <v>571</v>
      </c>
      <c t="s" s="2" r="B1">
        <v>572</v>
      </c>
    </row>
    <row spans="1:2" r="2">
      <c t="s" s="3" r="A2">
        <v>231</v>
      </c>
    </row>
    <row spans="1:2" r="3">
      <c t="s" s="4" r="A3">
        <v>573</v>
      </c>
      <c t="n" s="5" r="B3">
        <v>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31"/>
    <col customWidth="1" max="5" min="5" width="21"/>
    <col customWidth="1" max="6" min="6" width="14"/>
  </cols>
  <sheetData>
    <row spans="1:6" r="1">
      <c t="s" s="1" r="A1">
        <v>574</v>
      </c>
      <c t="s" s="2" r="C1">
        <v>73</v>
      </c>
      <c t="s" s="2" r="D1">
        <v>1</v>
      </c>
    </row>
    <row spans="1:6" r="2">
      <c t="s" s="2" r="C2">
        <v>381</v>
      </c>
      <c t="s" s="2" r="D2">
        <v>575</v>
      </c>
      <c t="s" s="2" r="E2">
        <v>576</v>
      </c>
      <c t="s" s="2" r="F2">
        <v>26</v>
      </c>
    </row>
    <row spans="1:6" r="3">
      <c t="s" s="3" r="A3">
        <v>577</v>
      </c>
    </row>
    <row spans="1:6" r="4">
      <c t="s" s="4" r="A4">
        <v>305</v>
      </c>
      <c t="s" s="4" r="D4">
        <v>306</v>
      </c>
      <c t="s" s="4" r="F4">
        <v>306</v>
      </c>
    </row>
    <row spans="1:6" r="5">
      <c t="s" s="4" r="A5">
        <v>578</v>
      </c>
    </row>
    <row spans="1:6" r="6">
      <c t="s" s="3" r="A6">
        <v>577</v>
      </c>
    </row>
    <row spans="1:6" r="7">
      <c t="s" s="4" r="A7">
        <v>305</v>
      </c>
      <c t="s" s="4" r="B7">
        <v>375</v>
      </c>
      <c t="s" s="4" r="D7">
        <v>349</v>
      </c>
    </row>
    <row spans="1:6" r="8">
      <c t="s" s="4" r="A8">
        <v>579</v>
      </c>
      <c t="s" s="4" r="B8">
        <v>375</v>
      </c>
      <c t="s" s="4" r="D8">
        <v>349</v>
      </c>
    </row>
    <row spans="1:6" r="9">
      <c t="s" s="4" r="A9">
        <v>580</v>
      </c>
      <c t="s" s="4" r="B9">
        <v>375</v>
      </c>
      <c t="s" s="4" r="C9">
        <v>581</v>
      </c>
    </row>
    <row spans="1:6" r="10">
      <c t="s" s="4" r="A10">
        <v>582</v>
      </c>
      <c t="n" s="5" r="D10">
        <v>2</v>
      </c>
    </row>
    <row spans="1:6" r="11">
      <c t="s" s="4" r="A11">
        <v>47</v>
      </c>
      <c t="n" s="7" r="D11">
        <v>139</v>
      </c>
      <c t="n" s="7" r="E11">
        <v>160</v>
      </c>
    </row>
    <row spans="1:6" r="12">
      <c t="s" s="4" r="A12">
        <v>583</v>
      </c>
      <c t="s" s="4" r="D12">
        <v>584</v>
      </c>
    </row>
    <row spans="1:6" r="13">
      <c t="s" s="4" r="A13">
        <v>585</v>
      </c>
      <c t="s" s="4" r="D13">
        <v>586</v>
      </c>
    </row>
    <row spans="1:6" r="14">
      <c t="s" s="4" r="A14">
        <v>587</v>
      </c>
    </row>
    <row spans="1:6" r="15">
      <c t="s" s="3" r="A15">
        <v>577</v>
      </c>
    </row>
    <row spans="1:6" r="16">
      <c t="s" s="4" r="A16">
        <v>305</v>
      </c>
      <c t="s" s="4" r="D16">
        <v>349</v>
      </c>
    </row>
    <row spans="1:6" r="17">
      <c t="s" s="4" r="A17">
        <v>579</v>
      </c>
      <c t="s" s="4" r="D17">
        <v>349</v>
      </c>
    </row>
    <row spans="1:6" r="18">
      <c t="s" s="4" r="A18">
        <v>580</v>
      </c>
      <c t="s" s="4" r="C18">
        <v>581</v>
      </c>
    </row>
    <row spans="1:6" r="19">
      <c t="s" s="4" r="A19">
        <v>588</v>
      </c>
    </row>
    <row spans="1:6" r="20">
      <c t="s" s="3" r="A20">
        <v>577</v>
      </c>
    </row>
    <row spans="1:6" r="21">
      <c t="s" s="4" r="A21">
        <v>305</v>
      </c>
      <c t="s" s="4" r="B21">
        <v>464</v>
      </c>
      <c t="s" s="4" r="D21">
        <v>589</v>
      </c>
    </row>
    <row spans="1:6" r="22">
      <c t="s" s="4" r="A22">
        <v>579</v>
      </c>
      <c t="s" s="4" r="B22">
        <v>464</v>
      </c>
      <c t="s" s="4" r="D22">
        <v>589</v>
      </c>
    </row>
    <row spans="1:6" r="23">
      <c t="s" s="4" r="A23">
        <v>580</v>
      </c>
      <c t="s" s="4" r="B23">
        <v>464</v>
      </c>
      <c t="s" s="4" r="C23">
        <v>590</v>
      </c>
    </row>
    <row spans="1:6" r="24">
      <c t="s" s="4" r="A24">
        <v>591</v>
      </c>
      <c t="n" s="10" r="D24">
        <v>11.7</v>
      </c>
    </row>
    <row spans="1:6" r="25">
      <c t="s" s="4" r="A25">
        <v>592</v>
      </c>
      <c t="s" s="4" r="D25">
        <v>593</v>
      </c>
    </row>
    <row spans="1:6" r="26">
      <c t="s" s="4" r="A26">
        <v>594</v>
      </c>
      <c t="s" s="4" r="D26">
        <v>589</v>
      </c>
    </row>
    <row spans="1:6" r="27">
      <c t="s" s="4" r="A27">
        <v>595</v>
      </c>
    </row>
    <row spans="1:6" r="28">
      <c t="s" s="3" r="A28">
        <v>577</v>
      </c>
    </row>
    <row spans="1:6" r="29">
      <c t="s" s="4" r="A29">
        <v>305</v>
      </c>
      <c t="s" s="4" r="D29">
        <v>596</v>
      </c>
    </row>
    <row spans="1:6" r="30">
      <c t="s" s="4" r="A30">
        <v>579</v>
      </c>
      <c t="s" s="4" r="D30">
        <v>596</v>
      </c>
    </row>
    <row spans="1:6" r="31">
      <c t="s" s="4" r="A31">
        <v>580</v>
      </c>
      <c t="s" s="4" r="C31">
        <v>597</v>
      </c>
    </row>
    <row spans="1:6" r="32">
      <c t="n" r="A32"/>
    </row>
    <row spans="1:6" r="33">
      <c t="s" s="4" r="A33">
        <v>375</v>
      </c>
      <c t="s" s="4" r="B33">
        <v>598</v>
      </c>
    </row>
    <row spans="1:6" r="34">
      <c t="s" s="4" r="A34">
        <v>464</v>
      </c>
      <c t="s" s="4" r="B34">
        <v>599</v>
      </c>
    </row>
  </sheetData>
  <mergeCells count="4">
    <mergeCell ref="A1:B2"/>
    <mergeCell ref="A32:E32"/>
    <mergeCell ref="B33:E33"/>
    <mergeCell ref="B34:E34"/>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0</v>
      </c>
      <c t="s" s="2" r="B1">
        <v>2</v>
      </c>
      <c t="s" s="2" r="C1">
        <v>26</v>
      </c>
    </row>
    <row spans="1:3" r="2">
      <c t="s" s="3" r="A2">
        <v>231</v>
      </c>
    </row>
    <row spans="1:3" r="3">
      <c t="s" s="4" r="A3">
        <v>35</v>
      </c>
      <c t="n" s="7" r="B3">
        <v>259641</v>
      </c>
      <c t="n" s="7" r="C3">
        <v>267007</v>
      </c>
    </row>
    <row spans="1:3" r="4">
      <c t="s" s="4" r="A4">
        <v>601</v>
      </c>
      <c t="n" s="5" r="B4">
        <v>9118</v>
      </c>
      <c t="n" s="5" r="C4">
        <v>6057</v>
      </c>
    </row>
    <row spans="1:3" r="5">
      <c t="s" s="4" r="A5">
        <v>40</v>
      </c>
      <c t="n" s="5" r="B5">
        <v>9891</v>
      </c>
      <c t="n" s="5" r="C5">
        <v>11599</v>
      </c>
    </row>
    <row spans="1:3" r="6">
      <c t="s" s="4" r="A6">
        <v>41</v>
      </c>
      <c t="n" s="5" r="B6">
        <v>278650</v>
      </c>
      <c t="n" s="5" r="C6">
        <v>284663</v>
      </c>
    </row>
    <row spans="1:3" r="7">
      <c t="s" s="4" r="A7">
        <v>602</v>
      </c>
      <c t="n" s="5" r="B7">
        <v>152098</v>
      </c>
      <c t="n" s="5" r="C7">
        <v>152056</v>
      </c>
    </row>
    <row spans="1:3" r="8">
      <c t="s" s="4" r="A8">
        <v>603</v>
      </c>
      <c t="n" s="5" r="B8">
        <v>6989</v>
      </c>
      <c t="n" s="5" r="C8">
        <v>9020</v>
      </c>
    </row>
    <row spans="1:3" r="9">
      <c t="s" s="4" r="A9">
        <v>604</v>
      </c>
      <c t="n" s="5" r="B9">
        <v>119563</v>
      </c>
      <c t="n" s="5" r="C9">
        <v>123587</v>
      </c>
    </row>
    <row spans="1:3" r="10">
      <c t="s" s="4" r="A10">
        <v>605</v>
      </c>
      <c t="n" s="5" r="B10">
        <v>278650</v>
      </c>
      <c t="n" s="5" r="C10">
        <v>284663</v>
      </c>
    </row>
    <row spans="1:3" r="11">
      <c t="s" s="4" r="A11">
        <v>606</v>
      </c>
      <c t="n" s="7" r="B11">
        <v>34469</v>
      </c>
      <c t="n" s="7" r="C11">
        <v>352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s>
  <sheetData>
    <row spans="1:7" r="1">
      <c t="s" s="1" r="A1">
        <v>607</v>
      </c>
      <c t="s" s="2" r="B1">
        <v>73</v>
      </c>
      <c t="s" s="2" r="E1">
        <v>1</v>
      </c>
    </row>
    <row spans="1:7" r="2">
      <c t="s" s="2" r="B2">
        <v>2</v>
      </c>
      <c t="s" s="2" r="D2">
        <v>74</v>
      </c>
      <c t="s" s="2" r="E2">
        <v>2</v>
      </c>
      <c t="s" s="2" r="G2">
        <v>74</v>
      </c>
    </row>
    <row spans="1:7" r="3">
      <c t="s" s="3" r="A3">
        <v>231</v>
      </c>
    </row>
    <row spans="1:7" r="4">
      <c t="s" s="4" r="A4">
        <v>81</v>
      </c>
      <c t="n" s="7" r="B4">
        <v>8930</v>
      </c>
      <c t="n" s="7" r="D4">
        <v>5154</v>
      </c>
      <c t="n" s="7" r="E4">
        <v>17658</v>
      </c>
      <c t="n" s="7" r="G4">
        <v>9213</v>
      </c>
    </row>
    <row spans="1:7" r="5">
      <c t="s" s="4" r="A5">
        <v>87</v>
      </c>
      <c t="n" s="5" r="B5">
        <v>-8967</v>
      </c>
      <c t="n" s="5" r="D5">
        <v>-5856</v>
      </c>
      <c t="n" s="5" r="E5">
        <v>-18054</v>
      </c>
      <c t="n" s="5" r="G5">
        <v>-11988</v>
      </c>
    </row>
    <row spans="1:7" r="6">
      <c t="s" s="4" r="A6">
        <v>608</v>
      </c>
      <c t="n" s="5" r="B6">
        <v>-37</v>
      </c>
      <c t="n" s="5" r="D6">
        <v>-702</v>
      </c>
      <c t="n" s="5" r="E6">
        <v>-396</v>
      </c>
      <c t="n" s="5" r="G6">
        <v>-2775</v>
      </c>
    </row>
    <row spans="1:7" r="7">
      <c t="s" s="4" r="A7">
        <v>609</v>
      </c>
      <c t="n" s="5" r="B7">
        <v>139</v>
      </c>
      <c t="n" s="5" r="D7">
        <v>-10</v>
      </c>
      <c t="n" s="5" r="E7">
        <v>292</v>
      </c>
      <c t="n" s="7" r="G7">
        <v>-148</v>
      </c>
    </row>
    <row spans="1:7" r="8">
      <c t="s" s="4" r="A8">
        <v>610</v>
      </c>
      <c t="n" s="7" r="B8">
        <v>162</v>
      </c>
      <c t="s" s="4" r="C8">
        <v>375</v>
      </c>
      <c t="n" s="7" r="D8">
        <v>255</v>
      </c>
      <c t="n" s="7" r="E8">
        <v>273</v>
      </c>
      <c t="s" s="4" r="F8">
        <v>375</v>
      </c>
    </row>
    <row spans="1:7" r="9">
      <c t="n" r="A9"/>
    </row>
    <row spans="1:7" r="10">
      <c t="s" s="4" r="A10">
        <v>375</v>
      </c>
      <c t="s" s="4" r="B10">
        <v>611</v>
      </c>
    </row>
  </sheetData>
  <mergeCells count="7">
    <mergeCell ref="A1:A2"/>
    <mergeCell ref="B1:D1"/>
    <mergeCell ref="E1:G1"/>
    <mergeCell ref="B2:C2"/>
    <mergeCell ref="E2:F2"/>
    <mergeCell ref="A9:G9"/>
    <mergeCell ref="B10:G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612</v>
      </c>
      <c t="s" s="2" r="B1">
        <v>73</v>
      </c>
      <c t="s" s="2" r="D1">
        <v>1</v>
      </c>
    </row>
    <row spans="1:5" r="2">
      <c t="s" s="2" r="B2">
        <v>2</v>
      </c>
      <c t="s" s="2" r="C2">
        <v>74</v>
      </c>
      <c t="s" s="2" r="D2">
        <v>2</v>
      </c>
      <c t="s" s="2" r="E2">
        <v>74</v>
      </c>
    </row>
    <row spans="1:5" r="3">
      <c t="s" s="3" r="A3">
        <v>613</v>
      </c>
    </row>
    <row spans="1:5" r="4">
      <c t="s" s="4" r="A4">
        <v>614</v>
      </c>
      <c t="n" s="7" r="B4">
        <v>189</v>
      </c>
      <c t="n" s="7" r="C4">
        <v>-270</v>
      </c>
      <c t="n" s="7" r="D4">
        <v>18</v>
      </c>
      <c t="n" s="7" r="E4">
        <v>-108</v>
      </c>
    </row>
    <row spans="1:5" r="5">
      <c t="s" s="4" r="A5">
        <v>615</v>
      </c>
      <c t="s" s="4" r="D5">
        <v>616</v>
      </c>
    </row>
    <row spans="1:5" r="6">
      <c t="s" s="4" r="A6">
        <v>443</v>
      </c>
    </row>
    <row spans="1:5" r="7">
      <c t="s" s="3" r="A7">
        <v>613</v>
      </c>
    </row>
    <row spans="1:5" r="8">
      <c t="s" s="4" r="A8">
        <v>444</v>
      </c>
      <c t="n" s="5" r="B8">
        <v>557260</v>
      </c>
      <c t="n" s="7" r="D8">
        <v>557260</v>
      </c>
    </row>
    <row spans="1:5" r="9">
      <c t="s" s="4" r="A9">
        <v>617</v>
      </c>
    </row>
    <row spans="1:5" r="10">
      <c t="s" s="3" r="A10">
        <v>613</v>
      </c>
    </row>
    <row spans="1:5" r="11">
      <c t="s" s="4" r="A11">
        <v>618</v>
      </c>
      <c t="n" s="5" r="B11">
        <v>25300</v>
      </c>
      <c t="n" s="7" r="D11">
        <v>25300</v>
      </c>
    </row>
    <row spans="1:5" r="12">
      <c t="s" s="4" r="A12">
        <v>619</v>
      </c>
      <c t="s" s="4" r="D12">
        <v>620</v>
      </c>
    </row>
    <row spans="1:5" r="13">
      <c t="s" s="4" r="A13">
        <v>621</v>
      </c>
    </row>
    <row spans="1:5" r="14">
      <c t="s" s="3" r="A14">
        <v>613</v>
      </c>
    </row>
    <row spans="1:5" r="15">
      <c t="s" s="4" r="A15">
        <v>446</v>
      </c>
      <c t="s" s="4" r="D15">
        <v>622</v>
      </c>
    </row>
    <row spans="1:5" r="16">
      <c t="s" s="4" r="A16">
        <v>444</v>
      </c>
      <c t="n" s="5" r="B16">
        <v>200000</v>
      </c>
      <c t="n" s="7" r="D16">
        <v>200000</v>
      </c>
    </row>
    <row spans="1:5" r="17">
      <c t="s" s="4" r="A17">
        <v>623</v>
      </c>
    </row>
    <row spans="1:5" r="18">
      <c t="s" s="3" r="A18">
        <v>613</v>
      </c>
    </row>
    <row spans="1:5" r="19">
      <c t="s" s="4" r="A19">
        <v>624</v>
      </c>
      <c t="s" s="4" r="D19">
        <v>466</v>
      </c>
    </row>
    <row spans="1:5" r="20">
      <c t="s" s="4" r="A20">
        <v>625</v>
      </c>
    </row>
    <row spans="1:5" r="21">
      <c t="s" s="3" r="A21">
        <v>613</v>
      </c>
    </row>
    <row spans="1:5" r="22">
      <c t="s" s="4" r="A22">
        <v>624</v>
      </c>
      <c t="s" s="4" r="D22">
        <v>626</v>
      </c>
    </row>
    <row spans="1:5" r="23">
      <c t="s" s="4" r="A23">
        <v>446</v>
      </c>
      <c t="s" s="4" r="D23">
        <v>447</v>
      </c>
    </row>
    <row spans="1:5" r="24">
      <c t="s" s="4" r="A24">
        <v>444</v>
      </c>
      <c t="n" s="7" r="B24">
        <v>200000</v>
      </c>
      <c t="n" s="7" r="D24">
        <v>2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627</v>
      </c>
      <c t="s" s="2" r="C1">
        <v>1</v>
      </c>
    </row>
    <row spans="1:4" r="2">
      <c t="s" s="2" r="C2">
        <v>313</v>
      </c>
      <c t="s" s="2" r="D2">
        <v>440</v>
      </c>
    </row>
    <row spans="1:4" r="3">
      <c t="s" s="4" r="A3">
        <v>628</v>
      </c>
    </row>
    <row spans="1:4" r="4">
      <c t="s" s="3" r="A4">
        <v>613</v>
      </c>
    </row>
    <row spans="1:4" r="5">
      <c t="s" s="4" r="A5">
        <v>462</v>
      </c>
      <c t="n" s="12" r="C5">
        <v>1.57</v>
      </c>
      <c t="n" s="12" r="D5">
        <v>1.56</v>
      </c>
    </row>
    <row spans="1:4" r="6">
      <c t="s" s="4" r="A6">
        <v>443</v>
      </c>
    </row>
    <row spans="1:4" r="7">
      <c t="s" s="3" r="A7">
        <v>613</v>
      </c>
    </row>
    <row spans="1:4" r="8">
      <c t="s" s="4" r="A8">
        <v>444</v>
      </c>
      <c t="n" s="7" r="C8">
        <v>557260</v>
      </c>
    </row>
    <row spans="1:4" r="9">
      <c t="s" s="4" r="A9">
        <v>629</v>
      </c>
      <c t="s" s="4" r="B9">
        <v>375</v>
      </c>
      <c t="n" s="7" r="C9">
        <v>-2024</v>
      </c>
      <c t="n" s="7" r="D9">
        <v>-1526</v>
      </c>
    </row>
    <row spans="1:4" r="10">
      <c t="s" s="4" r="A10">
        <v>630</v>
      </c>
    </row>
    <row spans="1:4" r="11">
      <c t="s" s="3" r="A11">
        <v>613</v>
      </c>
    </row>
    <row spans="1:4" r="12">
      <c t="s" s="4" r="A12">
        <v>448</v>
      </c>
      <c t="s" s="4" r="C12">
        <v>631</v>
      </c>
    </row>
    <row spans="1:4" r="13">
      <c t="s" s="4" r="A13">
        <v>624</v>
      </c>
      <c t="s" s="4" r="C13">
        <v>466</v>
      </c>
    </row>
    <row spans="1:4" r="14">
      <c t="s" s="4" r="A14">
        <v>629</v>
      </c>
      <c t="s" s="4" r="B14">
        <v>375</v>
      </c>
      <c t="n" s="7" r="C14">
        <v>-1724</v>
      </c>
      <c t="n" s="5" r="D14">
        <v>-1448</v>
      </c>
    </row>
    <row spans="1:4" r="15">
      <c t="s" s="4" r="A15">
        <v>445</v>
      </c>
    </row>
    <row spans="1:4" r="16">
      <c t="s" s="3" r="A16">
        <v>613</v>
      </c>
    </row>
    <row spans="1:4" r="17">
      <c t="s" s="4" r="A17">
        <v>444</v>
      </c>
      <c t="n" s="7" r="C17">
        <v>200000</v>
      </c>
    </row>
    <row spans="1:4" r="18">
      <c t="s" s="4" r="A18">
        <v>448</v>
      </c>
      <c t="s" s="4" r="C18">
        <v>449</v>
      </c>
    </row>
    <row spans="1:4" r="19">
      <c t="s" s="4" r="A19">
        <v>632</v>
      </c>
      <c t="s" s="4" r="C19">
        <v>447</v>
      </c>
    </row>
    <row spans="1:4" r="20">
      <c t="s" s="4" r="A20">
        <v>624</v>
      </c>
      <c t="s" s="4" r="C20">
        <v>626</v>
      </c>
    </row>
    <row spans="1:4" r="21">
      <c t="s" s="4" r="A21">
        <v>629</v>
      </c>
      <c t="s" s="4" r="B21">
        <v>375</v>
      </c>
      <c t="n" s="7" r="C21">
        <v>-531</v>
      </c>
      <c t="n" s="5" r="D21">
        <v>-186</v>
      </c>
    </row>
    <row spans="1:4" r="22">
      <c t="s" s="4" r="A22">
        <v>633</v>
      </c>
    </row>
    <row spans="1:4" r="23">
      <c t="s" s="3" r="A23">
        <v>613</v>
      </c>
    </row>
    <row spans="1:4" r="24">
      <c t="s" s="4" r="A24">
        <v>444</v>
      </c>
      <c t="s" s="4" r="B24">
        <v>464</v>
      </c>
      <c t="n" s="7" r="C24">
        <v>78630</v>
      </c>
    </row>
    <row spans="1:4" r="25">
      <c t="s" s="4" r="A25">
        <v>448</v>
      </c>
      <c t="s" s="4" r="B25">
        <v>464</v>
      </c>
      <c t="s" s="4" r="C25">
        <v>634</v>
      </c>
    </row>
    <row spans="1:4" r="26">
      <c t="s" s="4" r="A26">
        <v>632</v>
      </c>
      <c t="s" s="4" r="B26">
        <v>464</v>
      </c>
      <c t="s" s="4" r="C26">
        <v>635</v>
      </c>
    </row>
    <row spans="1:4" r="27">
      <c t="s" s="4" r="A27">
        <v>624</v>
      </c>
      <c t="s" s="4" r="B27">
        <v>464</v>
      </c>
      <c t="s" s="4" r="C27">
        <v>466</v>
      </c>
    </row>
    <row spans="1:4" r="28">
      <c t="s" s="4" r="A28">
        <v>629</v>
      </c>
      <c t="s" s="4" r="B28">
        <v>636</v>
      </c>
      <c t="n" s="7" r="C28">
        <v>106</v>
      </c>
      <c t="n" s="5" r="D28">
        <v>63</v>
      </c>
    </row>
    <row spans="1:4" r="29">
      <c t="s" s="4" r="A29">
        <v>637</v>
      </c>
    </row>
    <row spans="1:4" r="30">
      <c t="s" s="3" r="A30">
        <v>613</v>
      </c>
    </row>
    <row spans="1:4" r="31">
      <c t="s" s="4" r="A31">
        <v>444</v>
      </c>
      <c t="s" s="4" r="B31">
        <v>464</v>
      </c>
      <c t="n" s="7" r="C31">
        <v>78630</v>
      </c>
    </row>
    <row spans="1:4" r="32">
      <c t="s" s="4" r="A32">
        <v>448</v>
      </c>
      <c t="s" s="4" r="B32">
        <v>464</v>
      </c>
      <c t="s" s="4" r="C32">
        <v>638</v>
      </c>
    </row>
    <row spans="1:4" r="33">
      <c t="s" s="4" r="A33">
        <v>632</v>
      </c>
      <c t="s" s="4" r="B33">
        <v>464</v>
      </c>
      <c t="s" s="4" r="C33">
        <v>635</v>
      </c>
    </row>
    <row spans="1:4" r="34">
      <c t="s" s="4" r="A34">
        <v>624</v>
      </c>
      <c t="s" s="4" r="B34">
        <v>464</v>
      </c>
      <c t="s" s="4" r="C34">
        <v>466</v>
      </c>
    </row>
    <row spans="1:4" r="35">
      <c t="s" s="4" r="A35">
        <v>629</v>
      </c>
      <c t="s" s="4" r="B35">
        <v>636</v>
      </c>
      <c t="n" s="7" r="C35">
        <v>125</v>
      </c>
      <c t="n" s="7" r="D35">
        <v>45</v>
      </c>
    </row>
    <row spans="1:4" r="36">
      <c t="n" r="A36"/>
    </row>
    <row spans="1:4" r="37">
      <c t="s" s="4" r="A37">
        <v>375</v>
      </c>
      <c t="s" s="4" r="B37">
        <v>639</v>
      </c>
    </row>
    <row spans="1:4" r="38">
      <c t="s" s="4" r="A38">
        <v>464</v>
      </c>
      <c t="s" s="4" r="B38">
        <v>640</v>
      </c>
    </row>
  </sheetData>
  <mergeCells count="4">
    <mergeCell ref="A1:B2"/>
    <mergeCell ref="A36:C36"/>
    <mergeCell ref="B37:C37"/>
    <mergeCell ref="B38:C38"/>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1</v>
      </c>
      <c t="s" s="2" r="B1">
        <v>73</v>
      </c>
      <c t="s" s="2" r="D1">
        <v>1</v>
      </c>
    </row>
    <row spans="1:5" r="2">
      <c t="s" s="2" r="B2">
        <v>2</v>
      </c>
      <c t="s" s="2" r="C2">
        <v>74</v>
      </c>
      <c t="s" s="2" r="D2">
        <v>2</v>
      </c>
      <c t="s" s="2" r="E2">
        <v>74</v>
      </c>
    </row>
    <row spans="1:5" r="3">
      <c t="s" s="3" r="A3">
        <v>613</v>
      </c>
    </row>
    <row spans="1:5" r="4">
      <c t="s" s="4" r="A4">
        <v>642</v>
      </c>
      <c t="n" s="7" r="B4">
        <v>-2538</v>
      </c>
      <c t="n" s="7" r="D4">
        <v>-5040</v>
      </c>
    </row>
    <row spans="1:5" r="5">
      <c t="s" s="4" r="A5">
        <v>643</v>
      </c>
      <c t="n" s="5" r="B5">
        <v>-189</v>
      </c>
      <c t="n" s="7" r="C5">
        <v>-270</v>
      </c>
      <c t="n" s="5" r="D5">
        <v>-18</v>
      </c>
      <c t="n" s="7" r="E5">
        <v>-108</v>
      </c>
    </row>
    <row spans="1:5" r="6">
      <c t="s" s="4" r="A6">
        <v>644</v>
      </c>
      <c t="n" s="5" r="C6">
        <v>2607</v>
      </c>
      <c t="n" s="5" r="E6">
        <v>5157</v>
      </c>
    </row>
    <row spans="1:5" r="7">
      <c t="s" s="4" r="A7">
        <v>614</v>
      </c>
      <c t="n" s="5" r="B7">
        <v>189</v>
      </c>
      <c t="n" s="5" r="C7">
        <v>-270</v>
      </c>
      <c t="n" s="5" r="D7">
        <v>18</v>
      </c>
      <c t="n" s="5" r="E7">
        <v>-108</v>
      </c>
    </row>
    <row spans="1:5" r="8">
      <c t="s" s="4" r="A8">
        <v>443</v>
      </c>
    </row>
    <row spans="1:5" r="9">
      <c t="s" s="3" r="A9">
        <v>613</v>
      </c>
    </row>
    <row spans="1:5" r="10">
      <c t="s" s="4" r="A10">
        <v>642</v>
      </c>
      <c t="n" s="5" r="B10">
        <v>883</v>
      </c>
      <c t="n" s="5" r="D10">
        <v>-1722</v>
      </c>
    </row>
    <row spans="1:5" r="11">
      <c t="s" s="4" r="A11">
        <v>644</v>
      </c>
      <c t="n" s="5" r="C11">
        <v>923</v>
      </c>
      <c t="n" s="5" r="E11">
        <v>1782</v>
      </c>
    </row>
    <row spans="1:5" r="12">
      <c t="s" s="4" r="A12">
        <v>617</v>
      </c>
    </row>
    <row spans="1:5" r="13">
      <c t="s" s="3" r="A13">
        <v>613</v>
      </c>
    </row>
    <row spans="1:5" r="14">
      <c t="s" s="4" r="A14">
        <v>642</v>
      </c>
      <c t="n" s="5" r="B14">
        <v>1655</v>
      </c>
      <c t="n" s="5" r="D14">
        <v>-3318</v>
      </c>
    </row>
    <row spans="1:5" r="15">
      <c t="s" s="4" r="A15">
        <v>644</v>
      </c>
      <c t="n" s="5" r="C15">
        <v>1684</v>
      </c>
      <c t="n" s="5" r="E15">
        <v>3375</v>
      </c>
    </row>
    <row spans="1:5" r="16">
      <c t="s" s="4" r="A16">
        <v>28</v>
      </c>
    </row>
    <row spans="1:5" r="17">
      <c t="s" s="3" r="A17">
        <v>613</v>
      </c>
    </row>
    <row spans="1:5" r="18">
      <c t="s" s="4" r="A18">
        <v>419</v>
      </c>
      <c t="n" s="5" r="D18">
        <v>-34922</v>
      </c>
    </row>
    <row spans="1:5" r="19">
      <c t="s" s="4" r="A19">
        <v>645</v>
      </c>
    </row>
    <row spans="1:5" r="20">
      <c t="s" s="3" r="A20">
        <v>613</v>
      </c>
    </row>
    <row spans="1:5" r="21">
      <c t="s" s="4" r="A21">
        <v>646</v>
      </c>
      <c t="n" s="7" r="C21">
        <v>-1251</v>
      </c>
      <c t="n" s="7" r="E21">
        <v>-1449</v>
      </c>
    </row>
    <row spans="1:5" r="22">
      <c t="s" s="4" r="A22">
        <v>647</v>
      </c>
    </row>
    <row spans="1:5" r="23">
      <c t="s" s="3" r="A23">
        <v>613</v>
      </c>
    </row>
    <row spans="1:5" r="24">
      <c t="s" s="4" r="A24">
        <v>419</v>
      </c>
      <c t="n" s="7" r="B24">
        <v>478</v>
      </c>
      <c t="n" s="7" r="D24">
        <v>26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t="s" s="1" r="A1">
        <v>648</v>
      </c>
      <c t="s" s="2" r="C1">
        <v>313</v>
      </c>
      <c t="s" s="2" r="D1">
        <v>440</v>
      </c>
    </row>
    <row spans="1:4" r="2">
      <c t="s" s="3" r="A2">
        <v>236</v>
      </c>
    </row>
    <row spans="1:4" r="3">
      <c t="s" s="4" r="A3">
        <v>649</v>
      </c>
      <c t="s" s="4" r="B3">
        <v>375</v>
      </c>
      <c t="n" s="7" r="C3">
        <v>29657</v>
      </c>
      <c t="n" s="7" r="D3">
        <v>58621</v>
      </c>
    </row>
    <row spans="1:4" r="4">
      <c t="s" s="4" r="A4">
        <v>628</v>
      </c>
    </row>
    <row spans="1:4" r="5">
      <c t="s" s="3" r="A5">
        <v>236</v>
      </c>
    </row>
    <row spans="1:4" r="6">
      <c t="s" s="4" r="A6">
        <v>462</v>
      </c>
      <c t="n" s="12" r="C6">
        <v>1.57</v>
      </c>
      <c t="n" s="12" r="D6">
        <v>1.56</v>
      </c>
    </row>
    <row spans="1:4" r="7">
      <c t="s" s="4" r="A7">
        <v>455</v>
      </c>
    </row>
    <row spans="1:4" r="8">
      <c t="s" s="3" r="A8">
        <v>236</v>
      </c>
    </row>
    <row spans="1:4" r="9">
      <c t="s" s="4" r="A9">
        <v>43</v>
      </c>
      <c t="n" s="7" r="C9">
        <v>488945</v>
      </c>
      <c t="n" s="7" r="D9">
        <v>496757</v>
      </c>
    </row>
    <row spans="1:4" r="10">
      <c t="s" s="4" r="A10">
        <v>450</v>
      </c>
    </row>
    <row spans="1:4" r="11">
      <c t="s" s="3" r="A11">
        <v>236</v>
      </c>
    </row>
    <row spans="1:4" r="12">
      <c t="s" s="4" r="A12">
        <v>44</v>
      </c>
      <c t="n" s="5" r="D12">
        <v>95678</v>
      </c>
    </row>
    <row spans="1:4" r="13">
      <c t="s" s="4" r="A13">
        <v>533</v>
      </c>
    </row>
    <row spans="1:4" r="14">
      <c t="s" s="3" r="A14">
        <v>236</v>
      </c>
    </row>
    <row spans="1:4" r="15">
      <c t="s" s="4" r="A15">
        <v>45</v>
      </c>
      <c t="n" s="5" r="C15">
        <v>1294614</v>
      </c>
      <c t="n" s="5" r="D15">
        <v>1293903</v>
      </c>
    </row>
    <row spans="1:4" r="16">
      <c t="s" s="4" r="A16">
        <v>456</v>
      </c>
    </row>
    <row spans="1:4" r="17">
      <c t="s" s="3" r="A17">
        <v>236</v>
      </c>
    </row>
    <row spans="1:4" r="18">
      <c t="s" s="4" r="A18">
        <v>47</v>
      </c>
      <c t="s" s="4" r="B18">
        <v>464</v>
      </c>
      <c t="n" s="5" r="C18">
        <v>369000</v>
      </c>
      <c t="n" s="5" r="D18">
        <v>84000</v>
      </c>
    </row>
    <row spans="1:4" r="19">
      <c t="s" s="4" r="A19">
        <v>650</v>
      </c>
    </row>
    <row spans="1:4" r="20">
      <c t="s" s="3" r="A20">
        <v>236</v>
      </c>
    </row>
    <row spans="1:4" r="21">
      <c t="s" s="4" r="A21">
        <v>651</v>
      </c>
      <c t="n" s="5" r="D21">
        <v>1132</v>
      </c>
    </row>
    <row spans="1:4" r="22">
      <c t="s" s="4" r="A22">
        <v>649</v>
      </c>
      <c t="s" s="4" r="B22">
        <v>545</v>
      </c>
      <c t="n" s="5" r="C22">
        <v>29657</v>
      </c>
      <c t="n" s="5" r="D22">
        <v>58621</v>
      </c>
    </row>
    <row spans="1:4" r="23">
      <c t="s" s="4" r="A23">
        <v>652</v>
      </c>
    </row>
    <row spans="1:4" r="24">
      <c t="s" s="3" r="A24">
        <v>236</v>
      </c>
    </row>
    <row spans="1:4" r="25">
      <c t="s" s="4" r="A25">
        <v>43</v>
      </c>
      <c t="s" s="4" r="B25">
        <v>545</v>
      </c>
      <c t="n" s="5" r="C25">
        <v>492157</v>
      </c>
      <c t="n" s="5" r="D25">
        <v>502115</v>
      </c>
    </row>
    <row spans="1:4" r="26">
      <c t="s" s="4" r="A26">
        <v>653</v>
      </c>
    </row>
    <row spans="1:4" r="27">
      <c t="s" s="3" r="A27">
        <v>236</v>
      </c>
    </row>
    <row spans="1:4" r="28">
      <c t="s" s="4" r="A28">
        <v>44</v>
      </c>
      <c t="s" s="4" r="B28">
        <v>545</v>
      </c>
      <c t="n" s="5" r="D28">
        <v>134619</v>
      </c>
    </row>
    <row spans="1:4" r="29">
      <c t="s" s="4" r="A29">
        <v>654</v>
      </c>
    </row>
    <row spans="1:4" r="30">
      <c t="s" s="3" r="A30">
        <v>236</v>
      </c>
    </row>
    <row spans="1:4" r="31">
      <c t="s" s="4" r="A31">
        <v>45</v>
      </c>
      <c t="s" s="4" r="B31">
        <v>545</v>
      </c>
      <c t="n" s="5" r="C31">
        <v>397440</v>
      </c>
      <c t="n" s="5" r="D31">
        <v>411600</v>
      </c>
    </row>
    <row spans="1:4" r="32">
      <c t="s" s="4" r="A32">
        <v>655</v>
      </c>
    </row>
    <row spans="1:4" r="33">
      <c t="s" s="3" r="A33">
        <v>236</v>
      </c>
    </row>
    <row spans="1:4" r="34">
      <c t="s" s="4" r="A34">
        <v>45</v>
      </c>
      <c t="s" s="4" r="B34">
        <v>545</v>
      </c>
      <c t="n" s="5" r="C34">
        <v>447600</v>
      </c>
      <c t="n" s="5" r="D34">
        <v>398280</v>
      </c>
    </row>
    <row spans="1:4" r="35">
      <c t="s" s="4" r="A35">
        <v>656</v>
      </c>
    </row>
    <row spans="1:4" r="36">
      <c t="s" s="3" r="A36">
        <v>236</v>
      </c>
    </row>
    <row spans="1:4" r="37">
      <c t="s" s="4" r="A37">
        <v>45</v>
      </c>
      <c t="s" s="4" r="B37">
        <v>545</v>
      </c>
      <c t="n" s="5" r="C37">
        <v>252000</v>
      </c>
      <c t="n" s="5" r="D37">
        <v>283250</v>
      </c>
    </row>
    <row spans="1:4" r="38">
      <c t="s" s="4" r="A38">
        <v>657</v>
      </c>
    </row>
    <row spans="1:4" r="39">
      <c t="s" s="3" r="A39">
        <v>236</v>
      </c>
    </row>
    <row spans="1:4" r="40">
      <c t="s" s="4" r="A40">
        <v>45</v>
      </c>
      <c t="s" s="4" r="B40">
        <v>545</v>
      </c>
      <c t="n" s="5" r="C40">
        <v>254250</v>
      </c>
      <c t="n" s="5" r="D40">
        <v>258250</v>
      </c>
    </row>
    <row spans="1:4" r="41">
      <c t="s" s="4" r="A41">
        <v>658</v>
      </c>
    </row>
    <row spans="1:4" r="42">
      <c t="s" s="3" r="A42">
        <v>236</v>
      </c>
    </row>
    <row spans="1:4" r="43">
      <c t="s" s="4" r="A43">
        <v>46</v>
      </c>
      <c t="s" s="4" r="B43">
        <v>545</v>
      </c>
      <c t="n" s="5" r="C43">
        <v>244649</v>
      </c>
      <c t="n" s="5" r="D43">
        <v>244945</v>
      </c>
    </row>
    <row spans="1:4" r="44">
      <c t="s" s="4" r="A44">
        <v>659</v>
      </c>
    </row>
    <row spans="1:4" r="45">
      <c t="s" s="3" r="A45">
        <v>236</v>
      </c>
    </row>
    <row spans="1:4" r="46">
      <c t="s" s="4" r="A46">
        <v>46</v>
      </c>
      <c t="s" s="4" r="B46">
        <v>660</v>
      </c>
      <c t="n" s="5" r="C46">
        <v>157938</v>
      </c>
      <c t="n" s="5" r="D46">
        <v>156589</v>
      </c>
    </row>
    <row spans="1:4" r="47">
      <c t="s" s="4" r="A47">
        <v>661</v>
      </c>
    </row>
    <row spans="1:4" r="48">
      <c t="s" s="3" r="A48">
        <v>236</v>
      </c>
    </row>
    <row spans="1:4" r="49">
      <c t="s" s="4" r="A49">
        <v>46</v>
      </c>
      <c t="s" s="4" r="B49">
        <v>545</v>
      </c>
      <c t="n" s="5" r="C49">
        <v>350472</v>
      </c>
      <c t="n" s="5" r="D49">
        <v>350557</v>
      </c>
    </row>
    <row spans="1:4" r="50">
      <c t="s" s="4" r="A50">
        <v>662</v>
      </c>
    </row>
    <row spans="1:4" r="51">
      <c t="s" s="3" r="A51">
        <v>236</v>
      </c>
    </row>
    <row spans="1:4" r="52">
      <c t="s" s="4" r="A52">
        <v>47</v>
      </c>
      <c t="s" s="4" r="B52">
        <v>545</v>
      </c>
      <c t="n" s="5" r="C52">
        <v>368502</v>
      </c>
      <c t="n" s="5" r="D52">
        <v>83866</v>
      </c>
    </row>
    <row spans="1:4" r="53">
      <c t="s" s="4" r="A53">
        <v>663</v>
      </c>
    </row>
    <row spans="1:4" r="54">
      <c t="s" s="3" r="A54">
        <v>236</v>
      </c>
    </row>
    <row spans="1:4" r="55">
      <c t="s" s="4" r="A55">
        <v>651</v>
      </c>
      <c t="n" s="5" r="C55">
        <v>1612</v>
      </c>
    </row>
    <row spans="1:4" r="56">
      <c t="s" s="4" r="A56">
        <v>649</v>
      </c>
      <c t="n" s="5" r="C56">
        <v>29657</v>
      </c>
      <c t="n" s="5" r="D56">
        <v>58621</v>
      </c>
    </row>
    <row spans="1:4" r="57">
      <c t="s" s="4" r="A57">
        <v>664</v>
      </c>
    </row>
    <row spans="1:4" r="58">
      <c t="s" s="3" r="A58">
        <v>236</v>
      </c>
    </row>
    <row spans="1:4" r="59">
      <c t="s" s="4" r="A59">
        <v>43</v>
      </c>
      <c t="n" s="5" r="C59">
        <v>488945</v>
      </c>
      <c t="n" s="5" r="D59">
        <v>496757</v>
      </c>
    </row>
    <row spans="1:4" r="60">
      <c t="s" s="4" r="A60">
        <v>665</v>
      </c>
    </row>
    <row spans="1:4" r="61">
      <c t="s" s="3" r="A61">
        <v>236</v>
      </c>
    </row>
    <row spans="1:4" r="62">
      <c t="s" s="4" r="A62">
        <v>44</v>
      </c>
      <c t="n" s="5" r="D62">
        <v>95678</v>
      </c>
    </row>
    <row spans="1:4" r="63">
      <c t="s" s="4" r="A63">
        <v>666</v>
      </c>
    </row>
    <row spans="1:4" r="64">
      <c t="s" s="3" r="A64">
        <v>236</v>
      </c>
    </row>
    <row spans="1:4" r="65">
      <c t="s" s="4" r="A65">
        <v>45</v>
      </c>
      <c t="n" s="5" r="C65">
        <v>399569</v>
      </c>
      <c t="n" s="5" r="D65">
        <v>399304</v>
      </c>
    </row>
    <row spans="1:4" r="66">
      <c t="s" s="4" r="A66">
        <v>667</v>
      </c>
    </row>
    <row spans="1:4" r="67">
      <c t="s" s="3" r="A67">
        <v>236</v>
      </c>
    </row>
    <row spans="1:4" r="68">
      <c t="s" s="4" r="A68">
        <v>45</v>
      </c>
      <c t="n" s="5" r="C68">
        <v>398097</v>
      </c>
      <c t="n" s="5" r="D68">
        <v>397873</v>
      </c>
    </row>
    <row spans="1:4" r="69">
      <c t="s" s="4" r="A69">
        <v>668</v>
      </c>
    </row>
    <row spans="1:4" r="70">
      <c t="s" s="3" r="A70">
        <v>236</v>
      </c>
    </row>
    <row spans="1:4" r="71">
      <c t="s" s="4" r="A71">
        <v>45</v>
      </c>
      <c t="n" s="5" r="C71">
        <v>248575</v>
      </c>
      <c t="n" s="5" r="D71">
        <v>248450</v>
      </c>
    </row>
    <row spans="1:4" r="72">
      <c t="s" s="4" r="A72">
        <v>669</v>
      </c>
    </row>
    <row spans="1:4" r="73">
      <c t="s" s="3" r="A73">
        <v>236</v>
      </c>
    </row>
    <row spans="1:4" r="74">
      <c t="s" s="4" r="A74">
        <v>45</v>
      </c>
      <c t="n" s="5" r="C74">
        <v>248373</v>
      </c>
      <c t="n" s="5" r="D74">
        <v>248275</v>
      </c>
    </row>
    <row spans="1:4" r="75">
      <c t="s" s="4" r="A75">
        <v>670</v>
      </c>
    </row>
    <row spans="1:4" r="76">
      <c t="s" s="3" r="A76">
        <v>236</v>
      </c>
    </row>
    <row spans="1:4" r="77">
      <c t="s" s="4" r="A77">
        <v>46</v>
      </c>
      <c t="n" s="5" r="C77">
        <v>243596</v>
      </c>
      <c t="n" s="5" r="D77">
        <v>243596</v>
      </c>
    </row>
    <row spans="1:4" r="78">
      <c t="s" s="4" r="A78">
        <v>671</v>
      </c>
    </row>
    <row spans="1:4" r="79">
      <c t="s" s="3" r="A79">
        <v>236</v>
      </c>
    </row>
    <row spans="1:4" r="80">
      <c t="s" s="4" r="A80">
        <v>46</v>
      </c>
      <c t="s" s="4" r="B80">
        <v>672</v>
      </c>
      <c t="n" s="5" r="C80">
        <v>157260</v>
      </c>
      <c t="n" s="5" r="D80">
        <v>155730</v>
      </c>
    </row>
    <row spans="1:4" r="81">
      <c t="s" s="4" r="A81">
        <v>673</v>
      </c>
    </row>
    <row spans="1:4" r="82">
      <c t="s" s="3" r="A82">
        <v>236</v>
      </c>
    </row>
    <row spans="1:4" r="83">
      <c t="s" s="4" r="A83">
        <v>46</v>
      </c>
      <c t="n" s="5" r="C83">
        <v>350000</v>
      </c>
      <c t="n" s="5" r="D83">
        <v>350000</v>
      </c>
    </row>
    <row spans="1:4" r="84">
      <c t="s" s="4" r="A84">
        <v>674</v>
      </c>
    </row>
    <row spans="1:4" r="85">
      <c t="s" s="3" r="A85">
        <v>236</v>
      </c>
    </row>
    <row spans="1:4" r="86">
      <c t="s" s="4" r="A86">
        <v>47</v>
      </c>
      <c t="n" s="7" r="C86">
        <v>369000</v>
      </c>
      <c t="n" s="7" r="D86">
        <v>84000</v>
      </c>
    </row>
    <row spans="1:4" r="87">
      <c t="n" r="A87"/>
    </row>
    <row spans="1:4" r="88">
      <c t="s" s="4" r="A88">
        <v>375</v>
      </c>
      <c t="s" s="4" r="B88">
        <v>378</v>
      </c>
    </row>
    <row spans="1:4" r="89">
      <c t="s" s="4" r="A89">
        <v>464</v>
      </c>
      <c t="s" s="4" r="B89">
        <v>484</v>
      </c>
    </row>
    <row spans="1:4" r="90">
      <c t="s" s="4" r="A90">
        <v>545</v>
      </c>
      <c t="s" s="4" r="B90">
        <v>675</v>
      </c>
    </row>
    <row spans="1:4" r="91">
      <c t="s" s="4" r="A91">
        <v>672</v>
      </c>
      <c t="s" s="4" r="B91">
        <v>676</v>
      </c>
    </row>
  </sheetData>
  <mergeCells count="6">
    <mergeCell ref="A1:B1"/>
    <mergeCell ref="A87:C87"/>
    <mergeCell ref="B88:C88"/>
    <mergeCell ref="B89:C89"/>
    <mergeCell ref="B90:C90"/>
    <mergeCell ref="B91:C9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0"/>
    <col customWidth="1" max="3" min="3" width="29"/>
  </cols>
  <sheetData>
    <row spans="1:3" r="1">
      <c t="s" s="1" r="A1">
        <v>677</v>
      </c>
      <c t="s" s="2" r="B1">
        <v>678</v>
      </c>
      <c t="s" s="2" r="C1">
        <v>678</v>
      </c>
    </row>
    <row spans="1:3" r="2">
      <c t="s" s="3" r="A2">
        <v>301</v>
      </c>
    </row>
    <row spans="1:3" r="3">
      <c t="s" s="4" r="A3">
        <v>307</v>
      </c>
      <c t="s" s="4" r="B3">
        <v>308</v>
      </c>
      <c t="s" s="4" r="C3">
        <v>308</v>
      </c>
    </row>
    <row spans="1:3" r="4">
      <c t="s" s="4" r="A4">
        <v>679</v>
      </c>
    </row>
    <row spans="1:3" r="5">
      <c t="s" s="3" r="A5">
        <v>301</v>
      </c>
    </row>
    <row spans="1:3" r="6">
      <c t="s" s="4" r="A6">
        <v>680</v>
      </c>
      <c t="s" s="4" r="C6">
        <v>681</v>
      </c>
    </row>
    <row spans="1:3" r="7">
      <c t="s" s="4" r="A7">
        <v>682</v>
      </c>
      <c t="n" s="7" r="B7">
        <v>85733</v>
      </c>
      <c t="n" s="7" r="C7">
        <v>85733</v>
      </c>
    </row>
    <row spans="1:3" r="8">
      <c t="s" s="4" r="A8">
        <v>683</v>
      </c>
      <c t="n" s="7" r="C8">
        <v>89700</v>
      </c>
    </row>
    <row spans="1:3" r="9">
      <c t="s" s="4" r="A9">
        <v>684</v>
      </c>
      <c t="s" s="4" r="C9">
        <v>685</v>
      </c>
    </row>
    <row spans="1:3" r="10">
      <c t="s" s="4" r="A10">
        <v>686</v>
      </c>
      <c t="n" s="5" r="B10">
        <v>1800</v>
      </c>
      <c t="n" s="7" r="C10">
        <v>2800</v>
      </c>
    </row>
    <row spans="1:3" r="11">
      <c t="s" s="4" r="A11">
        <v>687</v>
      </c>
      <c t="n" s="5" r="B11">
        <v>900</v>
      </c>
      <c t="n" s="7" r="C11">
        <v>1100</v>
      </c>
    </row>
    <row spans="1:3" r="12">
      <c t="s" s="4" r="A12">
        <v>688</v>
      </c>
    </row>
    <row spans="1:3" r="13">
      <c t="s" s="3" r="A13">
        <v>301</v>
      </c>
    </row>
    <row spans="1:3" r="14">
      <c t="s" s="4" r="A14">
        <v>680</v>
      </c>
      <c t="s" s="4" r="C14">
        <v>689</v>
      </c>
    </row>
    <row spans="1:3" r="15">
      <c t="s" s="4" r="A15">
        <v>682</v>
      </c>
      <c t="n" s="7" r="B15">
        <v>84181</v>
      </c>
      <c t="n" s="7" r="C15">
        <v>84181</v>
      </c>
    </row>
    <row spans="1:3" r="16">
      <c t="s" s="4" r="A16">
        <v>683</v>
      </c>
      <c t="n" s="7" r="C16">
        <v>84181</v>
      </c>
    </row>
    <row spans="1:3" r="17">
      <c t="s" s="4" r="A17">
        <v>684</v>
      </c>
      <c t="s" s="4" r="C17">
        <v>690</v>
      </c>
    </row>
    <row spans="1:3" r="18">
      <c t="s" s="4" r="A18">
        <v>691</v>
      </c>
    </row>
    <row spans="1:3" r="19">
      <c t="s" s="3" r="A19">
        <v>301</v>
      </c>
    </row>
    <row spans="1:3" r="20">
      <c t="s" s="4" r="A20">
        <v>692</v>
      </c>
      <c t="s" s="4" r="C20">
        <v>693</v>
      </c>
    </row>
    <row spans="1:3" r="21">
      <c t="s" s="4" r="A21">
        <v>694</v>
      </c>
    </row>
    <row spans="1:3" r="22">
      <c t="s" s="3" r="A22">
        <v>301</v>
      </c>
    </row>
    <row spans="1:3" r="23">
      <c t="s" s="4" r="A23">
        <v>695</v>
      </c>
      <c t="n" s="7" r="C23">
        <v>-1824</v>
      </c>
    </row>
    <row spans="1:3" r="24">
      <c t="s" s="4" r="A24">
        <v>367</v>
      </c>
    </row>
    <row spans="1:3" r="25">
      <c t="s" s="3" r="A25">
        <v>301</v>
      </c>
    </row>
    <row spans="1:3" r="26">
      <c t="s" s="4" r="A26">
        <v>692</v>
      </c>
      <c t="s" s="4" r="C26">
        <v>696</v>
      </c>
    </row>
    <row spans="1:3" r="27">
      <c t="s" s="4" r="A27">
        <v>697</v>
      </c>
    </row>
    <row spans="1:3" r="28">
      <c t="s" s="3" r="A28">
        <v>301</v>
      </c>
    </row>
    <row spans="1:3" r="29">
      <c t="s" s="4" r="A29">
        <v>695</v>
      </c>
      <c t="n" s="7" r="C29">
        <v>57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29"/>
  <sheetViews>
    <sheetView workbookViewId="0">
      <selection activeCell="A1" sqref="A1"/>
    </sheetView>
  </sheetViews>
  <sheetFormatPr baseColWidth="10" defaultRowHeight="15"/>
  <cols>
    <col customWidth="1" max="1" min="1" width="80"/>
    <col customWidth="1" max="2" min="2" width="15"/>
    <col customWidth="1" max="3" min="3" width="20"/>
    <col customWidth="1" max="4" min="4" width="27"/>
    <col customWidth="1" max="5" min="5" width="41"/>
    <col customWidth="1" max="6" min="6" width="60"/>
    <col customWidth="1" max="7" min="7" width="65"/>
    <col customWidth="1" max="8" min="8" width="46"/>
    <col customWidth="1" max="9" min="9" width="51"/>
    <col customWidth="1" max="10" min="10" width="56"/>
    <col customWidth="1" max="11" min="11" width="38"/>
    <col customWidth="1" max="12" min="12" width="43"/>
    <col customWidth="1" max="13" min="13" width="47"/>
    <col customWidth="1" max="14" min="14" width="56"/>
    <col customWidth="1" max="15" min="15" width="37"/>
    <col customWidth="1" max="16" min="16" width="42"/>
    <col customWidth="1" max="17" min="17" width="34"/>
    <col customWidth="1" max="18" min="18" width="39"/>
  </cols>
  <sheetData>
    <row spans="1:18" r="1">
      <c t="s" s="1" r="A1">
        <v>113</v>
      </c>
      <c t="s" s="2" r="B1">
        <v>28</v>
      </c>
      <c t="s" s="2" r="C1">
        <v>22</v>
      </c>
      <c t="s" s="2" r="D1">
        <v>114</v>
      </c>
      <c t="s" s="2" r="E1">
        <v>115</v>
      </c>
      <c t="s" s="2" r="F1">
        <v>116</v>
      </c>
      <c t="s" s="2" r="G1">
        <v>117</v>
      </c>
      <c t="s" s="2" r="H1">
        <v>118</v>
      </c>
      <c t="s" s="2" r="I1">
        <v>119</v>
      </c>
      <c t="s" s="2" r="J1">
        <v>120</v>
      </c>
      <c t="s" s="2" r="K1">
        <v>121</v>
      </c>
      <c t="s" s="2" r="L1">
        <v>122</v>
      </c>
      <c t="s" s="2" r="M1">
        <v>123</v>
      </c>
      <c t="s" s="2" r="N1">
        <v>124</v>
      </c>
      <c t="s" s="2" r="O1">
        <v>125</v>
      </c>
      <c t="s" s="2" r="P1">
        <v>126</v>
      </c>
      <c t="s" s="2" r="Q1">
        <v>127</v>
      </c>
      <c t="s" s="2" r="R1">
        <v>128</v>
      </c>
    </row>
    <row spans="1:18" r="2">
      <c t="s" s="4" r="A2">
        <v>129</v>
      </c>
      <c t="n" s="5" r="D2">
        <v>7250</v>
      </c>
      <c t="n" s="5" r="M2">
        <v>7250</v>
      </c>
      <c t="n" s="5" r="N2">
        <v>7250</v>
      </c>
    </row>
    <row spans="1:18" r="3">
      <c t="s" s="4" r="A3">
        <v>130</v>
      </c>
      <c t="n" s="7" r="E3">
        <v>-40</v>
      </c>
      <c t="n" s="7" r="I3">
        <v>-40</v>
      </c>
      <c t="n" s="7" r="K3">
        <v>40</v>
      </c>
      <c t="n" s="7" r="M3">
        <v>40</v>
      </c>
      <c t="n" s="7" r="N3">
        <v>-40</v>
      </c>
    </row>
    <row spans="1:18" r="4">
      <c t="s" s="4" r="A4">
        <v>131</v>
      </c>
      <c t="n" s="5" r="D4">
        <v>197442432</v>
      </c>
    </row>
    <row spans="1:18" r="5">
      <c t="s" s="4" r="A5">
        <v>132</v>
      </c>
      <c t="n" s="7" r="B5">
        <v>3069942</v>
      </c>
      <c t="n" s="7" r="C5">
        <v>3069942</v>
      </c>
      <c t="n" s="7" r="D5">
        <v>1975</v>
      </c>
      <c t="n" s="5" r="E5">
        <v>3649235</v>
      </c>
      <c t="n" s="7" r="F5">
        <v>-2214</v>
      </c>
      <c t="n" s="7" r="G5">
        <v>878</v>
      </c>
      <c t="n" s="7" r="H5">
        <v>-645983</v>
      </c>
      <c t="n" s="5" r="I5">
        <v>3003013</v>
      </c>
      <c t="n" s="7" r="J5">
        <v>3048613</v>
      </c>
      <c t="n" s="5" r="K5">
        <v>66929</v>
      </c>
      <c t="n" s="7" r="L5">
        <v>21329</v>
      </c>
      <c t="n" s="7" r="M5">
        <v>45600</v>
      </c>
      <c t="n" s="7" r="N5">
        <v>3002135</v>
      </c>
    </row>
    <row spans="1:18" r="6">
      <c t="s" s="4" r="A6">
        <v>133</v>
      </c>
      <c t="n" s="5" r="M6">
        <v>5405474</v>
      </c>
      <c t="n" s="5" r="N6">
        <v>197442432</v>
      </c>
    </row>
    <row spans="1:18" r="7">
      <c t="s" s="3" r="A7">
        <v>134</v>
      </c>
    </row>
    <row spans="1:18" r="8">
      <c t="s" s="4" r="A8">
        <v>135</v>
      </c>
      <c t="n" s="5" r="D8">
        <v>354266</v>
      </c>
      <c t="n" s="5" r="N8">
        <v>354266</v>
      </c>
    </row>
    <row spans="1:18" r="9">
      <c t="s" s="4" r="A9">
        <v>136</v>
      </c>
      <c t="n" s="7" r="B9">
        <v>-5321</v>
      </c>
      <c t="n" s="5" r="C9">
        <v>-5321</v>
      </c>
      <c t="n" s="7" r="D9">
        <v>4</v>
      </c>
      <c t="n" s="5" r="E9">
        <v>-5325</v>
      </c>
      <c t="n" s="5" r="I9">
        <v>-5321</v>
      </c>
      <c t="n" s="5" r="J9">
        <v>-5321</v>
      </c>
      <c t="n" s="7" r="N9">
        <v>-5321</v>
      </c>
    </row>
    <row spans="1:18" r="10">
      <c t="s" s="4" r="A10">
        <v>137</v>
      </c>
      <c t="n" s="5" r="E10">
        <v>1340</v>
      </c>
      <c t="n" s="5" r="I10">
        <v>1340</v>
      </c>
      <c t="n" s="5" r="K10">
        <v>-1340</v>
      </c>
    </row>
    <row spans="1:18" r="11">
      <c t="s" s="4" r="A11">
        <v>138</v>
      </c>
      <c t="n" s="7" r="M11">
        <v>-499</v>
      </c>
      <c t="n" s="7" r="N11">
        <v>499</v>
      </c>
    </row>
    <row spans="1:18" r="12">
      <c t="s" s="4" r="A12">
        <v>139</v>
      </c>
      <c t="n" s="5" r="B12">
        <v>5764026</v>
      </c>
      <c t="n" s="5" r="D12">
        <v>5764026</v>
      </c>
      <c t="n" s="5" r="N12">
        <v>5764026</v>
      </c>
    </row>
    <row spans="1:18" r="13">
      <c t="s" s="4" r="A13">
        <v>140</v>
      </c>
      <c t="n" s="7" r="B13">
        <v>95756</v>
      </c>
      <c t="n" s="5" r="C13">
        <v>95756</v>
      </c>
      <c t="n" s="7" r="D13">
        <v>57</v>
      </c>
      <c t="n" s="5" r="E13">
        <v>95699</v>
      </c>
      <c t="n" s="5" r="I13">
        <v>95756</v>
      </c>
      <c t="n" s="5" r="J13">
        <v>95756</v>
      </c>
      <c t="n" s="7" r="N13">
        <v>95756</v>
      </c>
    </row>
    <row spans="1:18" r="14">
      <c t="s" s="4" r="A14">
        <v>141</v>
      </c>
      <c t="n" s="5" r="B14">
        <v>11409</v>
      </c>
      <c t="n" s="5" r="C14">
        <v>11409</v>
      </c>
      <c t="n" s="5" r="E14">
        <v>11409</v>
      </c>
      <c t="n" s="5" r="I14">
        <v>11409</v>
      </c>
      <c t="n" s="5" r="J14">
        <v>11409</v>
      </c>
      <c t="n" s="5" r="N14">
        <v>11409</v>
      </c>
    </row>
    <row spans="1:18" r="15">
      <c t="s" s="4" r="A15">
        <v>142</v>
      </c>
      <c t="n" s="5" r="B15">
        <v>-105853</v>
      </c>
      <c t="n" s="5" r="H15">
        <v>-105853</v>
      </c>
      <c t="n" s="5" r="I15">
        <v>-105853</v>
      </c>
    </row>
    <row spans="1:18" r="16">
      <c t="s" s="4" r="A16">
        <v>143</v>
      </c>
      <c t="n" s="5" r="B16">
        <v>2809</v>
      </c>
      <c t="n" s="5" r="K16">
        <v>2809</v>
      </c>
      <c t="n" s="5" r="M16">
        <v>2809</v>
      </c>
    </row>
    <row spans="1:18" r="17">
      <c t="s" s="4" r="A17">
        <v>144</v>
      </c>
      <c t="n" s="5" r="N17">
        <v>105853</v>
      </c>
    </row>
    <row spans="1:18" r="18">
      <c t="s" s="4" r="A18">
        <v>145</v>
      </c>
      <c t="n" s="5" r="C18">
        <v>108662</v>
      </c>
      <c t="n" s="5" r="J18">
        <v>108662</v>
      </c>
    </row>
    <row spans="1:18" r="19">
      <c t="s" s="4" r="A19">
        <v>146</v>
      </c>
      <c t="n" s="5" r="B19">
        <v>-500</v>
      </c>
      <c t="n" s="5" r="C19">
        <v>-500</v>
      </c>
      <c t="n" s="5" r="E19">
        <v>-1359</v>
      </c>
      <c t="n" s="5" r="I19">
        <v>-1359</v>
      </c>
      <c t="n" s="5" r="J19">
        <v>-1359</v>
      </c>
      <c t="n" s="5" r="K19">
        <v>859</v>
      </c>
      <c t="n" s="5" r="L19">
        <v>859</v>
      </c>
      <c t="n" s="5" r="N19">
        <v>-1359</v>
      </c>
    </row>
    <row spans="1:18" r="20">
      <c t="s" s="4" r="A20">
        <v>147</v>
      </c>
      <c t="n" s="5" r="B20">
        <v>-12272</v>
      </c>
      <c t="n" s="5" r="C20">
        <v>-12272</v>
      </c>
      <c t="n" s="5" r="K20">
        <v>-12272</v>
      </c>
      <c t="n" s="5" r="L20">
        <v>-12272</v>
      </c>
    </row>
    <row spans="1:18" r="21">
      <c t="s" s="4" r="A21">
        <v>148</v>
      </c>
      <c t="n" s="5" r="B21">
        <v>-67823</v>
      </c>
      <c t="n" s="5" r="C21">
        <v>-67823</v>
      </c>
      <c t="n" s="5" r="F21">
        <v>-54287</v>
      </c>
      <c t="n" s="5" r="G21">
        <v>-54287</v>
      </c>
      <c t="n" s="5" r="I21">
        <v>-54287</v>
      </c>
      <c t="n" s="5" r="J21">
        <v>-54287</v>
      </c>
      <c t="n" s="5" r="K21">
        <v>-13536</v>
      </c>
      <c t="n" s="5" r="L21">
        <v>-13536</v>
      </c>
    </row>
    <row spans="1:18" r="22">
      <c t="s" s="4" r="A22">
        <v>92</v>
      </c>
      <c t="n" s="5" r="B22">
        <v>58356</v>
      </c>
      <c t="n" s="5" r="C22">
        <v>58356</v>
      </c>
      <c t="n" s="5" r="H22">
        <v>40923</v>
      </c>
      <c t="n" s="5" r="I22">
        <v>40923</v>
      </c>
      <c t="n" s="5" r="J22">
        <v>41993</v>
      </c>
      <c t="n" s="5" r="K22">
        <v>17433</v>
      </c>
      <c t="n" s="5" r="L22">
        <v>16363</v>
      </c>
      <c t="n" s="5" r="M22">
        <v>1070</v>
      </c>
      <c t="n" s="5" r="N22">
        <v>40923</v>
      </c>
    </row>
    <row spans="1:18" r="23">
      <c t="s" s="4" r="A23">
        <v>149</v>
      </c>
      <c t="n" s="5" r="B23">
        <v>264</v>
      </c>
      <c t="n" s="5" r="C23">
        <v>264</v>
      </c>
      <c t="n" s="5" r="F23">
        <v>257</v>
      </c>
      <c t="n" s="5" r="G23">
        <v>264</v>
      </c>
      <c t="n" s="5" r="I23">
        <v>257</v>
      </c>
      <c t="n" s="5" r="J23">
        <v>264</v>
      </c>
      <c t="n" s="5" r="K23">
        <v>7</v>
      </c>
    </row>
    <row spans="1:18" r="24">
      <c t="s" s="4" r="A24">
        <v>150</v>
      </c>
      <c t="n" s="5" r="B24">
        <v>37338</v>
      </c>
      <c t="n" s="5" r="C24">
        <v>37338</v>
      </c>
      <c t="n" s="5" r="F24">
        <v>29400</v>
      </c>
      <c t="n" s="5" r="G24">
        <v>30174</v>
      </c>
      <c t="n" s="5" r="I24">
        <v>29400</v>
      </c>
      <c t="n" s="5" r="J24">
        <v>30174</v>
      </c>
      <c t="n" s="5" r="K24">
        <v>7938</v>
      </c>
      <c t="n" s="5" r="L24">
        <v>7164</v>
      </c>
    </row>
    <row spans="1:18" r="25">
      <c t="s" s="4" r="A25">
        <v>151</v>
      </c>
      <c t="n" s="5" r="F25">
        <v>3233</v>
      </c>
      <c t="n" s="5" r="G25">
        <v>3318</v>
      </c>
      <c t="n" s="5" r="I25">
        <v>3233</v>
      </c>
      <c t="n" s="5" r="J25">
        <v>3318</v>
      </c>
      <c t="n" s="5" r="K25">
        <v>85</v>
      </c>
      <c t="n" s="7" r="O25">
        <v>3318</v>
      </c>
      <c t="n" s="7" r="P25">
        <v>3318</v>
      </c>
    </row>
    <row spans="1:18" r="26">
      <c t="s" s="4" r="A26">
        <v>152</v>
      </c>
      <c t="n" s="5" r="B26">
        <v>-958</v>
      </c>
      <c t="n" s="5" r="C26">
        <v>-958</v>
      </c>
      <c t="n" s="5" r="F26">
        <v>-933</v>
      </c>
      <c t="n" s="5" r="G26">
        <v>-958</v>
      </c>
      <c t="n" s="5" r="I26">
        <v>-933</v>
      </c>
      <c t="n" s="5" r="J26">
        <v>-958</v>
      </c>
      <c t="n" s="5" r="K26">
        <v>-25</v>
      </c>
      <c t="n" s="7" r="Q26">
        <v>-958</v>
      </c>
      <c t="n" s="7" r="R26">
        <v>-958</v>
      </c>
    </row>
    <row spans="1:18" r="27">
      <c t="s" s="4" r="A27">
        <v>153</v>
      </c>
      <c t="n" s="5" r="D27">
        <v>203567974</v>
      </c>
    </row>
    <row spans="1:18" r="28">
      <c t="s" s="4" r="A28">
        <v>154</v>
      </c>
      <c t="n" s="7" r="B28">
        <v>3080847</v>
      </c>
      <c t="n" s="7" r="C28">
        <v>3080847</v>
      </c>
      <c t="n" s="7" r="D28">
        <v>2036</v>
      </c>
      <c t="n" s="7" r="E28">
        <v>3750959</v>
      </c>
      <c t="n" s="7" r="F28">
        <v>-24544</v>
      </c>
      <c t="n" s="7" r="G28">
        <v>-20611</v>
      </c>
      <c t="n" s="7" r="H28">
        <v>-710913</v>
      </c>
      <c t="n" s="7" r="I28">
        <v>3017538</v>
      </c>
      <c t="n" s="7" r="J28">
        <v>3060940</v>
      </c>
      <c t="n" s="7" r="K28">
        <v>63309</v>
      </c>
      <c t="n" s="7" r="L28">
        <v>19907</v>
      </c>
      <c t="n" s="7" r="M28">
        <v>43402</v>
      </c>
      <c t="n" s="7" r="N28">
        <v>3038149</v>
      </c>
    </row>
    <row spans="1:18" r="29">
      <c t="s" s="4" r="A29">
        <v>155</v>
      </c>
      <c t="n" s="5" r="M29">
        <v>5398224</v>
      </c>
      <c t="n" s="5" r="N29">
        <v>2035679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6</v>
      </c>
      <c t="s" s="2" r="B1">
        <v>1</v>
      </c>
    </row>
    <row spans="1:3" r="2">
      <c t="s" s="2" r="B2">
        <v>2</v>
      </c>
      <c t="s" s="2" r="C2">
        <v>74</v>
      </c>
    </row>
    <row spans="1:3" r="3">
      <c t="s" s="3" r="A3">
        <v>157</v>
      </c>
    </row>
    <row spans="1:3" r="4">
      <c t="s" s="4" r="A4">
        <v>158</v>
      </c>
      <c t="n" s="7" r="B4">
        <v>68800</v>
      </c>
    </row>
    <row spans="1:3" r="5">
      <c t="s" s="4" r="A5">
        <v>22</v>
      </c>
    </row>
    <row spans="1:3" r="6">
      <c t="s" s="4" r="A6">
        <v>159</v>
      </c>
      <c t="n" s="5" r="B6">
        <v>-12272</v>
      </c>
      <c t="n" s="7" r="C6">
        <v>0</v>
      </c>
    </row>
    <row spans="1:3" r="7">
      <c t="s" s="4" r="A7">
        <v>160</v>
      </c>
      <c t="n" s="5" r="B7">
        <v>0</v>
      </c>
      <c t="n" s="5" r="C7">
        <v>21740</v>
      </c>
    </row>
    <row spans="1:3" r="8">
      <c t="s" s="4" r="A8">
        <v>161</v>
      </c>
      <c t="n" s="5" r="C8">
        <v>397632</v>
      </c>
    </row>
    <row spans="1:3" r="9">
      <c t="s" s="4" r="A9">
        <v>162</v>
      </c>
      <c t="n" s="5" r="B9">
        <v>14971</v>
      </c>
      <c t="n" s="5" r="C9">
        <v>9614</v>
      </c>
    </row>
    <row spans="1:3" r="10">
      <c t="s" s="3" r="A10">
        <v>163</v>
      </c>
    </row>
    <row spans="1:3" r="11">
      <c t="s" s="4" r="A11">
        <v>92</v>
      </c>
      <c t="n" s="5" r="B11">
        <v>58356</v>
      </c>
      <c t="n" s="5" r="C11">
        <v>39865</v>
      </c>
    </row>
    <row spans="1:3" r="12">
      <c t="s" s="3" r="A12">
        <v>157</v>
      </c>
    </row>
    <row spans="1:3" r="13">
      <c t="s" s="4" r="A13">
        <v>83</v>
      </c>
      <c t="n" s="5" r="B13">
        <v>128352</v>
      </c>
      <c t="n" s="5" r="C13">
        <v>125145</v>
      </c>
    </row>
    <row spans="1:3" r="14">
      <c t="s" s="4" r="A14">
        <v>164</v>
      </c>
      <c t="n" s="5" r="B14">
        <v>1360</v>
      </c>
      <c t="n" s="5" r="C14">
        <v>532</v>
      </c>
    </row>
    <row spans="1:3" r="15">
      <c t="s" s="4" r="A15">
        <v>90</v>
      </c>
      <c t="n" s="5" r="B15">
        <v>35071</v>
      </c>
      <c t="n" s="5" r="C15">
        <v>0</v>
      </c>
    </row>
    <row spans="1:3" r="16">
      <c t="s" s="4" r="A16">
        <v>158</v>
      </c>
      <c t="n" s="5" r="B16">
        <v>-67823</v>
      </c>
      <c t="n" s="5" r="C16">
        <v>-9322</v>
      </c>
    </row>
    <row spans="1:3" r="17">
      <c t="s" s="4" r="A17">
        <v>165</v>
      </c>
      <c t="n" s="5" r="B17">
        <v>-8557</v>
      </c>
    </row>
    <row spans="1:3" r="18">
      <c t="s" s="4" r="A18">
        <v>166</v>
      </c>
      <c t="n" s="5" r="B18">
        <v>786</v>
      </c>
      <c t="n" s="5" r="C18">
        <v>564</v>
      </c>
    </row>
    <row spans="1:3" r="19">
      <c t="s" s="4" r="A19">
        <v>167</v>
      </c>
      <c t="n" s="5" r="B19">
        <v>8151</v>
      </c>
      <c t="n" s="5" r="C19">
        <v>14698</v>
      </c>
    </row>
    <row spans="1:3" r="20">
      <c t="s" s="4" r="A20">
        <v>168</v>
      </c>
      <c t="n" s="5" r="B20">
        <v>11409</v>
      </c>
      <c t="n" s="5" r="C20">
        <v>7479</v>
      </c>
    </row>
    <row spans="1:3" r="21">
      <c t="s" s="4" r="A21">
        <v>169</v>
      </c>
      <c t="n" s="5" r="B21">
        <v>834</v>
      </c>
      <c t="n" s="5" r="C21">
        <v>264</v>
      </c>
    </row>
    <row spans="1:3" r="22">
      <c t="s" s="3" r="A22">
        <v>170</v>
      </c>
    </row>
    <row spans="1:3" r="23">
      <c t="s" s="4" r="A23">
        <v>171</v>
      </c>
      <c t="n" s="5" r="B23">
        <v>3933</v>
      </c>
      <c t="n" s="5" r="C23">
        <v>-1458</v>
      </c>
    </row>
    <row spans="1:3" r="24">
      <c t="s" s="4" r="A24">
        <v>172</v>
      </c>
      <c t="n" s="5" r="B24">
        <v>-7249</v>
      </c>
      <c t="n" s="5" r="C24">
        <v>-8267</v>
      </c>
    </row>
    <row spans="1:3" r="25">
      <c t="s" s="4" r="A25">
        <v>173</v>
      </c>
      <c t="n" s="5" r="B25">
        <v>-18684</v>
      </c>
      <c t="n" s="5" r="C25">
        <v>-6551</v>
      </c>
    </row>
    <row spans="1:3" r="26">
      <c t="s" s="4" r="A26">
        <v>40</v>
      </c>
      <c t="n" s="5" r="B26">
        <v>4422</v>
      </c>
      <c t="n" s="5" r="C26">
        <v>-17085</v>
      </c>
    </row>
    <row spans="1:3" r="27">
      <c t="s" s="4" r="A27">
        <v>48</v>
      </c>
      <c t="n" s="5" r="B27">
        <v>-18213</v>
      </c>
      <c t="n" s="5" r="C27">
        <v>4507</v>
      </c>
    </row>
    <row spans="1:3" r="28">
      <c t="s" s="4" r="A28">
        <v>174</v>
      </c>
      <c t="n" s="5" r="B28">
        <v>132148</v>
      </c>
      <c t="n" s="5" r="C28">
        <v>150371</v>
      </c>
    </row>
    <row spans="1:3" r="29">
      <c t="s" s="3" r="A29">
        <v>175</v>
      </c>
    </row>
    <row spans="1:3" r="30">
      <c t="s" s="4" r="A30">
        <v>176</v>
      </c>
      <c t="n" s="5" r="B30">
        <v>-181637</v>
      </c>
      <c t="n" s="5" r="C30">
        <v>-135036</v>
      </c>
    </row>
    <row spans="1:3" r="31">
      <c t="s" s="4" r="A31">
        <v>177</v>
      </c>
      <c t="n" s="5" r="B31">
        <v>-202150</v>
      </c>
      <c t="n" s="5" r="C31">
        <v>-179689</v>
      </c>
    </row>
    <row spans="1:3" r="32">
      <c t="s" s="4" r="A32">
        <v>178</v>
      </c>
      <c t="n" s="5" r="B32">
        <v>33829</v>
      </c>
    </row>
    <row spans="1:3" r="33">
      <c t="s" s="4" r="A33">
        <v>179</v>
      </c>
      <c t="n" s="5" r="B33">
        <v>3332</v>
      </c>
      <c t="n" s="5" r="C33">
        <v>22557</v>
      </c>
    </row>
    <row spans="1:3" r="34">
      <c t="s" s="4" r="A34">
        <v>180</v>
      </c>
      <c t="n" s="5" r="B34">
        <v>-7363</v>
      </c>
      <c t="n" s="5" r="C34">
        <v>-39769</v>
      </c>
    </row>
    <row spans="1:3" r="35">
      <c t="s" s="4" r="A35">
        <v>181</v>
      </c>
      <c t="n" s="5" r="B35">
        <v>11418</v>
      </c>
      <c t="n" s="5" r="C35">
        <v>184239</v>
      </c>
    </row>
    <row spans="1:3" r="36">
      <c t="s" s="4" r="A36">
        <v>182</v>
      </c>
      <c t="n" s="5" r="B36">
        <v>-212</v>
      </c>
      <c t="n" s="5" r="C36">
        <v>-1257</v>
      </c>
    </row>
    <row spans="1:3" r="37">
      <c t="s" s="4" r="A37">
        <v>183</v>
      </c>
      <c t="n" s="5" r="B37">
        <v>-21232</v>
      </c>
      <c t="n" s="5" r="C37">
        <v>-9221</v>
      </c>
    </row>
    <row spans="1:3" r="38">
      <c t="s" s="4" r="A38">
        <v>184</v>
      </c>
      <c t="n" s="5" r="B38">
        <v>-500</v>
      </c>
    </row>
    <row spans="1:3" r="39">
      <c t="s" s="4" r="A39">
        <v>185</v>
      </c>
      <c t="n" s="5" r="B39">
        <v>71695</v>
      </c>
      <c t="n" s="5" r="C39">
        <v>13952</v>
      </c>
    </row>
    <row spans="1:3" r="40">
      <c t="s" s="4" r="A40">
        <v>186</v>
      </c>
      <c t="n" s="5" r="B40">
        <v>-292320</v>
      </c>
      <c t="n" s="5" r="C40">
        <v>-144224</v>
      </c>
    </row>
    <row spans="1:3" r="41">
      <c t="s" s="3" r="A41">
        <v>187</v>
      </c>
    </row>
    <row spans="1:3" r="42">
      <c t="s" s="4" r="A42">
        <v>188</v>
      </c>
      <c t="n" s="5" r="B42">
        <v>-63</v>
      </c>
      <c t="n" s="5" r="C42">
        <v>-3086</v>
      </c>
    </row>
    <row spans="1:3" r="43">
      <c t="s" s="4" r="A43">
        <v>189</v>
      </c>
      <c t="n" s="5" r="B43">
        <v>305000</v>
      </c>
      <c t="n" s="5" r="C43">
        <v>658000</v>
      </c>
    </row>
    <row spans="1:3" r="44">
      <c t="s" s="4" r="A44">
        <v>190</v>
      </c>
      <c t="n" s="5" r="B44">
        <v>-20000</v>
      </c>
      <c t="n" s="5" r="C44">
        <v>-631000</v>
      </c>
    </row>
    <row spans="1:3" r="45">
      <c t="s" s="4" r="A45">
        <v>191</v>
      </c>
      <c t="n" s="5" r="B45">
        <v>19335</v>
      </c>
      <c t="n" s="5" r="C45">
        <v>14043</v>
      </c>
    </row>
    <row spans="1:3" r="46">
      <c t="s" s="4" r="A46">
        <v>192</v>
      </c>
      <c t="n" s="5" r="B46">
        <v>-26013</v>
      </c>
      <c t="n" s="5" r="C46">
        <v>-338104</v>
      </c>
    </row>
    <row spans="1:3" r="47">
      <c t="s" s="4" r="A47">
        <v>193</v>
      </c>
      <c t="n" s="5" r="B47">
        <v>-107070</v>
      </c>
      <c t="n" s="5" r="C47">
        <v>-98918</v>
      </c>
    </row>
    <row spans="1:3" r="48">
      <c t="s" s="4" r="A48">
        <v>194</v>
      </c>
      <c t="n" s="5" r="B48">
        <v>158417</v>
      </c>
      <c t="n" s="5" r="C48">
        <v>-1433</v>
      </c>
    </row>
    <row spans="1:3" r="49">
      <c t="s" s="4" r="A49">
        <v>195</v>
      </c>
      <c t="n" s="5" r="B49">
        <v>425</v>
      </c>
      <c t="n" s="5" r="C49">
        <v>-416</v>
      </c>
    </row>
    <row spans="1:3" r="50">
      <c t="s" s="4" r="A50">
        <v>196</v>
      </c>
      <c t="n" s="5" r="B50">
        <v>-1330</v>
      </c>
      <c t="n" s="5" r="C50">
        <v>4298</v>
      </c>
    </row>
    <row spans="1:3" r="51">
      <c t="s" s="4" r="A51">
        <v>197</v>
      </c>
      <c t="n" s="5" r="B51">
        <v>46659</v>
      </c>
      <c t="n" s="5" r="C51">
        <v>34706</v>
      </c>
    </row>
    <row spans="1:3" r="52">
      <c t="s" s="4" r="A52">
        <v>198</v>
      </c>
      <c t="n" s="5" r="B52">
        <v>45329</v>
      </c>
    </row>
    <row spans="1:3" r="53">
      <c t="s" s="3" r="A53">
        <v>199</v>
      </c>
    </row>
    <row spans="1:3" r="54">
      <c t="s" s="4" r="A54">
        <v>200</v>
      </c>
      <c t="n" s="5" r="B54">
        <v>35118</v>
      </c>
      <c t="n" s="5" r="C54">
        <v>45414</v>
      </c>
    </row>
    <row spans="1:3" r="55">
      <c t="s" s="3" r="A55">
        <v>201</v>
      </c>
    </row>
    <row spans="1:3" r="56">
      <c t="s" s="4" r="A56">
        <v>202</v>
      </c>
      <c t="n" s="5" r="B56">
        <v>54332</v>
      </c>
      <c t="n" s="5" r="C56">
        <v>49483</v>
      </c>
    </row>
    <row spans="1:3" r="57">
      <c t="s" s="4" r="A57">
        <v>203</v>
      </c>
      <c t="n" s="5" r="B57">
        <v>92716</v>
      </c>
      <c t="n" s="5" r="C57">
        <v>100424</v>
      </c>
    </row>
    <row spans="1:3" r="58">
      <c t="s" s="4" r="A58">
        <v>204</v>
      </c>
      <c t="n" s="5" r="B58">
        <v>95678</v>
      </c>
    </row>
    <row spans="1:3" r="59">
      <c t="s" s="4" r="A59">
        <v>205</v>
      </c>
      <c t="n" s="5" r="B59">
        <v>13916</v>
      </c>
    </row>
    <row spans="1:3" r="60">
      <c t="s" s="4" r="A60">
        <v>206</v>
      </c>
      <c t="n" s="5" r="C60">
        <v>71937</v>
      </c>
    </row>
    <row spans="1:3" r="61">
      <c t="s" s="4" r="A61">
        <v>28</v>
      </c>
    </row>
    <row spans="1:3" r="62">
      <c t="s" s="4" r="A62">
        <v>159</v>
      </c>
      <c t="n" s="5" r="B62">
        <v>-12272</v>
      </c>
    </row>
    <row spans="1:3" r="63">
      <c t="s" s="4" r="A63">
        <v>160</v>
      </c>
      <c t="n" s="5" r="C63">
        <v>21740</v>
      </c>
    </row>
    <row spans="1:3" r="64">
      <c t="s" s="4" r="A64">
        <v>161</v>
      </c>
      <c t="n" s="5" r="C64">
        <v>397632</v>
      </c>
    </row>
    <row spans="1:3" r="65">
      <c t="s" s="4" r="A65">
        <v>162</v>
      </c>
      <c t="n" s="5" r="B65">
        <v>14971</v>
      </c>
      <c t="n" s="5" r="C65">
        <v>9614</v>
      </c>
    </row>
    <row spans="1:3" r="66">
      <c t="s" s="3" r="A66">
        <v>163</v>
      </c>
    </row>
    <row spans="1:3" r="67">
      <c t="s" s="4" r="A67">
        <v>92</v>
      </c>
      <c t="n" s="5" r="B67">
        <v>58356</v>
      </c>
      <c t="n" s="5" r="C67">
        <v>39865</v>
      </c>
    </row>
    <row spans="1:3" r="68">
      <c t="s" s="3" r="A68">
        <v>157</v>
      </c>
    </row>
    <row spans="1:3" r="69">
      <c t="s" s="4" r="A69">
        <v>83</v>
      </c>
      <c t="n" s="5" r="B69">
        <v>128352</v>
      </c>
      <c t="n" s="5" r="C69">
        <v>125145</v>
      </c>
    </row>
    <row spans="1:3" r="70">
      <c t="s" s="4" r="A70">
        <v>164</v>
      </c>
      <c t="n" s="5" r="B70">
        <v>1360</v>
      </c>
      <c t="n" s="5" r="C70">
        <v>532</v>
      </c>
    </row>
    <row spans="1:3" r="71">
      <c t="s" s="4" r="A71">
        <v>90</v>
      </c>
      <c t="n" s="5" r="B71">
        <v>35071</v>
      </c>
      <c t="n" s="5" r="C71">
        <v>0</v>
      </c>
    </row>
    <row spans="1:3" r="72">
      <c t="s" s="4" r="A72">
        <v>158</v>
      </c>
      <c t="n" s="5" r="B72">
        <v>-67823</v>
      </c>
      <c t="n" s="5" r="C72">
        <v>-9322</v>
      </c>
    </row>
    <row spans="1:3" r="73">
      <c t="s" s="4" r="A73">
        <v>165</v>
      </c>
      <c t="n" s="5" r="B73">
        <v>-8557</v>
      </c>
    </row>
    <row spans="1:3" r="74">
      <c t="s" s="4" r="A74">
        <v>166</v>
      </c>
      <c t="n" s="5" r="B74">
        <v>786</v>
      </c>
      <c t="n" s="5" r="C74">
        <v>564</v>
      </c>
    </row>
    <row spans="1:3" r="75">
      <c t="s" s="4" r="A75">
        <v>167</v>
      </c>
      <c t="n" s="5" r="B75">
        <v>8151</v>
      </c>
      <c t="n" s="5" r="C75">
        <v>14698</v>
      </c>
    </row>
    <row spans="1:3" r="76">
      <c t="s" s="4" r="A76">
        <v>168</v>
      </c>
      <c t="n" s="5" r="B76">
        <v>11409</v>
      </c>
      <c t="n" s="5" r="C76">
        <v>7479</v>
      </c>
    </row>
    <row spans="1:3" r="77">
      <c t="s" s="4" r="A77">
        <v>169</v>
      </c>
      <c t="n" s="5" r="B77">
        <v>834</v>
      </c>
      <c t="n" s="5" r="C77">
        <v>264</v>
      </c>
    </row>
    <row spans="1:3" r="78">
      <c t="s" s="3" r="A78">
        <v>170</v>
      </c>
    </row>
    <row spans="1:3" r="79">
      <c t="s" s="4" r="A79">
        <v>171</v>
      </c>
      <c t="n" s="5" r="B79">
        <v>3933</v>
      </c>
      <c t="n" s="5" r="C79">
        <v>-1458</v>
      </c>
    </row>
    <row spans="1:3" r="80">
      <c t="s" s="4" r="A80">
        <v>172</v>
      </c>
      <c t="n" s="5" r="B80">
        <v>-7249</v>
      </c>
      <c t="n" s="5" r="C80">
        <v>-8267</v>
      </c>
    </row>
    <row spans="1:3" r="81">
      <c t="s" s="4" r="A81">
        <v>173</v>
      </c>
      <c t="n" s="5" r="B81">
        <v>-18684</v>
      </c>
      <c t="n" s="5" r="C81">
        <v>-6551</v>
      </c>
    </row>
    <row spans="1:3" r="82">
      <c t="s" s="4" r="A82">
        <v>40</v>
      </c>
      <c t="n" s="5" r="B82">
        <v>4422</v>
      </c>
      <c t="n" s="5" r="C82">
        <v>-17085</v>
      </c>
    </row>
    <row spans="1:3" r="83">
      <c t="s" s="4" r="A83">
        <v>48</v>
      </c>
      <c t="n" s="5" r="B83">
        <v>-18213</v>
      </c>
      <c t="n" s="5" r="C83">
        <v>4507</v>
      </c>
    </row>
    <row spans="1:3" r="84">
      <c t="s" s="4" r="A84">
        <v>174</v>
      </c>
      <c t="n" s="5" r="B84">
        <v>132148</v>
      </c>
      <c t="n" s="5" r="C84">
        <v>150371</v>
      </c>
    </row>
    <row spans="1:3" r="85">
      <c t="s" s="3" r="A85">
        <v>175</v>
      </c>
    </row>
    <row spans="1:3" r="86">
      <c t="s" s="4" r="A86">
        <v>176</v>
      </c>
      <c t="n" s="5" r="B86">
        <v>-181637</v>
      </c>
      <c t="n" s="5" r="C86">
        <v>-135036</v>
      </c>
    </row>
    <row spans="1:3" r="87">
      <c t="s" s="4" r="A87">
        <v>177</v>
      </c>
      <c t="n" s="5" r="B87">
        <v>-202150</v>
      </c>
      <c t="n" s="5" r="C87">
        <v>-179689</v>
      </c>
    </row>
    <row spans="1:3" r="88">
      <c t="s" s="4" r="A88">
        <v>178</v>
      </c>
      <c t="n" s="5" r="B88">
        <v>33829</v>
      </c>
    </row>
    <row spans="1:3" r="89">
      <c t="s" s="4" r="A89">
        <v>179</v>
      </c>
      <c t="n" s="5" r="B89">
        <v>3332</v>
      </c>
      <c t="n" s="5" r="C89">
        <v>22557</v>
      </c>
    </row>
    <row spans="1:3" r="90">
      <c t="s" s="4" r="A90">
        <v>180</v>
      </c>
      <c t="n" s="5" r="B90">
        <v>-7363</v>
      </c>
      <c t="n" s="5" r="C90">
        <v>-39769</v>
      </c>
    </row>
    <row spans="1:3" r="91">
      <c t="s" s="4" r="A91">
        <v>181</v>
      </c>
      <c t="n" s="5" r="B91">
        <v>11418</v>
      </c>
      <c t="n" s="5" r="C91">
        <v>184239</v>
      </c>
    </row>
    <row spans="1:3" r="92">
      <c t="s" s="4" r="A92">
        <v>182</v>
      </c>
      <c t="n" s="5" r="B92">
        <v>-212</v>
      </c>
      <c t="n" s="5" r="C92">
        <v>-1257</v>
      </c>
    </row>
    <row spans="1:3" r="93">
      <c t="s" s="4" r="A93">
        <v>183</v>
      </c>
      <c t="n" s="5" r="B93">
        <v>-21232</v>
      </c>
      <c t="n" s="5" r="C93">
        <v>-9221</v>
      </c>
    </row>
    <row spans="1:3" r="94">
      <c t="s" s="4" r="A94">
        <v>184</v>
      </c>
      <c t="n" s="5" r="B94">
        <v>-500</v>
      </c>
    </row>
    <row spans="1:3" r="95">
      <c t="s" s="4" r="A95">
        <v>185</v>
      </c>
      <c t="n" s="5" r="B95">
        <v>71695</v>
      </c>
      <c t="n" s="5" r="C95">
        <v>13952</v>
      </c>
    </row>
    <row spans="1:3" r="96">
      <c t="s" s="4" r="A96">
        <v>186</v>
      </c>
      <c t="n" s="5" r="B96">
        <v>-292320</v>
      </c>
      <c t="n" s="5" r="C96">
        <v>-144224</v>
      </c>
    </row>
    <row spans="1:3" r="97">
      <c t="s" s="3" r="A97">
        <v>187</v>
      </c>
    </row>
    <row spans="1:3" r="98">
      <c t="s" s="4" r="A98">
        <v>188</v>
      </c>
      <c t="n" s="5" r="B98">
        <v>-63</v>
      </c>
      <c t="n" s="5" r="C98">
        <v>-3086</v>
      </c>
    </row>
    <row spans="1:3" r="99">
      <c t="s" s="4" r="A99">
        <v>189</v>
      </c>
      <c t="n" s="5" r="B99">
        <v>305000</v>
      </c>
      <c t="n" s="5" r="C99">
        <v>658000</v>
      </c>
    </row>
    <row spans="1:3" r="100">
      <c t="s" s="4" r="A100">
        <v>190</v>
      </c>
      <c t="n" s="5" r="B100">
        <v>-20000</v>
      </c>
      <c t="n" s="5" r="C100">
        <v>-631000</v>
      </c>
    </row>
    <row spans="1:3" r="101">
      <c t="s" s="4" r="A101">
        <v>191</v>
      </c>
      <c t="n" s="5" r="B101">
        <v>19335</v>
      </c>
      <c t="n" s="5" r="C101">
        <v>14043</v>
      </c>
    </row>
    <row spans="1:3" r="102">
      <c t="s" s="4" r="A102">
        <v>192</v>
      </c>
      <c t="n" s="5" r="B102">
        <v>-26013</v>
      </c>
      <c t="n" s="5" r="C102">
        <v>-338104</v>
      </c>
    </row>
    <row spans="1:3" r="103">
      <c t="s" s="4" r="A103">
        <v>207</v>
      </c>
      <c t="n" s="5" r="B103">
        <v>-2809</v>
      </c>
      <c t="n" s="5" r="C103">
        <v>-2761</v>
      </c>
    </row>
    <row spans="1:3" r="104">
      <c t="s" s="4" r="A104">
        <v>193</v>
      </c>
      <c t="n" s="5" r="B104">
        <v>-104261</v>
      </c>
      <c t="n" s="5" r="C104">
        <v>-96157</v>
      </c>
    </row>
    <row spans="1:3" r="105">
      <c t="s" s="4" r="A105">
        <v>194</v>
      </c>
      <c t="n" s="5" r="B105">
        <v>158417</v>
      </c>
      <c t="n" s="5" r="C105">
        <v>-1433</v>
      </c>
    </row>
    <row spans="1:3" r="106">
      <c t="s" s="4" r="A106">
        <v>195</v>
      </c>
      <c t="n" s="5" r="B106">
        <v>425</v>
      </c>
      <c t="n" s="5" r="C106">
        <v>-416</v>
      </c>
    </row>
    <row spans="1:3" r="107">
      <c t="s" s="4" r="A107">
        <v>196</v>
      </c>
      <c t="n" s="5" r="B107">
        <v>-1330</v>
      </c>
      <c t="n" s="5" r="C107">
        <v>4298</v>
      </c>
    </row>
    <row spans="1:3" r="108">
      <c t="s" s="4" r="A108">
        <v>197</v>
      </c>
      <c t="n" s="5" r="B108">
        <v>46659</v>
      </c>
      <c t="n" s="5" r="C108">
        <v>34706</v>
      </c>
    </row>
    <row spans="1:3" r="109">
      <c t="s" s="4" r="A109">
        <v>198</v>
      </c>
      <c t="n" s="5" r="B109">
        <v>45329</v>
      </c>
    </row>
    <row spans="1:3" r="110">
      <c t="s" s="3" r="A110">
        <v>199</v>
      </c>
    </row>
    <row spans="1:3" r="111">
      <c t="s" s="4" r="A111">
        <v>200</v>
      </c>
      <c t="n" s="5" r="B111">
        <v>35118</v>
      </c>
      <c t="n" s="5" r="C111">
        <v>45414</v>
      </c>
    </row>
    <row spans="1:3" r="112">
      <c t="s" s="3" r="A112">
        <v>201</v>
      </c>
    </row>
    <row spans="1:3" r="113">
      <c t="s" s="4" r="A113">
        <v>202</v>
      </c>
      <c t="n" s="5" r="B113">
        <v>52927</v>
      </c>
      <c t="n" s="5" r="C113">
        <v>48132</v>
      </c>
    </row>
    <row spans="1:3" r="114">
      <c t="s" s="4" r="A114">
        <v>208</v>
      </c>
      <c t="n" s="5" r="B114">
        <v>1405</v>
      </c>
      <c t="n" s="5" r="C114">
        <v>1351</v>
      </c>
    </row>
    <row spans="1:3" r="115">
      <c t="s" s="4" r="A115">
        <v>203</v>
      </c>
      <c t="n" s="5" r="B115">
        <v>92716</v>
      </c>
      <c t="n" s="5" r="C115">
        <v>100424</v>
      </c>
    </row>
    <row spans="1:3" r="116">
      <c t="s" s="4" r="A116">
        <v>204</v>
      </c>
      <c t="n" s="5" r="B116">
        <v>95678</v>
      </c>
    </row>
    <row spans="1:3" r="117">
      <c t="s" s="4" r="A117">
        <v>205</v>
      </c>
      <c t="n" s="7" r="B117">
        <v>13916</v>
      </c>
    </row>
    <row spans="1:3" r="118">
      <c t="s" s="4" r="A118">
        <v>206</v>
      </c>
      <c t="n" s="7" r="C118">
        <v>719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Organization of the Parent Comp</vt:lpstr>
      <vt:lpstr>Basis of Presentation and Summa</vt:lpstr>
      <vt:lpstr>Equity of the Parent Company</vt:lpstr>
      <vt:lpstr>Capital of the Operating Partne</vt:lpstr>
      <vt:lpstr>Debt</vt:lpstr>
      <vt:lpstr>Earnings Per Share of the Paren</vt:lpstr>
      <vt:lpstr>Earnings Per Unit of the Operat</vt:lpstr>
      <vt:lpstr>Investment in Unconsolidated Pa</vt:lpstr>
      <vt:lpstr>Derivatives and Other Financial</vt:lpstr>
      <vt:lpstr>Fair-Value of Financial Instrum</vt:lpstr>
      <vt:lpstr>Acquisitions</vt:lpstr>
      <vt:lpstr>Basis of Presentation and Sum19</vt:lpstr>
      <vt:lpstr>Basis of Presentation and Sum20</vt:lpstr>
      <vt:lpstr>Equity of the Parent Company (T</vt:lpstr>
      <vt:lpstr>Capital of the Operating Part22</vt:lpstr>
      <vt:lpstr>Debt (Tables)</vt:lpstr>
      <vt:lpstr>Earnings Per Share of the Par24</vt:lpstr>
      <vt:lpstr>Earnings Per Unit of the Oper25</vt:lpstr>
      <vt:lpstr>Investment in Unconsolidated 26</vt:lpstr>
      <vt:lpstr>Derivatives and Other Financi27</vt:lpstr>
      <vt:lpstr>Fair-Value of Financial Instr28</vt:lpstr>
      <vt:lpstr>Acquisitions (Tables)</vt:lpstr>
      <vt:lpstr>Organization of the Parent Co30</vt:lpstr>
      <vt:lpstr>Basis of Presentation and Sum31</vt:lpstr>
      <vt:lpstr>Basis of Presentation and Sum32</vt:lpstr>
      <vt:lpstr>Basis of Presentation and Sum33</vt:lpstr>
      <vt:lpstr>Basis of Presentation and Sum34</vt:lpstr>
      <vt:lpstr>Basis of Presentation and Sum35</vt:lpstr>
      <vt:lpstr>Basis of Presentation and Sum36</vt:lpstr>
      <vt:lpstr>Basis of Presentation and Sum37</vt:lpstr>
      <vt:lpstr>Equity of the Parent Company (N</vt:lpstr>
      <vt:lpstr>Equity of the Parent Company (D</vt:lpstr>
      <vt:lpstr>Equity of the Parent Company (C</vt:lpstr>
      <vt:lpstr>Equity of the Parent Company (V</vt:lpstr>
      <vt:lpstr>Capital of the Operating Part42</vt:lpstr>
      <vt:lpstr>Capital of the Operating Part43</vt:lpstr>
      <vt:lpstr>Debt Debt (Narrative) (Details)</vt:lpstr>
      <vt:lpstr>Debt (Summary of the Operating </vt:lpstr>
      <vt:lpstr>Debt (Principal Payments Due fo</vt:lpstr>
      <vt:lpstr>Earnings Per Share of the Par47</vt:lpstr>
      <vt:lpstr>Earnings Per Share of the Par48</vt:lpstr>
      <vt:lpstr>Earnings Per Unit of the Oper49</vt:lpstr>
      <vt:lpstr>Earnings Per Unit of the Oper50</vt:lpstr>
      <vt:lpstr>Investment in Unconsolidated 51</vt:lpstr>
      <vt:lpstr>Investment in Unconsolidated 52</vt:lpstr>
      <vt:lpstr>Investment in Unconsolidated 53</vt:lpstr>
      <vt:lpstr>Investment in Unconsolidated 54</vt:lpstr>
      <vt:lpstr>Derivatives and Other Financi55</vt:lpstr>
      <vt:lpstr>Derivatives and Other Financi56</vt:lpstr>
      <vt:lpstr>Derivatives and Other Financi57</vt:lpstr>
      <vt:lpstr>Fair-Value of Financial Instr58</vt:lpstr>
      <vt:lpstr>Acquisition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6:03:00Z</dcterms:created>
  <dcterms:modified xmlns:dcterms="http://purl.org/dc/terms/" xmlns:xsi="http://www.w3.org/2001/XMLSchema-instance" xsi:type="dcterms:W3CDTF">2015-07-29T16:03:00Z</dcterms:modified>
  <dc:title xmlns:dc="http://purl.org/dc/elements/1.1/">Untitled</dc:title>
  <dc:description xmlns:dc="http://purl.org/dc/elements/1.1/"/>
  <dc:subject xmlns:dc="http://purl.org/dc/elements/1.1/"/>
  <cp:keywords/>
  <cp:category/>
</cp:coreProperties>
</file>